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Contract Assets and Liabiliti_2" sheetId="29" state="visible" r:id="rId29"/>
    <sheet xmlns:r="http://schemas.openxmlformats.org/officeDocument/2006/relationships" name="Cash, Cash Equivalents and Re_2" sheetId="30" state="visible" r:id="rId30"/>
    <sheet xmlns:r="http://schemas.openxmlformats.org/officeDocument/2006/relationships" name="Earnings Per Common Share (Tabl" sheetId="31" state="visible" r:id="rId31"/>
    <sheet xmlns:r="http://schemas.openxmlformats.org/officeDocument/2006/relationships" name="Goodwill and Intangible Assets " sheetId="32" state="visible" r:id="rId32"/>
    <sheet xmlns:r="http://schemas.openxmlformats.org/officeDocument/2006/relationships" name="Financial Commitments (Tables)" sheetId="33" state="visible" r:id="rId33"/>
    <sheet xmlns:r="http://schemas.openxmlformats.org/officeDocument/2006/relationships" name="Leases (Tables)" sheetId="34" state="visible" r:id="rId34"/>
    <sheet xmlns:r="http://schemas.openxmlformats.org/officeDocument/2006/relationships" name="Employee Pension Plans (Tables)" sheetId="35" state="visible" r:id="rId35"/>
    <sheet xmlns:r="http://schemas.openxmlformats.org/officeDocument/2006/relationships" name="Fair Value Measurements (Tables" sheetId="36" state="visible" r:id="rId36"/>
    <sheet xmlns:r="http://schemas.openxmlformats.org/officeDocument/2006/relationships" name="Changes in Equity (Tables)" sheetId="37" state="visible" r:id="rId37"/>
    <sheet xmlns:r="http://schemas.openxmlformats.org/officeDocument/2006/relationships" name="Other Comprehensive Income (L_2" sheetId="38" state="visible" r:id="rId38"/>
    <sheet xmlns:r="http://schemas.openxmlformats.org/officeDocument/2006/relationships" name="Business Segments (Tables)" sheetId="39" state="visible" r:id="rId39"/>
    <sheet xmlns:r="http://schemas.openxmlformats.org/officeDocument/2006/relationships" name="Revenue (Disaggregation of Reve" sheetId="40" state="visible" r:id="rId40"/>
    <sheet xmlns:r="http://schemas.openxmlformats.org/officeDocument/2006/relationships" name="Revenue (Schedule of Revenue by" sheetId="41" state="visible" r:id="rId41"/>
    <sheet xmlns:r="http://schemas.openxmlformats.org/officeDocument/2006/relationships" name="Revenue (Narrative) (Details)" sheetId="42" state="visible" r:id="rId42"/>
    <sheet xmlns:r="http://schemas.openxmlformats.org/officeDocument/2006/relationships" name="Contract Assets and Liabiliti_3" sheetId="43" state="visible" r:id="rId43"/>
    <sheet xmlns:r="http://schemas.openxmlformats.org/officeDocument/2006/relationships" name="Contract Assets and Liabiliti_4" sheetId="44" state="visible" r:id="rId44"/>
    <sheet xmlns:r="http://schemas.openxmlformats.org/officeDocument/2006/relationships" name="Contract Assets and Liabiliti_5" sheetId="45" state="visible" r:id="rId45"/>
    <sheet xmlns:r="http://schemas.openxmlformats.org/officeDocument/2006/relationships" name="Cash, Cash Equivalents and Re_3" sheetId="46" state="visible" r:id="rId46"/>
    <sheet xmlns:r="http://schemas.openxmlformats.org/officeDocument/2006/relationships" name="Earnings Per Common Share (Deta" sheetId="47" state="visible" r:id="rId47"/>
    <sheet xmlns:r="http://schemas.openxmlformats.org/officeDocument/2006/relationships" name="Income Tax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Financial Commitments (Long-Ter" sheetId="52" state="visible" r:id="rId52"/>
    <sheet xmlns:r="http://schemas.openxmlformats.org/officeDocument/2006/relationships" name="Financial Commitments (Reconcil" sheetId="53" state="visible" r:id="rId53"/>
    <sheet xmlns:r="http://schemas.openxmlformats.org/officeDocument/2006/relationships" name="Financial Commitments (Narrativ" sheetId="54" state="visible" r:id="rId54"/>
    <sheet xmlns:r="http://schemas.openxmlformats.org/officeDocument/2006/relationships" name="Financial Commitments (Summary " sheetId="55" state="visible" r:id="rId55"/>
    <sheet xmlns:r="http://schemas.openxmlformats.org/officeDocument/2006/relationships" name="Leases (Narrative) (Details)" sheetId="56" state="visible" r:id="rId56"/>
    <sheet xmlns:r="http://schemas.openxmlformats.org/officeDocument/2006/relationships" name="Leases (Components of Lease Exp" sheetId="57" state="visible" r:id="rId57"/>
    <sheet xmlns:r="http://schemas.openxmlformats.org/officeDocument/2006/relationships" name="Leases (Supplemental Balance Sh" sheetId="58" state="visible" r:id="rId58"/>
    <sheet xmlns:r="http://schemas.openxmlformats.org/officeDocument/2006/relationships" name="Leases (Supplemental Cash Flow " sheetId="59" state="visible" r:id="rId59"/>
    <sheet xmlns:r="http://schemas.openxmlformats.org/officeDocument/2006/relationships" name="Leases (Maturity of Leases Liab" sheetId="60" state="visible" r:id="rId60"/>
    <sheet xmlns:r="http://schemas.openxmlformats.org/officeDocument/2006/relationships" name="Commitments and Contingencies (" sheetId="61" state="visible" r:id="rId61"/>
    <sheet xmlns:r="http://schemas.openxmlformats.org/officeDocument/2006/relationships" name="Share-Based Compensation (Detai" sheetId="62" state="visible" r:id="rId62"/>
    <sheet xmlns:r="http://schemas.openxmlformats.org/officeDocument/2006/relationships" name="Employee Pension Plans (Summary" sheetId="63" state="visible" r:id="rId63"/>
    <sheet xmlns:r="http://schemas.openxmlformats.org/officeDocument/2006/relationships" name="Employee Pension Plans (Narrati" sheetId="64" state="visible" r:id="rId64"/>
    <sheet xmlns:r="http://schemas.openxmlformats.org/officeDocument/2006/relationships" name="Fair Value Measurements (Assets" sheetId="65" state="visible" r:id="rId65"/>
    <sheet xmlns:r="http://schemas.openxmlformats.org/officeDocument/2006/relationships" name="Fair Value Measurements (Availa" sheetId="66" state="visible" r:id="rId66"/>
    <sheet xmlns:r="http://schemas.openxmlformats.org/officeDocument/2006/relationships" name="Fair Value Measurements (Narrat" sheetId="67" state="visible" r:id="rId67"/>
    <sheet xmlns:r="http://schemas.openxmlformats.org/officeDocument/2006/relationships" name="Variable Interest Entities (V_2" sheetId="68" state="visible" r:id="rId68"/>
    <sheet xmlns:r="http://schemas.openxmlformats.org/officeDocument/2006/relationships" name="Changes in Equity (Details)" sheetId="69" state="visible" r:id="rId69"/>
    <sheet xmlns:r="http://schemas.openxmlformats.org/officeDocument/2006/relationships" name="Other Comprehensive Income (L_3" sheetId="70" state="visible" r:id="rId70"/>
    <sheet xmlns:r="http://schemas.openxmlformats.org/officeDocument/2006/relationships" name="Other Comprehensive Income (L_4" sheetId="71" state="visible" r:id="rId71"/>
    <sheet xmlns:r="http://schemas.openxmlformats.org/officeDocument/2006/relationships" name="Other Comprehensive Income (L_5" sheetId="72" state="visible" r:id="rId72"/>
    <sheet xmlns:r="http://schemas.openxmlformats.org/officeDocument/2006/relationships" name="Business Segments (Narrative) (" sheetId="73" state="visible" r:id="rId73"/>
    <sheet xmlns:r="http://schemas.openxmlformats.org/officeDocument/2006/relationships" name="Business Segments (Reportable S" sheetId="74" state="visible" r:id="rId74"/>
    <sheet xmlns:r="http://schemas.openxmlformats.org/officeDocument/2006/relationships" name="Business Segments (Reconciliati" sheetId="75" state="visible" r:id="rId75"/>
    <sheet xmlns:r="http://schemas.openxmlformats.org/officeDocument/2006/relationships" name="Business Segments (Total Asset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14</t>
        </is>
      </c>
      <c r="C8" s="4" t="inlineStr">
        <is>
          <t xml:space="preserve"> </t>
        </is>
      </c>
    </row>
    <row r="9">
      <c r="A9" s="4" t="inlineStr">
        <is>
          <t>Entity Registrant Name</t>
        </is>
      </c>
      <c r="B9" s="4" t="inlineStr">
        <is>
          <t>Tutor Perini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717070</t>
        </is>
      </c>
      <c r="C11" s="4" t="inlineStr">
        <is>
          <t xml:space="preserve"> </t>
        </is>
      </c>
    </row>
    <row r="12">
      <c r="A12" s="4" t="inlineStr">
        <is>
          <t>Entity Address, Address Line One</t>
        </is>
      </c>
      <c r="B12" s="4" t="inlineStr">
        <is>
          <t>15901 OLDEN STREET</t>
        </is>
      </c>
      <c r="C12" s="4" t="inlineStr">
        <is>
          <t xml:space="preserve"> </t>
        </is>
      </c>
    </row>
    <row r="13">
      <c r="A13" s="4" t="inlineStr">
        <is>
          <t>Entity Address, City or Town</t>
        </is>
      </c>
      <c r="B13" s="4" t="inlineStr">
        <is>
          <t>SYLMA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42-109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62-839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T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389430</v>
      </c>
    </row>
    <row r="28">
      <c r="A28" s="4" t="inlineStr">
        <is>
          <t>Document Fiscal Period Focus</t>
        </is>
      </c>
      <c r="B28" s="4" t="inlineStr">
        <is>
          <t>Q2</t>
        </is>
      </c>
      <c r="C28" s="4" t="inlineStr">
        <is>
          <t xml:space="preserve"> </t>
        </is>
      </c>
    </row>
    <row r="29">
      <c r="A29" s="4" t="inlineStr">
        <is>
          <t>Entity Central Index Key</t>
        </is>
      </c>
      <c r="B29" s="4" t="inlineStr">
        <is>
          <t>00000775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6 Months Ended</t>
        </is>
      </c>
    </row>
    <row r="2">
      <c r="B2" s="2" t="inlineStr">
        <is>
          <t>Jun. 30,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ention provisions, costs and estimated earnings in excess of billings and capitalized contract costs. The amounts as included on the Condensed Consolidated Balance Sheets consisted of the following: (in thousands) As of June 30, As of December 31, Retention receivable $ 546,668 $ 580,926 Costs and estimated earnings in excess of billings: Claims 511,564 562,646 Unapproved change orders 565,269 512,831 Other unbilled costs and profits 83,877 68,369 Total costs and estimated earnings in excess of billings 1,160,710 1,143,846 Capitalized contract costs 95,732 117,913 Total contract assets $ 1,803,110 $ 1,842,685 Retention receivable represents amounts invoiced to customers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ccounting Standards Codification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 xpense d to the associated contract over the period of anticipated use on the project. During the three and six months ended June 30, 2024, $15.6 million and $31.9 million, respectively, of previously capitalized contract costs were amortized and recognized as expense on the related contracts. During the three and six months ended June 30, 2023, $9.0 million and $19.8 million, respectively, of previously capitalized contract costs were amortized and recognized as expense on the related contracts. Contract liabilities include amounts owed under retention provisions and billings in excess of costs and estimated earnings. The amount as reported on the Condensed Consolidated Balance Sheets consisted of the following: (in thousands) As of June 30, As of December 31, Retention payable $ 223,962 $ 223,138 Billings in excess of costs and estimated earnings 987,447 1,103,530 Total contract liabilities $ 1,211,409 $ 1,326,668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six months ended June 30, 2024 and included in the opening billings in excess of costs and estimated earnings balances for each period totale d $483.2 million and $726.3 million, respectively. Revenue recognized during the three and six months ended June 30, 2023 and included in the opening billings in excess of costs and estimated earnings balances for each period totaled $439.5 million and $564.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June 30, As of December 31, Cash and cash equivalents available for general corporate purposes $ 84,118 $ 145,055 Joint venture cash and cash equivalents 182,954 235,509 Cash and cash equivalents 267,072 380,564 Restricted cash 12,417 14,116 Total cash, cash equivalents and restricted cash $ 279,489 $ 394,680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 Three Months Ended June 30, Six Months Ended June 30, (in thousands, except per common share data) 2024 2023 2024 2023 Net income (loss) attributable to Tutor Perini Corporation $ 812 $ (37,534) $ 16,572 $ (86,730) Weighted-average common shares outstanding, basic 52,327 51,803 52,210 51,678 Effect of dilutive RSUs and stock options 521 — 472 — Weighted-average common shares outstanding, diluted 52,848 51,803 52,682 51,678 Net income (loss) attributable to Tutor Perini Corporation per common share: Basic $ 0.02 $ (0.72) $ 0.32 $ (1.68) Diluted $ 0.02 $ (0.72) $ 0.31 $ (1.68) Anti-dilutive securities not included above 925 3,163 1,173 3,010 For the three and six months ended June 30, 2023 , all outstanding RSUs and stock options were excluded from the calculation of weighted-average diluted shares outstanding, as the shares have an anti-dilutive effect due to the net loss for th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gnized an income tax expense of $7.3 million and $14.6 million for the three and six months ended June 30, 2024, respectively. The effective income tax rate was 31.3% and 25.1% for the three and six months ended June 30, 2024, respectively. The effective income tax rate for both the three and six months ended June 30, 2024 was higher than the 21.0% federal statutory income tax rate primarily due to non-deductible expenses and state income taxes (net of the federal tax benefit), partially offset by the earnings attributable to noncontrolling interests (for which income taxes are not the responsibility of the Company). The Company recognized an income tax expense of $0.2 million for the three months ended June 30, 2023 and an income tax benefit of $47.9 million for the six months ended June 30, 2023. The effective income tax rate was (1.2)% and 42.2% for the three and six months ended June 30, 2023, respectively. The effective income tax rate for the three months ended June 30, 2023 was lower than the 21.0% federal statutory rate primarily due to the impact of a cumulative catch-up adjustment associated with the change in the Company’s projected 2023 effective tax rate that resulted from the revision of the Company’s forecast. The effective income tax rates for both periods were impacted by relatively large tax benefits generated against a forecasted pre-tax loss for the year, which magnified the impact these tax benefits had on the effective income tax rate. In periods with pre-tax losses, tax benefits generated during the period increase the effective income tax rate (and, thus, the income tax benefit to the Company) rather than decreasing the effective rate, as in periods with pre-tax income. The tax benefits that caused a higher effective tax rate primarily included the earnings attributable to noncontrolling interests (for which income taxes are not the responsibility of the Company) and state income taxes (net of the federal tax benefit), partially offset by non-deductibl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June 30, 2024: (in thousands) Civil Building Specialty Total Gross goodwill as of December 31, 2023 $ 492,074 $ 424,724 $ 156,193 $ 1,072,991 Accumulated impairment as of December 31, 2023 (286,931) (424,724) (156,193) (867,848) Goodwill as of December 31, 2023 205,143 — — 205,143 Current year activity — — — — Goodwill as of June 30, 2024 $ 205,143 $ — $ — $ 205,143 The Company performed its annual impairment test in the fourth quarter of 2023 and concluded goodwill was not impaired. In addition, the Company determined that no triggering events occurred and no circumstances changed since the date of its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June 30, 2024 Weighted-Average Amortization Period (in thousands) Cost Accumulated Accumulated Impairment Charge Carrying Value Trade names (non-amortizable) $ 117,600 $ — $ (67,190) $ 50,410 Indefinite Trade names (amortizable) 69,250 (29,241) (23,232) 16,777 20 years Contractor license 6,000 — (6,000) — N/A Customer relationships 39,800 (23,155) (16,645) — N/A Construction contract backlog 149,290 (149,290) — — N/A Total $ 381,940 $ (201,686) $ (113,067) $ 67,187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Amortization expense related to amortizable intangible assets for the three and six months ended June 30, 2024 was $0.6 million and $1.1 million, respectively. Amortization expense related to amortizable intangible assets for the three and six months ended June 30, 2023 was $0.6 million and $1.1 million, respectively. As of June 30, 2024, future amortization expense related to amortizable intangible assets will be approximately $1.1 million for the remainder of 2024, $2.2 million per year for the years 2025 through 2029 and $4.7 million thereafter. The Company performed its annual impairment test for non-amortizable trade names during the fourth quarter of 2023. Based on this assessment, the Company concluded that its non-amortizable trade names were not impaired. In addition, the Company determined that no triggering events occurred and no circumstances changed since the date of its annual impairment test that would indicate impairment of its non-amortizable trade names. Other amortizable intangible assets are reviewed for impairment whenever circumstances indicate that the future cash flows generated by the assets might be less than the assets’ net carrying value. The Company had no impairment of intangible assets during the three and six months ended June 30,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6 Months Ended</t>
        </is>
      </c>
    </row>
    <row r="2">
      <c r="B2" s="2" t="inlineStr">
        <is>
          <t>Jun. 30, 2024</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densed Consolidated Balance Sheets consisted of the following: (in thousands) As of June 30, As of December 31, 2024 Senior Notes $ 376,232 $ — 2017 Senior Notes — 498,410 Term Loan B 266,369 357,744 Revolver — — Equipment financing and mortgages 31,724 34,807 Other indebtedness 2,112 8,784 Total debt 676,437 899,745 Less: Current maturities (a) 18,602 117,431 Long-term debt, net $ 657,835 $ 782,314 ____________________________________________________________________________________________________ (a) Cu rrent maturities at December 31, 2023 included the $91.0 million principal prepayment on the Term Loan B that was made in February 2024. The following table reconciles the outstanding debt balances to the reported debt balances as of June 30, 2024 and December 31, 2023: As of June 30, 2024 As of December 31, 2023 (in thousands) Outstanding Debt Unamortized Discounts and Issuance Costs Debt, Outstanding Debt Unamortized Discounts and Issuance Costs Debt, 2024 Senior Notes $ 400,000 $ (23,768) $ 376,232 $ — $ — $ — 2017 Senior Notes — — — 500,000 (1,590) 498,410 Term Loan B 273,988 (7,619) 266,369 367,154 (9,410) 357,744 The unamortized issuance costs related to the Revolver wer e $1.7 million and $1.4 million as of June 30, 2024 and December 31, 2023, respectively, and are included in other assets on the Condensed Conso lidated Balance Sheets. 2024 Senior Notes On April 22, 2024, the Company issued $400.0 million in aggregate principal amount of 11.875% Senior Notes due April 30, 2029 (the “2024 Senior Notes”) in a private placement offering. Interest on the 2024 Senior Notes is payable in arrears semi-annually in April and October of each year, beginning in October 2024. The proceeds from the 2024 Senior Notes were used to redeem the 2017 Senior Notes (as discussed below). Prior to April 30, 2026, the Company may redeem the 2024 Senior Notes at a redemption price equal to 100% of the principal amount plus a “make-whole” premium described in the indenture. In addition, prior to April 30, 2026, the Company may redeem up to 40% of the original aggregate principal amount of the 2024 Senior Notes at a redemption price of 111.875% of their principal amount with the “net cash proceeds” received by the Company from one or more equity offerings, as described in the indenture. On or after April 30, 2026, the Company may redeem the 2024 Senior Notes at specified redemption prices described in the indenture. If the Company experiences certain change of control events, holders of the 2024 Senior Notes may require the Company to repurchase all or part of the 2024 Senior Notes at 101% of the principal amount thereof, plus accrued and unpaid interest to the redemption date. The 2024 Senior Notes are senior unsecured obligations of the Company and are guaranteed by the Company’s existing and future subsidiaries that also guarantee obligations under the Company’s 2020 Credit Agreement. In addition, the indenture for the 2024 Senior Notes provides for customary covenants, including restrictions on the payment of dividends and share repurchases, and includes customary events of default. Redemption of 2017 Senior Notes On April 20, 2017, the Company issued $500.0 million in aggregate principal amount of 6.875% Senior Notes due May 1, 2025 (the “2017 Senior Notes”) in a private placement offering. The proceeds of the 2024 Senior Notes, together with cash on hand, were used to redeem in full, all of the outstanding obligations in respect of the 2017 Senior Notes. The redemption of the 2017 Senior Notes occurred on May 2, 2024 (the “2017 Senior Notes Redemption”). 2020 Credit Agreement On August 18, 2020, the Company entered into a credit agreement (as amended, the “2020 Credit Agreement”) with BMO Bank N.A. (f/k/a BMO Harris Bank N.A.), as Administrative Agent, Swing Line Lender and L/C Issuer and other lenders. The 2020 Credit Agreement originally provided for a $425.0 million term loan B facility (the “Term Loan B”) and a $175.0 million revolving credit facility (the “Revolver”), which was subsequently reduced to $170.0 million following the effectiveness of the 2024 Amendment (as defined and discussed below), with sub-limits for the issuance of letters of credit and swing line loans up to the aggregate amounts of $75.0 million and $10.0 million, respectively. The Term Loan B will mature on August 18, 2027. Prior to the 2017 Senior Notes Redemption, if any of the 2017 Senior Notes had remained outstanding beyond certain dates, the maturities of the Term Loan B and the Revolver would have been subject to acceleration (“spring-forward maturity”). However, following the 2017 Senior Notes Redemption and the consummation of the 2024 Amendment, the spring-forward maturity of the Term Loan B is no longer in effect and the spring-forward maturity of the Revolver has been extended (as described below). On April 15, 2024, the Company entered into an amendment in respect of the 2020 Credit Agreement (the “2024 Amendment”) which, among other changes, (1) extends the existing Revolver maturity date from August 18, 2025 to (a) if any tranche of the Term Loan B, any incremental term loan or any refinancing term loan (or any refinancing or replacement thereof) remains outstanding, the earlier of (i) May 20, 2027 and (ii) the date that is ninety (90) days prior to the final maturity of any tranche of the Term Loan B, any incremental term loan or any refinancing term loan (or any refinancing or replacement thereof), as applicable, and (b) if no obligations are outstanding with respect to any tranche of the Term Loan B, any incremental term loan or any refinancing term loan, August 18, 2027 and (2) permanently reduces the aggregate commitments in respect of the Revolver by $5.0 million from $175.0 million to $170.0 million. The 2024 Amendment became effective on May 2, 2024 upon the completion of the 2017 Senior Notes Redemption.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At December 31, 2023, current maturities of long-term debt in the accompanying Condensed Consolidated Balance Sheet included $91.0 million prepayment of principal on the Term Loan B, relating to the mandatory prepayment provision of the 2020 Credit Agreement in respect of annual excess cash flow. The $91.0 million prepayment included in current maturities at December 31, 2023, which was due by the first week of April 2024, was paid in February 2024.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following the amendment to the 2020 Credit Agreement on May 2, 2023 (as discussed below), (x) the Adjusted Term Secured Overnight Financing Rate (“Adjusted Term SOFR”) (calculated with a 11.448 basis point, 26.161 basis point and 42.826 basis point credit spread adjustment for a 1, 3 and 6 month interest period, respectively) or (y) a base rate (determined by reference to the highest of (1) the administrative agent’s prime lending rate, (2) the federal funds effective rate plus 50 basis points and (3) the Adjusted Term SOFR rate for a one-month interest period plus 100 basis points) and (B) in case of the Revolver, following the amendment to the 2020 Credit Agreement on October 31, 2022 (as discussed below), (x) the Adjusted Term SOFR rate (calculated with a 10 basis point credit spread adjustment for all interest periods)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Adjusted Term SOF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ondon Interbank Offered Rate (“LIBOR”) option in respect of the Revolver was transitioned to Adjusted Term SOFR. Effective May 2, 2023, the 2020 Credit Agreement was further amended to transition the Company’s original LIBOR option in respect of the Term Loan B to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2020 Credit Agreement includes customary provisions for the replacement of Adjusted Term SOFR with an alternative benchmark rate upon Adjusted Term SOFR being discontinued. The weighted-average annual interest rate on borrowings under the Revolver was 12.0% during the six months ended June 30, 2024 . The 2020 Credit Agreement requires, solely with respect to the Revolver, the Company and its restricted subsidiaries to maintain a maximum First Lien Net Leverage Ratio of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June 30, 2024, the entire $170.0 million was available under the Revolver. The Company was in compliance with the financial covenant under the 2020 Credit Agreement for the period ended June 30, 2024. Interest Expense Interest expense as reported in the Condensed Consolidated Statements of Operations consisted of the following: Three Months Ended Six Months Ended (in thousands) 2024 2023 2024 2023 Cash interest expense: Interest on Term Loan B $ 7,084 $ 9,250 $ 15,572 $ 18,999 Interest on 2017 Senior Notes 2,960 8,594 11,554 17,188 Interest on 2024 Senior Notes 8,708 — 8,708 — Interest on Revolver 973 2,807 973 4,552 Other interest 799 364 1,218 785 Total cash interest expense 20,524 21,015 38,025 41,524 Non-cash interest expense: (a) Amortization of discount and debt issuance costs on Term Loan B 473 529 1,791 1,100 Amortization of debt issuance costs on 2017 Senior Notes 99 277 392 550 Amortization of debt issuance costs on 2024 Senior Notes 632 — 632 — Amortization of debt issuance costs on Revolver 158 195 353 355 Non-cash portion of loss on extinguishment 1,198 — 1,198 — Total non-cash interest expense 2,560 1,001 4,366 2,005 Total interest expense $ 23,084 $ 22,016 $ 42,391 $ 43,529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24 Senior Notes, 2017 Senior Notes and Term Loan B were 13.56% , 7.13% and 12.27%, respec tively, for the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June 30, 2024, the Company’s operating leases have remaining lease terms ranging from less than one year to 14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and six months ended June 30, 2024 and 2023: Three Months Ended Six Months Ended (in thousands) 2024 2023 2024 2023 Operating lease expense $ 3,202 $ 3,387 $ 6,522 $ 6,861 Short-term lease expense (a) 13,545 12,692 25,868 26,611 16,747 16,079 32,390 33,472 Less: Sublease income 203 198 402 392 Total lease expense $ 16,544 $ 15,881 $ 31,988 $ 33,080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June 30, As of December 31, Assets Right-of-use assets Other assets $ 51,461 $ 48,878 Total lease assets $ 51,461 $ 48,878 Liabilities Current lease liabilities Accrued expenses and other current liabilities $ 6,817 $ 6,275 Long-term lease liabilities Other long-term liabilities 50,107 47,781 Total lease liabilities $ 56,924 $ 54,056 Weighted-average remaining lease term 9.7 years 10.3 years Weighted-average discount rate 11.97 % 12.13 % The following table presents supplemental cash flow information and non-cash activity related to operating leases: Six Months Ended (in thousands) 2024 2023 Operating cash flow information: Cash paid for amounts included in the measurement of lease liabilities $ (6,359) $ (6,807) Non-cash activity: Right-of-use assets obtained in exchange for lease liabilities $ 6,147 $ 807 The following table presents maturities of operating lease liabilities on an undiscounted basis as of June 30, 2024: Year (in thousands) Operating Leases 2024 (excluding the six months ended June 30, 2024) $ 6,481 2025 12,044 2026 10,166 2027 8,750 2028 8,671 Thereafter 52,663 Total lease payments 98,775 Less: Imputed interest 41,851 Total $ 56,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Contract Assets and Liabilities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STP submitted damages to the Insurers in the King County lawsuit in the amount of $532 million. WSDOT is deemed a plaintiff since WSDOT is an insured under the Policy and had filed its own claim for damages. Hitachi Zosen (“Hitachi”), the manufacturer of the TBM, joined the case as a plaintiff for costs incurred to repair the damages to the TBM. In April and September 2018, rulings received on pre-trial motions limited some of the potential recoveries under the Policy for STP, WSDOT and Hitachi. On August 2, 2021, the Court of Appeals reversed in part certain of those limitations but affirmed other parts of those rulings. On September 15, 2022, the Washington Supreme Court affirmed the decision of the Court of Appeals, which limits recovery of certain damages under the Policy. Based on the rulings of the Court of Appeals, the case will continue for adjudication on the remaining facts and legal issues, including the number of covered occurrences which could increase the amount of available coverage under the Policy and the amount of investigative costs that are subject to the Policy limits. STP also has claims for costs, fees, pre-judgment interest and extra-contractual and statutory claims, which are not subject to the Policy limits. The case has been scheduled for trial commencing September 23, 2024. In addition, STP has a pending case in the Washington Superior Court against HNTB Corporation (“HNTB”), its design firm on the project, wherein STP alleges that HNTB is liable for providing design services that resulted in the TBM striking the steel pipe described above and for additional steel quantity costs associated with the project. STP’s complaint seeks in excess of $640 million. The case is scheduled for trial to commence on April 27, 2025. With respect to STP’s direct and indirect claims against the Insurers and HNTB, management has included in receivables an estimate of the total anticipated recovery concluded to be probable. In March 2016, WSDOT filed a complaint against STP in Thurston County Superior Court alleging breach of contract, seeking $57.2 million in delay-related damages and seeking declaratory relief concerning contract interpretation. STP subsequently filed a counterclaim against WSDOT seeking the same damages in excess of $640 million.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 filed a petition for discretionary review by the Washington Supreme Court on July 12, 2022, which was denied by the Supreme Court on October 10, 2022. On October 18, 2022, STP paid the damages and associated interest from the judgment, which included the Company’s proportionate share of $34.6 million. As a result, the lawsuit between STP and WSDOT has con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As of June 30, 2024, there were 1,452,390 share s of common stock available for grant under the Tutor Perini Corporation Omnibus Incentive Plan. During the six months ended June 30, 2024 and 2023, the Company granted the following share-based instruments: (1) RSUs totaling 30,000 and 590,188, respectively, with weighted-average grant date fair values per unit of $12.68 and $8.66, respectively; (2) cash-settled performance stock units (“CPSUs”) totaling 645,180 and 901,541, respectively, with weighted-average grant date fair values per unit of $19.17 and $11.18, respectively; (3) deferred cash awards (“DCAs”), including cash-settled stock units, with service-based vesting conditions and payouts indexed to shares of the Company’s common stock totaling 673,855 and 90,000, respectively, with weighted-average grant date fair values per unit of $12.75 and $8.98, respectively; and (4) shares of unrestricted stock totaling 73,716 and 302,112 , respectively, with weighted-average grant date fair values per unit of $20.89 and $5.66 , respectively. As of June 30, 2024 and December 31, 2023, the Company recognized liabilities for CPSUs, RSUs with guaranteed minimum payouts and DCAs on the Condensed Consolidated Balance Sheets totaling approxima tely $20.7 million and $4.9 million, respectively. During the six months ended June 30, 2024 and 2023, the Company paid approximately $2.9 million and $0.2 million, respectively, to settle certain awards upon vesting. For the three and six months ended June 30, 2024, the Company recognized, as part of general and administrative expenses, costs for share-based payment arrangements total ing $16.9 million and $22.4 million , respectively, and $2.6 million and $5.6 million for the three and six months ended June 30, 2023, respectively. As of June 30, 2024, the balance of unamortized share-based compensation expense was $56.1 million, which is expected to be recognized over a weighted-average period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6 Months Ended</t>
        </is>
      </c>
    </row>
    <row r="2">
      <c r="B2" s="2" t="inlineStr">
        <is>
          <t>Jun. 30, 2024</t>
        </is>
      </c>
    </row>
    <row r="3">
      <c r="A3" s="3" t="inlineStr">
        <is>
          <t>Retirement Benefits [Abstract]</t>
        </is>
      </c>
      <c r="B3" s="4" t="inlineStr">
        <is>
          <t xml:space="preserve"> </t>
        </is>
      </c>
    </row>
    <row r="4">
      <c r="A4" s="4" t="inlineStr">
        <is>
          <t>Employee Pension Plans</t>
        </is>
      </c>
      <c r="B4" s="4" t="inlineStr">
        <is>
          <t>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and six months ended June 30, 2024 and 2023: Three Months Ended June 30, Six Months Ended June 30, (in thousands) 2024 2023 2024 2023 Interest cost $ 910 $ 969 $ 1,821 $ 1,938 Service cost 232 255 463 510 Expected return on plan assets (944) (979) (1,888) (1,957) Recognized net actuarial losses 438 413 875 826 Net periodic benefit cost $ 636 $ 658 $ 1,271 $ 1,317 The Company contributed $1.3 million to its defined benefit pension plan during the six months ended June 30, 2024. The Company expects to contribute an additional $1.2 million in cash by the end of 2024. Due to availability of our prefunded pension balance related to the defined benefit pension plan, the Company was not required to make any cash payments during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27470</v>
      </c>
      <c r="C4" s="6" t="n">
        <v>1021751</v>
      </c>
      <c r="D4" s="6" t="n">
        <v>2176457</v>
      </c>
      <c r="E4" s="6" t="n">
        <v>1798051</v>
      </c>
    </row>
    <row r="5">
      <c r="A5" s="4" t="inlineStr">
        <is>
          <t>COST OF OPERATIONS</t>
        </is>
      </c>
      <c r="B5" s="5" t="n">
        <v>-1010392</v>
      </c>
      <c r="C5" s="5" t="n">
        <v>-956790</v>
      </c>
      <c r="D5" s="5" t="n">
        <v>-1944129</v>
      </c>
      <c r="E5" s="5" t="n">
        <v>-1757259</v>
      </c>
    </row>
    <row r="6">
      <c r="A6" s="4" t="inlineStr">
        <is>
          <t>GROSS PROFIT</t>
        </is>
      </c>
      <c r="B6" s="5" t="n">
        <v>117078</v>
      </c>
      <c r="C6" s="5" t="n">
        <v>64961</v>
      </c>
      <c r="D6" s="5" t="n">
        <v>232328</v>
      </c>
      <c r="E6" s="5" t="n">
        <v>40792</v>
      </c>
    </row>
    <row r="7">
      <c r="A7" s="4" t="inlineStr">
        <is>
          <t>General and administrative expenses</t>
        </is>
      </c>
      <c r="B7" s="5" t="n">
        <v>-76585</v>
      </c>
      <c r="C7" s="5" t="n">
        <v>-62573</v>
      </c>
      <c r="D7" s="5" t="n">
        <v>-143029</v>
      </c>
      <c r="E7" s="5" t="n">
        <v>-120349</v>
      </c>
    </row>
    <row r="8">
      <c r="A8" s="4" t="inlineStr">
        <is>
          <t>INCOME (LOSS) FROM CONSTRUCTION OPERATIONS</t>
        </is>
      </c>
      <c r="B8" s="5" t="n">
        <v>40493</v>
      </c>
      <c r="C8" s="5" t="n">
        <v>2388</v>
      </c>
      <c r="D8" s="5" t="n">
        <v>89299</v>
      </c>
      <c r="E8" s="5" t="n">
        <v>-79557</v>
      </c>
    </row>
    <row r="9">
      <c r="A9" s="4" t="inlineStr">
        <is>
          <t>Other income, net</t>
        </is>
      </c>
      <c r="B9" s="5" t="n">
        <v>5838</v>
      </c>
      <c r="C9" s="5" t="n">
        <v>3058</v>
      </c>
      <c r="D9" s="5" t="n">
        <v>11149</v>
      </c>
      <c r="E9" s="5" t="n">
        <v>9475</v>
      </c>
    </row>
    <row r="10">
      <c r="A10" s="4" t="inlineStr">
        <is>
          <t>Interest expense</t>
        </is>
      </c>
      <c r="B10" s="5" t="n">
        <v>-23084</v>
      </c>
      <c r="C10" s="5" t="n">
        <v>-22016</v>
      </c>
      <c r="D10" s="5" t="n">
        <v>-42391</v>
      </c>
      <c r="E10" s="5" t="n">
        <v>-43529</v>
      </c>
    </row>
    <row r="11">
      <c r="A11" s="4" t="inlineStr">
        <is>
          <t>INCOME (LOSS) BEFORE INCOME TAXES</t>
        </is>
      </c>
      <c r="B11" s="5" t="n">
        <v>23247</v>
      </c>
      <c r="C11" s="5" t="n">
        <v>-16570</v>
      </c>
      <c r="D11" s="5" t="n">
        <v>58057</v>
      </c>
      <c r="E11" s="5" t="n">
        <v>-113611</v>
      </c>
    </row>
    <row r="12">
      <c r="A12" s="4" t="inlineStr">
        <is>
          <t>Income tax (expense) benefit</t>
        </is>
      </c>
      <c r="B12" s="5" t="n">
        <v>-7278</v>
      </c>
      <c r="C12" s="5" t="n">
        <v>-194</v>
      </c>
      <c r="D12" s="5" t="n">
        <v>-14586</v>
      </c>
      <c r="E12" s="5" t="n">
        <v>47918</v>
      </c>
    </row>
    <row r="13">
      <c r="A13" s="4" t="inlineStr">
        <is>
          <t>NET INCOME (LOSS)</t>
        </is>
      </c>
      <c r="B13" s="5" t="n">
        <v>15969</v>
      </c>
      <c r="C13" s="5" t="n">
        <v>-16764</v>
      </c>
      <c r="D13" s="5" t="n">
        <v>43471</v>
      </c>
      <c r="E13" s="5" t="n">
        <v>-65693</v>
      </c>
    </row>
    <row r="14">
      <c r="A14" s="4" t="inlineStr">
        <is>
          <t>LESS: NET INCOME ATTRIBUTABLE TO NONCONTROLLING INTERESTS</t>
        </is>
      </c>
      <c r="B14" s="5" t="n">
        <v>15157</v>
      </c>
      <c r="C14" s="5" t="n">
        <v>20770</v>
      </c>
      <c r="D14" s="5" t="n">
        <v>26899</v>
      </c>
      <c r="E14" s="5" t="n">
        <v>21037</v>
      </c>
    </row>
    <row r="15">
      <c r="A15" s="4" t="inlineStr">
        <is>
          <t>NET INCOME (LOSS) ATTRIBUTABLE TO TUTOR PERINI CORPORATION</t>
        </is>
      </c>
      <c r="B15" s="6" t="n">
        <v>812</v>
      </c>
      <c r="C15" s="6" t="n">
        <v>-37534</v>
      </c>
      <c r="D15" s="6" t="n">
        <v>16572</v>
      </c>
      <c r="E15" s="6" t="n">
        <v>-86730</v>
      </c>
    </row>
    <row r="16">
      <c r="A16" s="4" t="inlineStr">
        <is>
          <t>BASIC EARNINGS (LOSS) PER COMMON SHARE (in dollars per share)</t>
        </is>
      </c>
      <c r="B16" s="7" t="n">
        <v>0.02</v>
      </c>
      <c r="C16" s="7" t="n">
        <v>-0.72</v>
      </c>
      <c r="D16" s="7" t="n">
        <v>0.32</v>
      </c>
      <c r="E16" s="7" t="n">
        <v>-1.68</v>
      </c>
    </row>
    <row r="17">
      <c r="A17" s="4" t="inlineStr">
        <is>
          <t>DILUTED BASIC EARNINGS (LOSS) PER COMMON SHARE (in dollars per share)</t>
        </is>
      </c>
      <c r="B17" s="7" t="n">
        <v>0.02</v>
      </c>
      <c r="C17" s="7" t="n">
        <v>-0.72</v>
      </c>
      <c r="D17" s="7" t="n">
        <v>0.31</v>
      </c>
      <c r="E17" s="7" t="n">
        <v>-1.68</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2327</v>
      </c>
      <c r="C19" s="5" t="n">
        <v>51803</v>
      </c>
      <c r="D19" s="5" t="n">
        <v>52210</v>
      </c>
      <c r="E19" s="5" t="n">
        <v>51678</v>
      </c>
    </row>
    <row r="20">
      <c r="A20" s="4" t="inlineStr">
        <is>
          <t>DILUTED (in shares)</t>
        </is>
      </c>
      <c r="B20" s="5" t="n">
        <v>52848</v>
      </c>
      <c r="C20" s="5" t="n">
        <v>51803</v>
      </c>
      <c r="D20" s="5" t="n">
        <v>52682</v>
      </c>
      <c r="E20" s="5" t="n">
        <v>516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June 30, 2024 and December 31, 2023: As of June 30, 2024 As of December 31, 2023 Fair Value Hierarchy Fair Value Hierarchy (in thousands) Level 1 Level 2 Level 3 Total Level 1 Level 2 Level 3 Total Cash and cash equivalents (a) $ 267,072 $ — $ — $ 267,072 $ 380,564 $ — $ — $ 380,564 Restricted cash (a) 12,417 — — 12,417 14,116 — — 14,116 Restricted investments (b) — 134,182 — 134,182 — 130,287 — 130,287 Investments in lieu of retention (c) 31,590 93,306 — 124,896 19,988 86,961 — 106,949 Total $ 311,079 $ 227,488 $ — $ 538,567 $ 414,668 $ 217,248 $ — $ 631,916 ____________________________________________________________________________________________________ (a) Includes money market funds and short-term investments with maturity dates of three months or less when acquired. (b) Restricted investments, as of June 30, 2024 and December 31, 2023,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June 30, 2024 and December 31, 2023, and are composed of money market funds of $31.6 million and $20.0 million, respectively, and AFS debt securities of $93.3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June 30, 2024 and December 31, 2023: As of June 30, 2024 As of December 31, 2023 (in thousands) Amortized Cost Unrealized Gains Unrealized Losses Fair Value Amortized Cost Unrealized Gains Unrealized Losses Fair Value Restricted investments: Corporate debt securities $ 108,764 $ 249 $ (2,199) $ 106,814 $ 95,903 $ 762 $ (2,202) $ 94,463 U.S. government agency securities 20,832 4 (972) 19,864 29,082 18 (1,054) 28,046 Municipal bonds 7,946 1 (908) 7,039 8,227 5 (914) 7,318 Corporate certificates of deposit 493 — (28) 465 498 — (38) 460 Total restricted investments 138,035 254 (4,107) 134,182 133,710 785 (4,208) 130,287 Investments in lieu of retention: Corporate debt securities 93,661 38 (1,425) 92,274 87,601 246 (1,950) 85,897 Municipal bonds 826 206 — 1,032 823 241 — 1,064 Total investments in lieu of retention 94,487 244 (1,425) 93,306 88,424 487 (1,950) 86,961 Total AFS debt securities $ 232,522 $ 498 $ (5,532) $ 227,488 $ 222,134 $ 1,272 $ (6,158) $ 217,248 The following table summarizes the fair value and gross unrealized losses aggregated by category and the length of time that individual securities have been in a continuous unrealized loss position as of June 30, 2024 and December 31, 2023: As of June 30, 2024 Less than 12 Months 12 Months or Greater Total (in thousands) Fair Value Unrealized Losses Fair Value Unrealized Losses Fair Value Unrealized Losses Restricted investments: Corporate debt securities $ 35,500 $ (258) $ 35,457 $ (1,941) $ 70,957 $ (2,199) U.S. government agency securities 3,406 (34) 14,902 (938) 18,308 (972) Municipal bonds 176 (1) 6,798 (907) 6,974 (908) Corporate certificates of deposit — — 464 (28) 464 (28) Total restricted investments 39,082 (293) 57,621 (3,814) 96,703 (4,107) Investments in lieu of retention: Corporate debt securities 31,399 (155) 51,020 (1,270) 82,419 (1,425) Total investments in lieu of retention 31,399 (155) 51,020 (1,270) 82,419 (1,425) Total AFS debt securities $ 70,481 $ (448) $ 108,641 $ (5,084) $ 179,122 $ (5,532)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 The unrealized losses in AFS debt securities as of June 30, 2024 and December 31, 2023 are primarily attributable to market interest rate increases and not a deterioration in credit quality of the issuers. Management evaluated the unrealized losses in AFS debt securities considering factors including credit ratings and other relevant information, which may indicate that contractual cash flows are not expected to occur. Based on the analysis, management determined that credit losses did not exist for AFS debt securities in an unrealized loss position as of June 30, 2024 and December 31, 2023. It is not considered likely that the Company will be required to sell the investments before full recovery of the amortized cost basis of the AFS debt securities, which may be at maturity. As a result, consistent with the same period in 2023, the Company has not recognized any impairment losses in earnings during the six months ended June 30, 2024. The amortized cost and fair value of AFS debt securities by contractual maturity as of June 30, 2024 are summarized in the table below. Actual maturities may differ from contractual maturities because certain borrowers have the right to call or prepay certain obligations. (in thousands) Amortized Cost Fair Value Due within one year $ 74,786 $ 73,104 Due after one year through five years 147,533 145,223 Due after five years 10,203 9,161 Total $ 232,522 $ 227,488 The carrying values of receivables, payables and other amounts arising out of normal contract activities, including retention, which may be settled beyond one year, are estimated to approximate fair value. Of the Company’s long-term debt, the fair value of the 2024 Senior Notes was $430.1 million as of June 30, 2024 and the fair value of the 2017 Senior Notes was $490.9 million as of December 31, 2023. The fair values of the 2024 Senior Notes and 2017 Senior Notes were determined using Level 1 inputs, specifically current observable market prices. The fair value of the Term Loan B was $274.0 million and $358.9 million as of June 30, 2024 and December 31, 2023, respectively. The fair values of the Term Loan B were determined using Level 2 inputs, specifically third-party quoted market prices. The reported value of the Company’s remaining borrowings approximates fair value as of June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June 30, 2024, the Company had unconsolidated VIE-related current assets and liabilities of $0.5 million and $0.1 million, respectively, included in the Company’s Condensed Consolidated Balance Sheets. As of December 31, 2023, the Company had unconsolidated VIE-related current assets and liabilities of $0.5 million and $0.1 million, respectively, included in the Company’s Condensed Consolidated Balance Sheets. The Company’s maximum exposure to loss as a result of its investments in unconsolidated VIEs is typically limited to the aggregate of the carrying value of the investment and future funding commitments. The Company had future funding requirements of $3.0 million related to unconsolidated VIEs as of June 30, 2024. As of June 30, 2024, the Company’s Condensed Consolidated Balance Sheets included current and noncurrent assets of $481.2 million and $29.4 million, respectively, as well as current liabilities of $452.9 million related to the operations of its consolidated VIEs. As of December 31, 2023, the Company’s Condensed Consolidated Balance Sheets included current and noncurrent assets of $503.1 million and $35.1 million, respectively, as well as current liabilities of $505.0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6 Months Ended</t>
        </is>
      </c>
    </row>
    <row r="2">
      <c r="B2" s="2" t="inlineStr">
        <is>
          <t>Jun. 30, 2024</t>
        </is>
      </c>
    </row>
    <row r="3">
      <c r="A3" s="3" t="inlineStr">
        <is>
          <t>Stockholders' Equity Note [Abstract]</t>
        </is>
      </c>
      <c r="B3" s="4" t="inlineStr">
        <is>
          <t xml:space="preserve"> </t>
        </is>
      </c>
    </row>
    <row r="4">
      <c r="A4" s="4" t="inlineStr">
        <is>
          <t>Changes in Equity</t>
        </is>
      </c>
      <c r="B4" s="4" t="inlineStr">
        <is>
          <t xml:space="preserve">Changes in Equity A reconciliation of the changes in equity for the three and six months ended June 30, 2024 and 2023 is provided below: Three Months Ended June 30, 2024 (in thousands) Common Additional Retained Accumulated Noncontrolling Total Balance - March 31, 2024 $ 52,284 $ 1,146,008 $ 148,906 $ (40,162) $ (3,802) $ 1,303,234 Net income — — 812 — 15,157 15,969 Other comprehensive loss — — — (64) (193) (257) Share-based compensation — 2,852 — — — 2,852 Issuance of common stock, net 105 (786) — — — (681) Distributions to noncontrolling interests — — — — (5,000) (5,000) Balance - June 30, 2024 $ 52,389 $ 1,148,074 $ 149,718 $ (40,226) $ 6,162 $ 1,316,117 Six Months Ended June 30, 2024 (in thousands) Common Additional Retained Accumulated Noncontrolling Total Balance - December 31, 2023 $ 52,025 $ 1,146,204 $ 133,146 $ (39,787) $ (7,677) $ 1,283,911 Net income — — 16,572 — 26,899 43,471 Other comprehensive loss — — — (439) (660) (1,099) Share-based compensation — 4,355 — — — 4,355 Issuance of common stock, net 364 (2,485) — — — (2,121) Contributions from noncontrolling interests — — — — — — Distributions to noncontrolling interests — — — — (12,400) (12,400) Balance - June 30, 2024 $ 52,389 $ 1,148,074 $ 149,718 $ (40,226) $ 6,162 $ 1,316,117 Three Months Ended June 30, 2023 (in thousands) Common Additional Retained Accumulated Noncontrolling Total Balance - March 31, 2023 $ 51,645 $ 1,142,081 $ 255,105 $ (45,310) $ (13,814) $ 1,389,707 Net income (loss) — — (37,534) — 20,770 (16,764) Other comprehensive income (loss) — — — (169) 401 232 Share-based compensation — 1,635 — — — 1,635 Issuance of common stock, net 325 (184) — — — 141 Contributions from noncontrolling interests — — — — — — Distributions to noncontrolling interests — — — — (6,750) (6,750) Balance - June 30, 2023 $ 51,970 $ 1,143,532 $ 217,571 $ (45,479) $ 607 $ 1,368,201 Six Months Ended June 30, 2023 (in thousands) Common Additional Retained Accumulated Noncontrolling Total Balance - December 31, 2022 $ 51,521 $ 1,140,933 $ 304,301 $ (47,037) $ (7,734) $ 1,441,984 Net income (loss) — — (86,730) — 21,037 (65,693) Other comprehensive income — — — 1,558 554 2,112 Share-based compensation — 3,030 — — — 3,030 Issuance of common stock, net 449 (431) — — — 18 Contributions from noncontrolling interests — — — — 2,000 2,000 Distributions to noncontrolling interests — — — — (15,250) (15,250) Balance - June 30, 2023 $ 51,970 $ 1,143,532 $ 217,571 $ (45,479) $ 607 $ 1,368,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the unrealized gain (loss) of investments as components of accumulated other comprehensive income (loss) (“AOCI”). The components of other comprehensive income (loss) and the related tax effects for the three and six months ended June 30, 2024 and 2023 were as follows: Three Months Ended June 30, 2024 Three Months Ended June 30, 2023 (in thousands) Before-Tax Amount Tax (Expense) Benefit Net-of-Tax Amount Before-Tax Amount Tax (Expense) Benefit Net-of-Tax Amount Other comprehensive income (loss): Defined benefit pension plan adjustments $ 438 $ (117) $ 321 $ 411 $ (115) $ 296 Foreign currency translation adjustments (869) 166 (703) 562 (34) 528 Unrealized gain (loss) in fair value of investments 153 (28) 125 (751) 159 (592) Total other comprehensive income (loss) (278) 21 (257) 222 10 232 Less: Other comprehensive income (loss) attributable to noncontrolling interests (193) — (193) 401 — 401 Total other comprehensive loss attributable to Tutor Perini Corporation $ (85) $ 21 $ (64) $ (179) $ 10 $ (169) Six Months Ended June 30, 2024 Six Months Ended June 30, 2023 (in thousands) Before-Tax Amount Tax (Expense) Benefit Net-of-Tax Amount Before-Tax Amount Tax Expense Net-of-Tax Amount Other comprehensive income (loss): Defined benefit pension plan adjustments $ 875 $ (233) $ 642 $ 826 $ (229) $ 597 Foreign currency translation adjustments (1,951) 321 (1,630) 902 (124) 778 Unrealized gain (loss) in fair value of investments (148) 37 (111) 934 (197) 737 Total other comprehensive income (loss) (1,224) 125 (1,099) 2,662 (550) 2,112 Less: Other comprehensive income (loss) attributable to noncontrolling interests (660) — (660) 554 — 554 Total other comprehensive income (loss) attributable to Tutor Perini Corporation $ (564) $ 125 $ (439) $ 2,108 $ (550) $ 1,558 The changes in AOCI balances by component (after tax) attributable to Tutor Perini Corporation and attributable to noncontrolling interests during the three and six months ended June 30, 2024 and 2023 were as follows: Three Months Ended June 30, 2024 (in thousands) Defined Foreign Unrealized Gain (Loss) in Fair Value of Investments, Net Accumulated Attributable to Tutor Perini Corporation: Balance as of March 31, 2024 $ (29,033) $ (7,321) $ (3,808) $ (40,162) Other comprehensive income (loss) before reclassifications — (463) 108 (355) Amounts reclassified from AOCI 321 — (30) 291 Total other comprehensive income (loss) 321 (463) 78 (64) Balance as of June 30, 2024 $ (28,712) $ (7,784) $ (3,730) $ (40,226) Attributable to Noncontrolling Interests: Balance as of March 31, 2024 $ — $ (811) $ (387) $ (1,198) Other comprehensive income (loss) — (240) 47 (193) Balance as of June 30, 2024 $ — $ (1,051) $ (340) $ (1,391) Six Months Ended June 30, 2024 (in thousands) Defined Foreign Unrealized Gain (Loss) in Fair Value of Investments, Net Accumulated Attributable to Tutor Perini Corporation: Balance as of December 31, 2023 $ (29,354) $ (6,893) $ (3,540) $ (39,787) Other comprehensive loss before reclassifications — (891) (205) (1,096) Amounts reclassified from AOCI 642 — 15 657 Total other comprehensive income (loss) 642 (891) (190) (439) Balance as of June 30, 2024 $ (28,712) $ (7,784) $ (3,730) $ (40,226) Attributable to Noncontrolling Interests: Balance as of December 31, 2023 $ — $ (312) $ (419) $ (731) Other comprehensive income (loss) — (739) 79 (660) Balance as of June 30, 2024 $ — $ (1,051) $ (340) $ (1,391) Three Months Ended June 30, 2023 (in thousands) Defined Foreign Unrealized Gain (Loss) in Fair Value of Investments, Net Accumulated Attributable to Tutor Perini Corporation: Balance as of March 31, 2023 $ (32,336) $ (7,010) $ (5,964) $ (45,310) Other comprehensive income (loss) before reclassifications — 90 (598) (508) Amounts reclassified from AOCI 296 — 43 339 Total other comprehensive income (loss) 296 90 (555) (169) Balance as of June 30, 2023 $ (32,040) $ (6,920) $ (6,519) $ (45,479) Attributable to Noncontrolling Interests: Balance as of March 31, 2023 $ — $ (780) $ (797) $ (1,577) Other comprehensive income (loss) — 438 (37) 401 Balance as of June 30, 2023 $ — $ (342) $ (834) $ (1,176) Six Months Ended June 30, 2023 (in thousands) Defined Foreign Unrealized Gain (Loss) in Fair Value of Investments, Net Accumulated Attributable to Tutor Perini Corporation: Balance as of December 31, 2022 $ (32,637) $ (7,241) $ (7,159) $ (47,037) Other comprehensive income before reclassifications — 321 573 894 Amounts reclassified from AOCI 597 — 67 664 Total other comprehensive income 597 321 640 1,558 Balance as of June 30, 2023 $ (32,040) $ (6,920) $ (6,519) $ (45,479) Attributable to Noncontrolling Interests: Balance as of December 31, 2022 $ — $ (799) $ (931) $ (1,730) Other comprehensive income — 457 97 554 Balance as of June 30, 2023 $ — $ (342) $ (834) $ (1,176) The significant items reclassified out of AOCI and the corresponding location and impact on the Condensed Consolidated Statements of Operations during the three and six months ended June 30, 2024 and 2023 were as follows: Three Months Ended Six Months Ended (in thousands) 2024 2023 2024 2023 Component of AOCI: Defined benefit pension plan adjustments (a) $ 438 $ 411 $ 875 $ 826 Income tax benefit (b) (117) (115) (233) (229) Net of tax $ 321 $ 296 $ 642 $ 597 Unrealized (gain) loss in fair value of investment adjustments (a) $ (38) $ 55 $ 19 $ 85 Income tax expense (benefit) (b) 8 (12) (4) (18) Net of tax $ (30) $ 43 $ 15 $ 67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facilities, and water management and wastewater treatment facilities. The Building segment has significant experience providing services for private and public works customers in a number of specialized building markets, including: hospitality and gaming, transportation, healthcare, commercial offices, government facilities, sports and entertainment, education, correctional and detention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and six months ended June 30, 2024 and 2023: Reportable Segments (in thousands) Civil Building Specialty Total Corporate Consolidated Three Months Ended June 30, 2024 Total revenue $ 577,519 $ 433,797 $ 163,066 $ 1,174,382 $ — $ 1,174,382 Elimination of intersegment revenue (31,031) (15,931) 50 (46,912) — (46,912) Revenue from external customers $ 546,488 $ 417,866 $ 163,116 $ 1,127,470 $ — $ 1,127,470 Income (loss) from construction operations $ 75,587 $ 5,047 $ (7,846) $ 72,788 (a) $ (32,295) (b) $ 40,493 Capital expenditures $ 9,479 $ 68 $ (30) $ 9,517 $ 1,401 $ 10,918 Depreciation and amortization (c) $ 10,727 $ 585 $ 574 $ 11,886 $ 2,120 $ 14,006 Three Months Ended June 30, 2023 Total revenue $ 555,553 $ 321,933 $ 136,323 $ 1,013,809 $ — $ 1,013,809 Elimination of intersegment revenue (1,430) 9,409 (37) 7,942 — 7,942 Revenue from external customers $ 554,123 $ 331,342 $ 136,286 $ 1,021,751 $ — $ 1,021,751 Income (loss) from construction operations $ 105,407 $ (13,831) $ (69,832) $ 21,744 (d) $ (19,356) (b) $ 2,388 Capital expenditures $ 9,643 $ 1,458 $ 256 $ 11,357 $ 1,470 $ 12,827 Depreciation and amortization (c) $ 7,074 $ 455 $ 622 $ 8,151 $ 2,195 $ 10,346 ____________________________________________________________________________________________________ (a) During the three months ended June 30, 2024, the Company’s income (loss) from construction operations was impacted by an unfavorable adjustment of $12.4 million ($9.1 million, or $0.17 per diluted share, after tax) due to the impact of a settlement on two completed Civil segment highway projects in the Northeast. (b) Consists primarily of corporate general and administrative expenses. Corporate general and administrative expenses for the three months ended June 30, 2024 and 2023 included share-based compensation expense of $16.9 million ($12.4 million, or $0.23 per diluted share, after tax) and $2.6 million ($1.9 million, or $0.04 per diluted share, after tax), respectively. The increase in share-based compensation expense in the second quarter of 2024 was primarily due to a substantial increase in the Company’s stock price during the period, which impacted the fair value of liability-classified awards. These awards are remeasured at fair value at the end of each reporting period with the change in fair value recognized in earnings. (c) Depreciation and amortization is included in income (loss) from construction operations. (d) During the three months ended June 30, 2023, the Company’s income (loss) from construction operations was impacted by favorable adjustments totaling $58.1 million ($46.1 million, or $0.89 per diluted share, after tax) resulting from changes in estimates due to improved performance on a Civil segment mass-transit project in California;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 Reportable Segments (in thousands) Civil Building Specialty Total Corporate Consolidated Six Months Ended June 30, 2024 Total revenue $ 1,080,341 $ 855,973 $ 327,946 $ 2,264,260 $ — $ 2,264,260 Elimination of intersegment revenue (61,688) (26,165) 50 (87,803) — (87,803) Revenue from external customers $ 1,018,653 $ 829,808 $ 327,996 $ 2,176,457 $ — $ 2,176,457 Income (loss) from construction operations $ 146,330 $ 21,167 $ (26,158) $ 141,339 (a) $ (52,040) (b) $ 89,299 Capital expenditures $ 17,610 $ 285 $ 273 $ 18,168 $ 3,184 $ 21,352 Depreciation and amortization (c) $ 20,981 $ 1,170 $ 1,172 $ 23,323 $ 4,265 $ 27,588 Six Months Ended June 30, 2023 Total revenue $ 933,777 $ 551,224 $ 333,071 $ 1,818,072 $ — $ 1,818,072 Elimination of intersegment revenue (29,784) 9,771 (8) (20,021) — (20,021) Revenue from external customers $ 903,993 $ 560,995 $ 333,063 $ 1,798,051 $ — $ 1,798,051 Income (loss) from construction operations $ 123,419 $ (84,040) $ (82,280) $ (42,901) (d) $ (36,656) (b) $ (79,557) Capital expenditures $ 24,708 $ 3,475 $ 700 $ 28,883 $ 1,740 $ 30,623 Depreciation and amortization (c) $ 14,055 $ 912 $ 1,241 $ 16,208 $ 4,546 $ 20,754 ____________________________________________________________________________________________________ (a) During the six months ended June 30, 2024, the Company’s income (loss) from construction operations was impacted by unfavorable adjustments of $12.4 million ($9.1 million, or $0.17 per diluted share, after tax) due to the impact of a settlement on two completed Civil segment highway projects in the Northeast and $12.0 million ($8.8 million, or $0.17 per diluted share, after tax) due to an arbitration ruling that only provided a partial award to the Company pertaining to a completed Specialty Contractors segment electrical project in New York. The period was also impacted by a favorable adjustment of $10.2 million ($7.5 million, or $0.14 per diluted share, after tax) on a Civil segment mass-transit project in California related to a dispute resolution and associated expected cost savings. (b) Consists primarily of corporate general and administrative expenses. Corporate general and administrative expenses for the six months ended June 30, 2024 and 2023 included share-based compensation expense of $22.4 million ($16.5 million, or $0.31 per diluted share, after tax) and $5.6 million ($4.1 million, or $0.08 per diluted share, after tax), respectively. The increase in share-based compensation expense in the current-year period was primarily due to a substantial increase in the Company’s stock price during the period, which impacted the fair value of liability-classified awards. These awards are remeasured at fair value at the end of each reporting period with the change in fair value recognized in earnings. (c) Depreciation and amortization is included in income (loss) from construction operations. (d) During the six months ended June 30, 2023, the Company’s income (loss) from construction operations was impacted by an adverse legal ruling on a completed mixed-use project in New York, which resulted in a non-cash, pre-tax charge of $83.6 million ($60.1 million, or $1.16 per diluted share, after tax), of which $72.2 million impacted the Building segment and $11.4 million impacted the Specialty Contractors segment;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net favorable adjustments of $30.1 million ($23.9 million, or $0.46 per diluted share, after tax) for a Civil segment mass-transit project in California that resulted from changes in estimates due to improved performance;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 A reconciliation of segment results to the consolidated income (loss) before income taxes is as follows: Three Months Ended June 30, Six Months Ended June 30, (in thousands) 2024 2023 2024 2023 Income (loss) from construction operations $ 40,493 $ 2,388 $ 89,299 $ (79,557) Other income, net 5,838 3,058 11,149 9,475 Interest expense (23,084) (22,016) (42,391) (43,529) Income (loss) before income taxes $ 23,247 $ (16,570) $ 58,057 $ (113,611) Total assets by segment were as follows: (in thousands) As of June 30, As of December 31, Civil $ 3,520,109 $ 3,539,608 Building 1,028,958 898,902 Specialty Contractors 246,128 307,171 Corporate and other (a) (501,447) (315,825) Total assets $ 4,293,748 $ 4,429,856 ____________________________________________________________________________________________________ (a) Consists principally of cash, equipment, tax-related assets and insurance-related assets, offset by the elimination of assets related to intersegment revenue. Major Customer Revenue from a single customer with multiple projects, impacting the Civil, Building and Specialty Contractors segments, represent ed 19.0% and 18.9% o f the Company’s consolidated revenue for the three and six months ended June 30, 2024, respectively. Revenue from the same customer with multiple projects, impacting the Civil, Building and Specialty Contractors segments, represented 15.8% and 17.4% 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Tutor Perini Corporation</t>
        </is>
      </c>
      <c r="B4" s="6" t="n">
        <v>812</v>
      </c>
      <c r="C4" s="6" t="n">
        <v>-37534</v>
      </c>
      <c r="D4" s="6" t="n">
        <v>16572</v>
      </c>
      <c r="E4" s="6" t="n">
        <v>-867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2023-07, Segment Reporting (“Topic 280”): Improvements to Reportable Segment Disclosures (“ASU 2023-07”), which requires disclosure of incremental segment information on an interim and annual basis. ASU 2023-07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guidance on the consolidated financial statements and disclosure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end market, customer type and contract type, which the Company believes best depict how the nature, amount, timing and uncertainty of its revenue and cash flows are affected by economic factors for the three and six months ended June 30, 2024 and 2023. Three Months Ended Six Months Ended (in thousands) 2024 2023 2024 2023 Civil segment revenue by end market: Mass transit (includes certain transportation and tunneling projects) $ 289,587 $ 361,082 $ 542,103 $ 549,542 Military facilities 117,779 83,811 222,923 169,378 Bridges 62,308 51,326 89,980 81,971 Commercial and industrial sites 36,630 29,192 76,120 51,918 Power and energy 35,728 15,159 61,926 25,335 Other 4,456 13,553 25,601 25,849 Total Civil segment revenue $ 546,488 $ 554,123 $ 1,018,653 $ 903,993 Three Months Ended Six Months Ended (in thousands) 2024 2023 2024 2023 Building segment revenue by end market: Healthcare facilities $ 135,954 $ 55,839 $ 247,941 $ 106,256 Government 114,118 97,814 244,729 187,434 Education facilities 84,190 54,420 152,349 102,497 Mass transit (includes transportation projects) 57,323 62,871 118,498 96,191 Sports and entertainment 10,621 13,364 26,260 26,830 Commercial and industrial facilities 4,073 16,026 15,442 54,297 Hospitality and gaming 3,636 16,979 6,388 36,585 Other (a) 7,951 14,029 18,201 (49,095) Total Building segment revenue $ 417,866 $ 331,342 $ 829,808 $ 560,995 Three Months Ended Six Months Ended (in thousands) 2024 2023 2024 2023 Specialty Contractors segment revenue by end market: Mass transit (includes certain transportation and tunneling projects) $ 48,826 $ 4,973 $ 96,952 $ 52,518 Commercial and industrial facilities 30,213 53,583 58,423 107,810 Multi-unit residential 20,298 29,207 45,024 62,003 Government 18,491 20,763 41,444 41,832 Healthcare facilities 14,718 14,048 31,428 23,579 Water 14,702 20,147 28,918 48,481 Other (a) 15,868 (6,435) 25,807 (3,160) Total Specialty Contractors segment revenue $ 163,116 $ 136,286 $ 327,996 $ 333,063 Three Months Ended Three Months Ended (in thousands) Civil Building Specialty Total Civil Building Specialty Total Revenue by customer type: State and local agencies $ 345,619 $ 248,117 $ 83,127 $ 676,863 $ 403,013 $ 177,247 $ 54,879 $ 635,139 Federal agencies 119,312 46,085 339 165,736 98,711 47,090 (5,414) 140,387 Private owners 81,557 123,664 79,650 284,871 52,399 107,005 86,821 246,225 Total revenue $ 546,488 $ 417,866 $ 163,116 $ 1,127,470 $ 554,123 $ 331,342 $ 136,286 $ 1,021,751 Six Months Ended Six Months Ended (in thousands) Civil Building Specialty Total Civil Building Specialty Total Revenue by customer type: State and local agencies $ 629,614 $ 494,636 $ 160,080 $ 1,284,330 $ 616,440 $ 313,848 $ 140,561 $ 1,070,849 Federal agencies 232,766 92,137 778 325,681 194,695 88,825 (3,521) 279,999 Private owners (a) 156,273 243,035 167,138 566,446 92,858 158,322 196,023 447,203 Total revenue $ 1,018,653 $ 829,808 $ 327,996 $ 2,176,457 $ 903,993 $ 560,995 $ 333,063 $ 1,798,051 Three Months Ended Three Months Ended (in thousands) Civil Building Specialty Total Civil Building Specialty Total Revenue by contract type: Fixed price $ 452,823 $ 186,050 $ 136,345 $ 775,218 $ 488,343 $ 136,053 $ 110,552 $ 734,948 Guaranteed maximum price 88 190,643 937 191,668 (107) 125,070 (1,734) 123,229 Unit price 75,313 — 20,280 95,593 58,662 — 21,068 79,730 Cost plus fee and other 18,264 41,173 5,554 64,991 7,225 70,219 6,400 83,844 Total revenue $ 546,488 $ 417,866 $ 163,116 $ 1,127,470 $ 554,123 $ 331,342 $ 136,286 $ 1,021,751 Six Months Ended Six Months Ended (in thousands) Civil Building Specialty Total Civil Building Specialty Total Revenue by contract type: Fixed price $ 875,543 $ 356,196 $ 275,848 $ 1,507,587 $ 799,716 $ 232,169 $ 276,707 $ 1,308,592 Guaranteed maximum price (a) 134 377,943 1,560 379,637 (45) 194,848 22 194,825 Unit price 109,167 — 40,825 149,992 91,674 — 45,132 136,806 Cost plus fee and other 33,809 95,669 9,763 139,241 12,648 133,978 11,202 157,828 Total revenue $ 1,018,653 $ 829,808 $ 327,996 $ 2,176,457 $ 903,993 $ 560,995 $ 333,063 $ 1,798,051 ____________________________________________________________________________________________________ (a) The six-month period ended June 30, 2023 includes the negative impact of a non-cash charge of $83.6 million that resulted from an adverse legal ruling (of which $72.2 million impacted the Building segment and $11.4 million impacted the Specialty Contractors segment). Refer to Note 18, Business Segments ,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4</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include amounts due under retention provisions, costs and estimated earnings in excess of billings and capitalized contract costs. The amounts as included on the Condensed Consolidated Balance Sheets consisted of the following: (in thousands) As of June 30, As of December 31, Retention receivable $ 546,668 $ 580,926 Costs and estimated earnings in excess of billings: Claims 511,564 562,646 Unapproved change orders 565,269 512,831 Other unbilled costs and profits 83,877 68,369 Total costs and estimated earnings in excess of billings 1,160,710 1,143,846 Capitalized contract costs 95,732 117,913 Total contract assets $ 1,803,110 $ 1,842,685 Contract liabilities include amounts owed under retention provisions and billings in excess of costs and estimated earnings. The amount as reported on the Condensed Consolidated Balance Sheets consisted of the following: (in thousands) As of June 30, As of December 31, Retention payable $ 223,962 $ 223,138 Billings in excess of costs and estimated earnings 987,447 1,103,530 Total contract liabilities $ 1,211,409 $ 1,326,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969</v>
      </c>
      <c r="C4" s="6" t="n">
        <v>-16764</v>
      </c>
      <c r="D4" s="6" t="n">
        <v>43471</v>
      </c>
      <c r="E4" s="6" t="n">
        <v>-6569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fined benefit pension plan adjustments</t>
        </is>
      </c>
      <c r="B6" s="5" t="n">
        <v>321</v>
      </c>
      <c r="C6" s="5" t="n">
        <v>296</v>
      </c>
      <c r="D6" s="5" t="n">
        <v>642</v>
      </c>
      <c r="E6" s="5" t="n">
        <v>597</v>
      </c>
    </row>
    <row r="7">
      <c r="A7" s="4" t="inlineStr">
        <is>
          <t>Foreign currency translation adjustments</t>
        </is>
      </c>
      <c r="B7" s="5" t="n">
        <v>-703</v>
      </c>
      <c r="C7" s="5" t="n">
        <v>528</v>
      </c>
      <c r="D7" s="5" t="n">
        <v>-1630</v>
      </c>
      <c r="E7" s="5" t="n">
        <v>778</v>
      </c>
    </row>
    <row r="8">
      <c r="A8" s="4" t="inlineStr">
        <is>
          <t>Unrealized gain (loss) in fair value of investments</t>
        </is>
      </c>
      <c r="B8" s="5" t="n">
        <v>125</v>
      </c>
      <c r="C8" s="5" t="n">
        <v>-592</v>
      </c>
      <c r="D8" s="5" t="n">
        <v>-111</v>
      </c>
      <c r="E8" s="5" t="n">
        <v>737</v>
      </c>
    </row>
    <row r="9">
      <c r="A9" s="4" t="inlineStr">
        <is>
          <t>TOTAL OTHER COMPREHENSIVE INCOME (LOSS), NET OF TAX</t>
        </is>
      </c>
      <c r="B9" s="5" t="n">
        <v>-257</v>
      </c>
      <c r="C9" s="5" t="n">
        <v>232</v>
      </c>
      <c r="D9" s="5" t="n">
        <v>-1099</v>
      </c>
      <c r="E9" s="5" t="n">
        <v>2112</v>
      </c>
    </row>
    <row r="10">
      <c r="A10" s="4" t="inlineStr">
        <is>
          <t>COMPREHENSIVE INCOME (LOSS)</t>
        </is>
      </c>
      <c r="B10" s="5" t="n">
        <v>15712</v>
      </c>
      <c r="C10" s="5" t="n">
        <v>-16532</v>
      </c>
      <c r="D10" s="5" t="n">
        <v>42372</v>
      </c>
      <c r="E10" s="5" t="n">
        <v>-63581</v>
      </c>
    </row>
    <row r="11">
      <c r="A11" s="4" t="inlineStr">
        <is>
          <t>LESS: COMPREHENSIVE INCOME ATTRIBUTABLE TO NONCONTROLLING INTERESTS</t>
        </is>
      </c>
      <c r="B11" s="5" t="n">
        <v>14964</v>
      </c>
      <c r="C11" s="5" t="n">
        <v>21171</v>
      </c>
      <c r="D11" s="5" t="n">
        <v>26239</v>
      </c>
      <c r="E11" s="5" t="n">
        <v>21591</v>
      </c>
    </row>
    <row r="12">
      <c r="A12" s="4" t="inlineStr">
        <is>
          <t>COMPREHENSIVE INCOME (LOSS) ATTRIBUTABLE TO TUTOR PERINI CORPORATION</t>
        </is>
      </c>
      <c r="B12" s="6" t="n">
        <v>748</v>
      </c>
      <c r="C12" s="6" t="n">
        <v>-37703</v>
      </c>
      <c r="D12" s="6" t="n">
        <v>16133</v>
      </c>
      <c r="E12" s="6" t="n">
        <v>-851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June 30, As of December 31, Cash and cash equivalents available for general corporate purposes $ 84,118 $ 145,055 Joint venture cash and cash equivalents 182,954 235,509 Cash and cash equivalents 267,072 380,564 Restricted cash 12,417 14,116 Total cash, cash equivalents and restricted cash $ 279,489 $ 394,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Company calculates the effect of the potentially dilutive RSUs and stock options using the treasury stock method. Three Months Ended June 30, Six Months Ended June 30, (in thousands, except per common share data) 2024 2023 2024 2023 Net income (loss) attributable to Tutor Perini Corporation $ 812 $ (37,534) $ 16,572 $ (86,730) Weighted-average common shares outstanding, basic 52,327 51,803 52,210 51,678 Effect of dilutive RSUs and stock options 521 — 472 — Weighted-average common shares outstanding, diluted 52,848 51,803 52,682 51,678 Net income (loss) attributable to Tutor Perini Corporation per common share: Basic $ 0.02 $ (0.72) $ 0.32 $ (1.68) Diluted $ 0.02 $ (0.72) $ 0.31 $ (1.68) Anti-dilutive securities not included above 925 3,163 1,173 3,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since its inception through June 30, 2024: (in thousands) Civil Building Specialty Total Gross goodwill as of December 31, 2023 $ 492,074 $ 424,724 $ 156,193 $ 1,072,991 Accumulated impairment as of December 31, 2023 (286,931) (424,724) (156,193) (867,848) Goodwill as of December 31, 2023 205,143 — — 205,143 Current year activity — — — — Goodwill as of June 30, 2024 $ 205,143 $ — $ — $ 205,143 </t>
        </is>
      </c>
    </row>
    <row r="5">
      <c r="A5" s="4" t="inlineStr">
        <is>
          <t>Schedule of Intangible Assets</t>
        </is>
      </c>
      <c r="B5" s="4" t="inlineStr">
        <is>
          <t xml:space="preserve">Intangible assets consist of the following: As of June 30, 2024 Weighted-Average Amortization Period (in thousands) Cost Accumulated Accumulated Impairment Charge Carrying Value Trade names (non-amortizable) $ 117,600 $ — $ (67,190) $ 50,410 Indefinite Trade names (amortizable) 69,250 (29,241) (23,232) 16,777 20 years Contractor license 6,000 — (6,000) — N/A Customer relationships 39,800 (23,155) (16,645) — N/A Construction contract backlog 149,290 (149,290) — — N/A Total $ 381,940 $ (201,686) $ (113,067) $ 67,187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Long-term debt as reported on the Condensed Consolidated Balance Sheets consisted of the following: (in thousands) As of June 30, As of December 31, 2024 Senior Notes $ 376,232 $ — 2017 Senior Notes — 498,410 Term Loan B 266,369 357,744 Revolver — — Equipment financing and mortgages 31,724 34,807 Other indebtedness 2,112 8,784 Total debt 676,437 899,745 Less: Current maturities (a) 18,602 117,431 Long-term debt, net $ 657,835 $ 782,314 ____________________________________________________________________________________________________ (a) Cu rrent maturities at December 31, 2023 included the $91.0 million principal prepayment on the Term Loan B that was made in February 2024.</t>
        </is>
      </c>
    </row>
    <row r="5">
      <c r="A5" s="4" t="inlineStr">
        <is>
          <t>Schedule of Reconciliation of Outstanding Debt Balance to Reported Debt Balance</t>
        </is>
      </c>
      <c r="B5" s="4" t="inlineStr">
        <is>
          <t xml:space="preserve">The following table reconciles the outstanding debt balances to the reported debt balances as of June 30, 2024 and December 31, 2023: As of June 30, 2024 As of December 31, 2023 (in thousands) Outstanding Debt Unamortized Discounts and Issuance Costs Debt, Outstanding Debt Unamortized Discounts and Issuance Costs Debt, 2024 Senior Notes $ 400,000 $ (23,768) $ 376,232 $ — $ — $ — 2017 Senior Notes — — — 500,000 (1,590) 498,410 Term Loan B 273,988 (7,619) 266,369 367,154 (9,410) 357,744 </t>
        </is>
      </c>
    </row>
    <row r="6">
      <c r="A6" s="4" t="inlineStr">
        <is>
          <t>Schedule of Interest Expense as Reported in the Consolidated Statements of Operations</t>
        </is>
      </c>
      <c r="B6" s="4" t="inlineStr">
        <is>
          <t>Interest expense as reported in the Condensed Consolidated Statements of Operations consisted of the following: Three Months Ended Six Months Ended (in thousands) 2024 2023 2024 2023 Cash interest expense: Interest on Term Loan B $ 7,084 $ 9,250 $ 15,572 $ 18,999 Interest on 2017 Senior Notes 2,960 8,594 11,554 17,188 Interest on 2024 Senior Notes 8,708 — 8,708 — Interest on Revolver 973 2,807 973 4,552 Other interest 799 364 1,218 785 Total cash interest expense 20,524 21,015 38,025 41,524 Non-cash interest expense: (a) Amortization of discount and debt issuance costs on Term Loan B 473 529 1,791 1,100 Amortization of debt issuance costs on 2017 Senior Notes 99 277 392 550 Amortization of debt issuance costs on 2024 Senior Notes 632 — 632 — Amortization of debt issuance costs on Revolver 158 195 353 355 Non-cash portion of loss on extinguishment 1,198 — 1,198 — Total non-cash interest expense 2,560 1,001 4,366 2,005 Total interest expense $ 23,084 $ 22,016 $ 42,391 $ 43,529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24 Senior Notes, 2017 Senior Notes and Term Loan B were 13.56% , 7.13% and 12.27%, respec tively, for the six months ended June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The following table presents components of lease expense for the three and six months ended June 30, 2024 and 2023: Three Months Ended Six Months Ended (in thousands) 2024 2023 2024 2023 Operating lease expense $ 3,202 $ 3,387 $ 6,522 $ 6,861 Short-term lease expense (a) 13,545 12,692 25,868 26,611 16,747 16,079 32,390 33,472 Less: Sublease income 203 198 402 392 Total lease expense $ 16,544 $ 15,881 $ 31,988 $ 33,080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t>
        </is>
      </c>
    </row>
    <row r="5">
      <c r="A5" s="4" t="inlineStr">
        <is>
          <t>Schedule of Supplemental Financial Statement Information Related to Leases</t>
        </is>
      </c>
      <c r="B5" s="4" t="inlineStr">
        <is>
          <t xml:space="preserve">The following table presents supplemental balance sheet information related to operating leases: (dollars in thousands) Balance Sheet Line Item As of June 30, As of December 31, Assets Right-of-use assets Other assets $ 51,461 $ 48,878 Total lease assets $ 51,461 $ 48,878 Liabilities Current lease liabilities Accrued expenses and other current liabilities $ 6,817 $ 6,275 Long-term lease liabilities Other long-term liabilities 50,107 47,781 Total lease liabilities $ 56,924 $ 54,056 Weighted-average remaining lease term 9.7 years 10.3 years Weighted-average discount rate 11.97 % 12.13 % The following table presents supplemental cash flow information and non-cash activity related to operating leases: Six Months Ended (in thousands) 2024 2023 Operating cash flow information: Cash paid for amounts included in the measurement of lease liabilities $ (6,359) $ (6,807) Non-cash activity: Right-of-use assets obtained in exchange for lease liabilities $ 6,147 $ 807 </t>
        </is>
      </c>
    </row>
    <row r="6">
      <c r="A6" s="4" t="inlineStr">
        <is>
          <t>Schedule of Maturity of Operating Lease Liabilities on an Undiscounted Basis</t>
        </is>
      </c>
      <c r="B6" s="4" t="inlineStr">
        <is>
          <t xml:space="preserve">The following table presents maturities of operating lease liabilities on an undiscounted basis as of June 30, 2024: Year (in thousands) Operating Leases 2024 (excluding the six months ended June 30, 2024) $ 6,481 2025 12,044 2026 10,166 2027 8,750 2028 8,671 Thereafter 52,663 Total lease payments 98,775 Less: Imputed interest 41,851 Total $ 56,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Pension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Benefit Cost</t>
        </is>
      </c>
      <c r="B4" s="4" t="inlineStr">
        <is>
          <t xml:space="preserve">The following table sets forth a summary of the net periodic benefit cost for the three and six months ended June 30, 2024 and 2023: Three Months Ended June 30, Six Months Ended June 30, (in thousands) 2024 2023 2024 2023 Interest cost $ 910 $ 969 $ 1,821 $ 1,938 Service cost 232 255 463 510 Expected return on plan assets (944) (979) (1,888) (1,957) Recognized net actuarial losses 438 413 875 826 Net periodic benefit cost $ 636 $ 658 $ 1,271 $ 1,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the Company’s assets that are measured at fair value on a recurring basis as of June 30, 2024 and December 31, 2023: As of June 30, 2024 As of December 31, 2023 Fair Value Hierarchy Fair Value Hierarchy (in thousands) Level 1 Level 2 Level 3 Total Level 1 Level 2 Level 3 Total Cash and cash equivalents (a) $ 267,072 $ — $ — $ 267,072 $ 380,564 $ — $ — $ 380,564 Restricted cash (a) 12,417 — — 12,417 14,116 — — 14,116 Restricted investments (b) — 134,182 — 134,182 — 130,287 — 130,287 Investments in lieu of retention (c) 31,590 93,306 — 124,896 19,988 86,961 — 106,949 Total $ 311,079 $ 227,488 $ — $ 538,567 $ 414,668 $ 217,248 $ — $ 631,916 ____________________________________________________________________________________________________ (a) Includes money market funds and short-term investments with maturity dates of three months or less when acquired. (b) Restricted investments, as of June 30, 2024 and December 31, 2023,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June 30, 2024 and December 31, 2023, and are composed of money market funds of $31.6 million and $20.0 million, respectively, and AFS debt securities of $93.3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June 30, 2024 and December 31, 2023: As of June 30, 2024 As of December 31, 2023 (in thousands) Amortized Cost Unrealized Gains Unrealized Losses Fair Value Amortized Cost Unrealized Gains Unrealized Losses Fair Value Restricted investments: Corporate debt securities $ 108,764 $ 249 $ (2,199) $ 106,814 $ 95,903 $ 762 $ (2,202) $ 94,463 U.S. government agency securities 20,832 4 (972) 19,864 29,082 18 (1,054) 28,046 Municipal bonds 7,946 1 (908) 7,039 8,227 5 (914) 7,318 Corporate certificates of deposit 493 — (28) 465 498 — (38) 460 Total restricted investments 138,035 254 (4,107) 134,182 133,710 785 (4,208) 130,287 Investments in lieu of retention: Corporate debt securities 93,661 38 (1,425) 92,274 87,601 246 (1,950) 85,897 Municipal bonds 826 206 — 1,032 823 241 — 1,064 Total investments in lieu of retention 94,487 244 (1,425) 93,306 88,424 487 (1,950) 86,961 Total AFS debt securities $ 232,522 $ 498 $ (5,532) $ 227,488 $ 222,134 $ 1,272 $ (6,158) $ 217,248 </t>
        </is>
      </c>
    </row>
    <row r="6">
      <c r="A6" s="4" t="inlineStr">
        <is>
          <t>Schedule of 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June 30, 2024 and December 31, 2023: As of June 30, 2024 Less than 12 Months 12 Months or Greater Total (in thousands) Fair Value Unrealized Losses Fair Value Unrealized Losses Fair Value Unrealized Losses Restricted investments: Corporate debt securities $ 35,500 $ (258) $ 35,457 $ (1,941) $ 70,957 $ (2,199) U.S. government agency securities 3,406 (34) 14,902 (938) 18,308 (972) Municipal bonds 176 (1) 6,798 (907) 6,974 (908) Corporate certificates of deposit — — 464 (28) 464 (28) Total restricted investments 39,082 (293) 57,621 (3,814) 96,703 (4,107) Investments in lieu of retention: Corporate debt securities 31,399 (155) 51,020 (1,270) 82,419 (1,425) Total investments in lieu of retention 31,399 (155) 51,020 (1,270) 82,419 (1,425) Total AFS debt securities $ 70,481 $ (448) $ 108,641 $ (5,084) $ 179,122 $ (5,532)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t>
        </is>
      </c>
    </row>
    <row r="7">
      <c r="A7" s="4" t="inlineStr">
        <is>
          <t>Schedule of Investments Classified by Contractual Maturity Date</t>
        </is>
      </c>
      <c r="B7" s="4" t="inlineStr">
        <is>
          <t xml:space="preserve">The amortized cost and fair value of AFS debt securities by contractual maturity as of June 30, 2024 are summarized in the table below. Actual maturities may differ from contractual maturities because certain borrowers have the right to call or prepay certain obligations. (in thousands) Amortized Cost Fair Value Due within one year $ 74,786 $ 73,104 Due after one year through five years 147,533 145,223 Due after five years 10,203 9,161 Total $ 232,522 $ 227,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holders Equity</t>
        </is>
      </c>
      <c r="B4" s="4" t="inlineStr">
        <is>
          <t xml:space="preserve">A reconciliation of the changes in equity for the three and six months ended June 30, 2024 and 2023 is provided below: Three Months Ended June 30, 2024 (in thousands) Common Additional Retained Accumulated Noncontrolling Total Balance - March 31, 2024 $ 52,284 $ 1,146,008 $ 148,906 $ (40,162) $ (3,802) $ 1,303,234 Net income — — 812 — 15,157 15,969 Other comprehensive loss — — — (64) (193) (257) Share-based compensation — 2,852 — — — 2,852 Issuance of common stock, net 105 (786) — — — (681) Distributions to noncontrolling interests — — — — (5,000) (5,000) Balance - June 30, 2024 $ 52,389 $ 1,148,074 $ 149,718 $ (40,226) $ 6,162 $ 1,316,117 Six Months Ended June 30, 2024 (in thousands) Common Additional Retained Accumulated Noncontrolling Total Balance - December 31, 2023 $ 52,025 $ 1,146,204 $ 133,146 $ (39,787) $ (7,677) $ 1,283,911 Net income — — 16,572 — 26,899 43,471 Other comprehensive loss — — — (439) (660) (1,099) Share-based compensation — 4,355 — — — 4,355 Issuance of common stock, net 364 (2,485) — — — (2,121) Contributions from noncontrolling interests — — — — — — Distributions to noncontrolling interests — — — — (12,400) (12,400) Balance - June 30, 2024 $ 52,389 $ 1,148,074 $ 149,718 $ (40,226) $ 6,162 $ 1,316,117 Three Months Ended June 30, 2023 (in thousands) Common Additional Retained Accumulated Noncontrolling Total Balance - March 31, 2023 $ 51,645 $ 1,142,081 $ 255,105 $ (45,310) $ (13,814) $ 1,389,707 Net income (loss) — — (37,534) — 20,770 (16,764) Other comprehensive income (loss) — — — (169) 401 232 Share-based compensation — 1,635 — — — 1,635 Issuance of common stock, net 325 (184) — — — 141 Contributions from noncontrolling interests — — — — — — Distributions to noncontrolling interests — — — — (6,750) (6,750) Balance - June 30, 2023 $ 51,970 $ 1,143,532 $ 217,571 $ (45,479) $ 607 $ 1,368,201 Six Months Ended June 30, 2023 (in thousands) Common Additional Retained Accumulated Noncontrolling Total Balance - December 31, 2022 $ 51,521 $ 1,140,933 $ 304,301 $ (47,037) $ (7,734) $ 1,441,984 Net income (loss) — — (86,730) — 21,037 (65,693) Other comprehensive income — — — 1,558 554 2,112 Share-based compensation — 3,030 — — — 3,030 Issuance of common stock, net 449 (431) — — — 18 Contributions from noncontrolling interests — — — — 2,000 2,000 Distributions to noncontrolling interests — — — — (15,250) (15,250) Balance - June 30, 2023 $ 51,970 $ 1,143,532 $ 217,571 $ (45,479) $ 607 $ 1,368,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omponents of Other Comprehensive Income (Loss) and Related Tax Effects</t>
        </is>
      </c>
      <c r="B4" s="4" t="inlineStr">
        <is>
          <t xml:space="preserve">The components of other comprehensive income (loss) and the related tax effects for the three and six months ended June 30, 2024 and 2023 were as follows: Three Months Ended June 30, 2024 Three Months Ended June 30, 2023 (in thousands) Before-Tax Amount Tax (Expense) Benefit Net-of-Tax Amount Before-Tax Amount Tax (Expense) Benefit Net-of-Tax Amount Other comprehensive income (loss): Defined benefit pension plan adjustments $ 438 $ (117) $ 321 $ 411 $ (115) $ 296 Foreign currency translation adjustments (869) 166 (703) 562 (34) 528 Unrealized gain (loss) in fair value of investments 153 (28) 125 (751) 159 (592) Total other comprehensive income (loss) (278) 21 (257) 222 10 232 Less: Other comprehensive income (loss) attributable to noncontrolling interests (193) — (193) 401 — 401 Total other comprehensive loss attributable to Tutor Perini Corporation $ (85) $ 21 $ (64) $ (179) $ 10 $ (169) Six Months Ended June 30, 2024 Six Months Ended June 30, 2023 (in thousands) Before-Tax Amount Tax (Expense) Benefit Net-of-Tax Amount Before-Tax Amount Tax Expense Net-of-Tax Amount Other comprehensive income (loss): Defined benefit pension plan adjustments $ 875 $ (233) $ 642 $ 826 $ (229) $ 597 Foreign currency translation adjustments (1,951) 321 (1,630) 902 (124) 778 Unrealized gain (loss) in fair value of investments (148) 37 (111) 934 (197) 737 Total other comprehensive income (loss) (1,224) 125 (1,099) 2,662 (550) 2,112 Less: Other comprehensive income (loss) attributable to noncontrolling interests (660) — (660) 554 — 554 Total other comprehensive income (loss) attributable to Tutor Perini Corporation $ (564) $ 125 $ (439) $ 2,108 $ (550) $ 1,558 </t>
        </is>
      </c>
    </row>
    <row r="5">
      <c r="A5" s="4" t="inlineStr">
        <is>
          <t>Schedule of Changes in AOCI Balances by Component (After-Tax)</t>
        </is>
      </c>
      <c r="B5" s="4" t="inlineStr">
        <is>
          <t>The changes in AOCI balances by component (after tax) attributable to Tutor Perini Corporation and attributable to noncontrolling interests during the three and six months ended June 30, 2024 and 2023 were as follows: Three Months Ended June 30, 2024 (in thousands) Defined Foreign Unrealized Gain (Loss) in Fair Value of Investments, Net Accumulated Attributable to Tutor Perini Corporation: Balance as of March 31, 2024 $ (29,033) $ (7,321) $ (3,808) $ (40,162) Other comprehensive income (loss) before reclassifications — (463) 108 (355) Amounts reclassified from AOCI 321 — (30) 291 Total other comprehensive income (loss) 321 (463) 78 (64) Balance as of June 30, 2024 $ (28,712) $ (7,784) $ (3,730) $ (40,226) Attributable to Noncontrolling Interests: Balance as of March 31, 2024 $ — $ (811) $ (387) $ (1,198) Other comprehensive income (loss) — (240) 47 (193) Balance as of June 30, 2024 $ — $ (1,051) $ (340) $ (1,391) Six Months Ended June 30, 2024 (in thousands) Defined Foreign Unrealized Gain (Loss) in Fair Value of Investments, Net Accumulated Attributable to Tutor Perini Corporation: Balance as of December 31, 2023 $ (29,354) $ (6,893) $ (3,540) $ (39,787) Other comprehensive loss before reclassifications — (891) (205) (1,096) Amounts reclassified from AOCI 642 — 15 657 Total other comprehensive income (loss) 642 (891) (190) (439) Balance as of June 30, 2024 $ (28,712) $ (7,784) $ (3,730) $ (40,226) Attributable to Noncontrolling Interests: Balance as of December 31, 2023 $ — $ (312) $ (419) $ (731) Other comprehensive income (loss) — (739) 79 (660) Balance as of June 30, 2024 $ — $ (1,051) $ (340) $ (1,391) Three Months Ended June 30, 2023 (in thousands) Defined Foreign Unrealized Gain (Loss) in Fair Value of Investments, Net Accumulated Attributable to Tutor Perini Corporation: Balance as of March 31, 2023 $ (32,336) $ (7,010) $ (5,964) $ (45,310) Other comprehensive income (loss) before reclassifications — 90 (598) (508) Amounts reclassified from AOCI 296 — 43 339 Total other comprehensive income (loss) 296 90 (555) (169) Balance as of June 30, 2023 $ (32,040) $ (6,920) $ (6,519) $ (45,479) Attributable to Noncontrolling Interests: Balance as of March 31, 2023 $ — $ (780) $ (797) $ (1,577) Other comprehensive income (loss) — 438 (37) 401 Balance as of June 30, 2023 $ — $ (342) $ (834) $ (1,176) Six Months Ended June 30, 2023 (in thousands) Defined Foreign Unrealized Gain (Loss) in Fair Value of Investments, Net Accumulated Attributable to Tutor Perini Corporation: Balance as of December 31, 2022 $ (32,637) $ (7,241) $ (7,159) $ (47,037) Other comprehensive income before reclassifications — 321 573 894 Amounts reclassified from AOCI 597 — 67 664 Total other comprehensive income 597 321 640 1,558 Balance as of June 30, 2023 $ (32,040) $ (6,920) $ (6,519) $ (45,479) Attributable to Noncontrolling Interests: Balance as of December 31, 2022 $ — $ (799) $ (931) $ (1,730) Other comprehensive income — 457 97 554 Balance as of June 30, 2023 $ — $ (342) $ (834) $ (1,176) The significant items reclassified out of AOCI and the corresponding location and impact on the Condensed Consolidated Statements of Operations during the three and six months ended June 30, 2024 and 2023 were as follows: Three Months Ended Six Months Ended (in thousands) 2024 2023 2024 2023 Component of AOCI: Defined benefit pension plan adjustments (a) $ 438 $ 411 $ 875 $ 826 Income tax benefit (b) (117) (115) (233) (229) Net of tax $ 321 $ 296 $ 642 $ 597 Unrealized (gain) loss in fair value of investment adjustments (a) $ (38) $ 55 $ 19 $ 85 Income tax expense (benefit) (b) 8 (12) (4) (18) Net of tax $ (30) $ 43 $ 15 $ 67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s</t>
        </is>
      </c>
      <c r="B4" s="4" t="inlineStr">
        <is>
          <t>The following tables set forth certain reportable segment information relating to the Company’s operations for the three and six months ended June 30, 2024 and 2023: Reportable Segments (in thousands) Civil Building Specialty Total Corporate Consolidated Three Months Ended June 30, 2024 Total revenue $ 577,519 $ 433,797 $ 163,066 $ 1,174,382 $ — $ 1,174,382 Elimination of intersegment revenue (31,031) (15,931) 50 (46,912) — (46,912) Revenue from external customers $ 546,488 $ 417,866 $ 163,116 $ 1,127,470 $ — $ 1,127,470 Income (loss) from construction operations $ 75,587 $ 5,047 $ (7,846) $ 72,788 (a) $ (32,295) (b) $ 40,493 Capital expenditures $ 9,479 $ 68 $ (30) $ 9,517 $ 1,401 $ 10,918 Depreciation and amortization (c) $ 10,727 $ 585 $ 574 $ 11,886 $ 2,120 $ 14,006 Three Months Ended June 30, 2023 Total revenue $ 555,553 $ 321,933 $ 136,323 $ 1,013,809 $ — $ 1,013,809 Elimination of intersegment revenue (1,430) 9,409 (37) 7,942 — 7,942 Revenue from external customers $ 554,123 $ 331,342 $ 136,286 $ 1,021,751 $ — $ 1,021,751 Income (loss) from construction operations $ 105,407 $ (13,831) $ (69,832) $ 21,744 (d) $ (19,356) (b) $ 2,388 Capital expenditures $ 9,643 $ 1,458 $ 256 $ 11,357 $ 1,470 $ 12,827 Depreciation and amortization (c) $ 7,074 $ 455 $ 622 $ 8,151 $ 2,195 $ 10,346 ____________________________________________________________________________________________________ (a) During the three months ended June 30, 2024, the Company’s income (loss) from construction operations was impacted by an unfavorable adjustment of $12.4 million ($9.1 million, or $0.17 per diluted share, after tax) due to the impact of a settlement on two completed Civil segment highway projects in the Northeast. (b) Consists primarily of corporate general and administrative expenses. Corporate general and administrative expenses for the three months ended June 30, 2024 and 2023 included share-based compensation expense of $16.9 million ($12.4 million, or $0.23 per diluted share, after tax) and $2.6 million ($1.9 million, or $0.04 per diluted share, after tax), respectively. The increase in share-based compensation expense in the second quarter of 2024 was primarily due to a substantial increase in the Company’s stock price during the period, which impacted the fair value of liability-classified awards. These awards are remeasured at fair value at the end of each reporting period with the change in fair value recognized in earnings. (c) Depreciation and amortization is included in income (loss) from construction operations. (d) During the three months ended June 30, 2023, the Company’s income (loss) from construction operations was impacted by favorable adjustments totaling $58.1 million ($46.1 million, or $0.89 per diluted share, after tax) resulting from changes in estimates due to improved performance on a Civil segment mass-transit project in California;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 Reportable Segments (in thousands) Civil Building Specialty Total Corporate Consolidated Six Months Ended June 30, 2024 Total revenue $ 1,080,341 $ 855,973 $ 327,946 $ 2,264,260 $ — $ 2,264,260 Elimination of intersegment revenue (61,688) (26,165) 50 (87,803) — (87,803) Revenue from external customers $ 1,018,653 $ 829,808 $ 327,996 $ 2,176,457 $ — $ 2,176,457 Income (loss) from construction operations $ 146,330 $ 21,167 $ (26,158) $ 141,339 (a) $ (52,040) (b) $ 89,299 Capital expenditures $ 17,610 $ 285 $ 273 $ 18,168 $ 3,184 $ 21,352 Depreciation and amortization (c) $ 20,981 $ 1,170 $ 1,172 $ 23,323 $ 4,265 $ 27,588 Six Months Ended June 30, 2023 Total revenue $ 933,777 $ 551,224 $ 333,071 $ 1,818,072 $ — $ 1,818,072 Elimination of intersegment revenue (29,784) 9,771 (8) (20,021) — (20,021) Revenue from external customers $ 903,993 $ 560,995 $ 333,063 $ 1,798,051 $ — $ 1,798,051 Income (loss) from construction operations $ 123,419 $ (84,040) $ (82,280) $ (42,901) (d) $ (36,656) (b) $ (79,557) Capital expenditures $ 24,708 $ 3,475 $ 700 $ 28,883 $ 1,740 $ 30,623 Depreciation and amortization (c) $ 14,055 $ 912 $ 1,241 $ 16,208 $ 4,546 $ 20,754 ____________________________________________________________________________________________________ (a) During the six months ended June 30, 2024, the Company’s income (loss) from construction operations was impacted by unfavorable adjustments of $12.4 million ($9.1 million, or $0.17 per diluted share, after tax) due to the impact of a settlement on two completed Civil segment highway projects in the Northeast and $12.0 million ($8.8 million, or $0.17 per diluted share, after tax) due to an arbitration ruling that only provided a partial award to the Company pertaining to a completed Specialty Contractors segment electrical project in New York. The period was also impacted by a favorable adjustment of $10.2 million ($7.5 million, or $0.14 per diluted share, after tax) on a Civil segment mass-transit project in California related to a dispute resolution and associated expected cost savings. (b) Consists primarily of corporate general and administrative expenses. Corporate general and administrative expenses for the six months ended June 30, 2024 and 2023 included share-based compensation expense of $22.4 million ($16.5 million, or $0.31 per diluted share, after tax) and $5.6 million ($4.1 million, or $0.08 per diluted share, after tax), respectively. The increase in share-based compensation expense in the current-year period was primarily due to a substantial increase in the Company’s stock price during the period, which impacted the fair value of liability-classified awards. These awards are remeasured at fair value at the end of each reporting period with the change in fair value recognized in earnings. (c) Depreciation and amortization is included in income (loss) from construction operations. (d) During the six months ended June 30, 2023, the Company’s income (loss) from construction operations was impacted by an adverse legal ruling on a completed mixed-use project in New York, which resulted in a non-cash, pre-tax charge of $83.6 million ($60.1 million, or $1.16 per diluted share, after tax), of which $72.2 million impacted the Building segment and $11.4 million impacted the Specialty Contractors segment; $35.8 million ($26.0 million, or $0.50 per diluted share, after tax) of unfavorable non-cash adjustments due to changes in estimates on the Specialty Contractors segment’s electrical and mechanical scope of a transportation project in the Northeast associated with a change in the expected recovery on certain unapproved change orders; net favorable adjustments of $30.1 million ($23.9 million, or $0.46 per diluted share, after tax) for a Civil segment mass-transit project in California that resulted from changes in estimates due to improved performance; a non-cash charge of $24.7 million ($18.0 million, or $0.35 per diluted share, after tax) that resulted from an adverse legal ruling on a Specialty Contractors segment educational facilities project in New York; and a $13.1 million ($10.2 million, or $0.20 per diluted share, after tax) unfavorable adjustment on a transportation project in the Northeast, split evenly between the Civil and Building segments, due to the settlement of certain change orders during project closeout.</t>
        </is>
      </c>
    </row>
    <row r="5">
      <c r="A5" s="4" t="inlineStr">
        <is>
          <t>Schedule of Reconciliation of Segment Results to Consolidated Income (Loss) Before Income Taxes</t>
        </is>
      </c>
      <c r="B5" s="4" t="inlineStr">
        <is>
          <t>A reconciliation of segment results to the consolidated income (loss) before income taxes is as follows: Three Months Ended June 30, Six Months Ended June 30, (in thousands) 2024 2023 2024 2023 Income (loss) from construction operations $ 40,493 $ 2,388 $ 89,299 $ (79,557) Other income, net 5,838 3,058 11,149 9,475 Interest expense (23,084) (22,016) (42,391) (43,529) Income (loss) before income taxes $ 23,247 $ (16,570) $ 58,057 $ (113,611)</t>
        </is>
      </c>
    </row>
    <row r="6">
      <c r="A6" s="4" t="inlineStr">
        <is>
          <t>Schedule of Total Assets for Reportable Segments</t>
        </is>
      </c>
      <c r="B6" s="4" t="inlineStr">
        <is>
          <t>Total assets by segment were as follows: (in thousands) As of June 30, As of December 31, Civil $ 3,520,109 $ 3,539,608 Building 1,028,958 898,902 Specialty Contractors 246,128 307,171 Corporate and other (a) (501,447) (315,825) Total assets $ 4,293,748 $ 4,429,856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156,912 and $173,118 related to variable interest entities (“VIEs”))</t>
        </is>
      </c>
      <c r="B3" s="6" t="n">
        <v>267072</v>
      </c>
      <c r="C3" s="6" t="n">
        <v>380564</v>
      </c>
    </row>
    <row r="4">
      <c r="A4" s="4" t="inlineStr">
        <is>
          <t>Restricted cash</t>
        </is>
      </c>
      <c r="B4" s="5" t="n">
        <v>12417</v>
      </c>
      <c r="C4" s="5" t="n">
        <v>14116</v>
      </c>
    </row>
    <row r="5">
      <c r="A5" s="4" t="inlineStr">
        <is>
          <t>Restricted investments</t>
        </is>
      </c>
      <c r="B5" s="5" t="n">
        <v>134182</v>
      </c>
      <c r="C5" s="5" t="n">
        <v>130287</v>
      </c>
    </row>
    <row r="6">
      <c r="A6" s="4" t="inlineStr">
        <is>
          <t>Accounts receivable ($60,049 and $84,014 related to VIEs)</t>
        </is>
      </c>
      <c r="B6" s="5" t="n">
        <v>1087369</v>
      </c>
      <c r="C6" s="5" t="n">
        <v>1054014</v>
      </c>
    </row>
    <row r="7">
      <c r="A7" s="4" t="inlineStr">
        <is>
          <t>Retention receivable ($157,536 and $161,187 related to VIEs)</t>
        </is>
      </c>
      <c r="B7" s="5" t="n">
        <v>546668</v>
      </c>
      <c r="C7" s="5" t="n">
        <v>580926</v>
      </c>
    </row>
    <row r="8">
      <c r="A8" s="4" t="inlineStr">
        <is>
          <t>Costs and estimated earnings in excess of billings ($87,833 and $58,089 related to VIEs)</t>
        </is>
      </c>
      <c r="B8" s="5" t="n">
        <v>1160710</v>
      </c>
      <c r="C8" s="5" t="n">
        <v>1143846</v>
      </c>
    </row>
    <row r="9">
      <c r="A9" s="4" t="inlineStr">
        <is>
          <t>Other current assets ($18,918 and $26,725 related to VIEs)</t>
        </is>
      </c>
      <c r="B9" s="5" t="n">
        <v>187822</v>
      </c>
      <c r="C9" s="5" t="n">
        <v>217601</v>
      </c>
    </row>
    <row r="10">
      <c r="A10" s="4" t="inlineStr">
        <is>
          <t>Total current assets</t>
        </is>
      </c>
      <c r="B10" s="5" t="n">
        <v>3396240</v>
      </c>
      <c r="C10" s="5" t="n">
        <v>3521354</v>
      </c>
    </row>
    <row r="11">
      <c r="A11" s="4" t="inlineStr">
        <is>
          <t>PROPERTY AND EQUIPMENT (“P&amp;E”), net of accumulated depreciation of $548,937 and $534,171 (net P&amp;E of $29,449 and $35,135 related to VIEs)</t>
        </is>
      </c>
      <c r="B11" s="5" t="n">
        <v>434371</v>
      </c>
      <c r="C11" s="5" t="n">
        <v>441291</v>
      </c>
    </row>
    <row r="12">
      <c r="A12" s="4" t="inlineStr">
        <is>
          <t>GOODWILL</t>
        </is>
      </c>
      <c r="B12" s="5" t="n">
        <v>205143</v>
      </c>
      <c r="C12" s="5" t="n">
        <v>205143</v>
      </c>
    </row>
    <row r="13">
      <c r="A13" s="4" t="inlineStr">
        <is>
          <t>INTANGIBLE ASSETS, NET</t>
        </is>
      </c>
      <c r="B13" s="5" t="n">
        <v>67187</v>
      </c>
      <c r="C13" s="5" t="n">
        <v>68305</v>
      </c>
    </row>
    <row r="14">
      <c r="A14" s="4" t="inlineStr">
        <is>
          <t>DEFERRED INCOME TAXES</t>
        </is>
      </c>
      <c r="B14" s="5" t="n">
        <v>67284</v>
      </c>
      <c r="C14" s="5" t="n">
        <v>74083</v>
      </c>
    </row>
    <row r="15">
      <c r="A15" s="4" t="inlineStr">
        <is>
          <t>OTHER ASSETS</t>
        </is>
      </c>
      <c r="B15" s="5" t="n">
        <v>123523</v>
      </c>
      <c r="C15" s="5" t="n">
        <v>119680</v>
      </c>
    </row>
    <row r="16">
      <c r="A16" s="4" t="inlineStr">
        <is>
          <t>TOTAL ASSETS</t>
        </is>
      </c>
      <c r="B16" s="5" t="n">
        <v>4293748</v>
      </c>
      <c r="C16" s="5" t="n">
        <v>4429856</v>
      </c>
    </row>
    <row r="17">
      <c r="A17" s="3" t="inlineStr">
        <is>
          <t>CURRENT LIABILITIES:</t>
        </is>
      </c>
      <c r="B17" s="4" t="inlineStr">
        <is>
          <t xml:space="preserve"> </t>
        </is>
      </c>
      <c r="C17" s="4" t="inlineStr">
        <is>
          <t xml:space="preserve"> </t>
        </is>
      </c>
    </row>
    <row r="18">
      <c r="A18" s="4" t="inlineStr">
        <is>
          <t>Current maturities of long-term debt</t>
        </is>
      </c>
      <c r="B18" s="5" t="n">
        <v>18602</v>
      </c>
      <c r="C18" s="5" t="n">
        <v>117431</v>
      </c>
    </row>
    <row r="19">
      <c r="A19" s="4" t="inlineStr">
        <is>
          <t>Accounts payable ($28,980 and $24,160 related to VIEs)</t>
        </is>
      </c>
      <c r="B19" s="5" t="n">
        <v>622776</v>
      </c>
      <c r="C19" s="5" t="n">
        <v>466545</v>
      </c>
    </row>
    <row r="20">
      <c r="A20" s="4" t="inlineStr">
        <is>
          <t>Retention payable ($18,444 and $22,841 related to VIEs)</t>
        </is>
      </c>
      <c r="B20" s="5" t="n">
        <v>223962</v>
      </c>
      <c r="C20" s="5" t="n">
        <v>223138</v>
      </c>
    </row>
    <row r="21">
      <c r="A21" s="4" t="inlineStr">
        <is>
          <t>Billings in excess of costs and estimated earnings ($394,866 and $439,759 related to VIEs)</t>
        </is>
      </c>
      <c r="B21" s="5" t="n">
        <v>987447</v>
      </c>
      <c r="C21" s="5" t="n">
        <v>1103530</v>
      </c>
    </row>
    <row r="22">
      <c r="A22" s="4" t="inlineStr">
        <is>
          <t>Accrued expenses and other current liabilities ($10,620 and $18,206 related to VIEs)</t>
        </is>
      </c>
      <c r="B22" s="5" t="n">
        <v>207877</v>
      </c>
      <c r="C22" s="5" t="n">
        <v>214309</v>
      </c>
    </row>
    <row r="23">
      <c r="A23" s="4" t="inlineStr">
        <is>
          <t>Total current liabilities</t>
        </is>
      </c>
      <c r="B23" s="5" t="n">
        <v>2060664</v>
      </c>
      <c r="C23" s="5" t="n">
        <v>2124953</v>
      </c>
    </row>
    <row r="24">
      <c r="A24" s="4" t="inlineStr">
        <is>
          <t>LONG-TERM DEBT, less current maturities, net of unamortized discount and debt issuance costs totaling $31,387 and $11,000</t>
        </is>
      </c>
      <c r="B24" s="5" t="n">
        <v>657835</v>
      </c>
      <c r="C24" s="5" t="n">
        <v>782314</v>
      </c>
    </row>
    <row r="25">
      <c r="A25" s="4" t="inlineStr">
        <is>
          <t>OTHER LONG-TERM LIABILITIES</t>
        </is>
      </c>
      <c r="B25" s="5" t="n">
        <v>259132</v>
      </c>
      <c r="C25" s="5" t="n">
        <v>238678</v>
      </c>
    </row>
    <row r="26">
      <c r="A26" s="4" t="inlineStr">
        <is>
          <t>TOTAL LIABILITIES</t>
        </is>
      </c>
      <c r="B26" s="5" t="n">
        <v>2977631</v>
      </c>
      <c r="C26" s="5" t="n">
        <v>3145945</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authorized 1,000,000 shares ($1 par value), none issued</t>
        </is>
      </c>
      <c r="B29" s="5" t="n">
        <v>0</v>
      </c>
      <c r="C29" s="5" t="n">
        <v>0</v>
      </c>
    </row>
    <row r="30">
      <c r="A30" s="4" t="inlineStr">
        <is>
          <t>Common stock - authorized 112,500,000 shares ($1 par value), issued and outstanding 52,389,430 and 52,025,497 shares</t>
        </is>
      </c>
      <c r="B30" s="5" t="n">
        <v>52389</v>
      </c>
      <c r="C30" s="5" t="n">
        <v>52025</v>
      </c>
    </row>
    <row r="31">
      <c r="A31" s="4" t="inlineStr">
        <is>
          <t>Additional paid-in capital</t>
        </is>
      </c>
      <c r="B31" s="5" t="n">
        <v>1148074</v>
      </c>
      <c r="C31" s="5" t="n">
        <v>1146204</v>
      </c>
    </row>
    <row r="32">
      <c r="A32" s="4" t="inlineStr">
        <is>
          <t>Retained earnings</t>
        </is>
      </c>
      <c r="B32" s="5" t="n">
        <v>149718</v>
      </c>
      <c r="C32" s="5" t="n">
        <v>133146</v>
      </c>
    </row>
    <row r="33">
      <c r="A33" s="4" t="inlineStr">
        <is>
          <t>Accumulated other comprehensive loss</t>
        </is>
      </c>
      <c r="B33" s="5" t="n">
        <v>-40226</v>
      </c>
      <c r="C33" s="5" t="n">
        <v>-39787</v>
      </c>
    </row>
    <row r="34">
      <c r="A34" s="4" t="inlineStr">
        <is>
          <t>Total stockholders' equity</t>
        </is>
      </c>
      <c r="B34" s="5" t="n">
        <v>1309955</v>
      </c>
      <c r="C34" s="5" t="n">
        <v>1291588</v>
      </c>
    </row>
    <row r="35">
      <c r="A35" s="4" t="inlineStr">
        <is>
          <t>Noncontrolling interests</t>
        </is>
      </c>
      <c r="B35" s="5" t="n">
        <v>6162</v>
      </c>
      <c r="C35" s="5" t="n">
        <v>-7677</v>
      </c>
    </row>
    <row r="36">
      <c r="A36" s="4" t="inlineStr">
        <is>
          <t>TOTAL EQUITY</t>
        </is>
      </c>
      <c r="B36" s="5" t="n">
        <v>1316117</v>
      </c>
      <c r="C36" s="5" t="n">
        <v>1283911</v>
      </c>
    </row>
    <row r="37">
      <c r="A37" s="4" t="inlineStr">
        <is>
          <t>TOTAL LIABILITIES AND EQUITY</t>
        </is>
      </c>
      <c r="B37" s="6" t="n">
        <v>4293748</v>
      </c>
      <c r="C37" s="6" t="n">
        <v>4429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27470</v>
      </c>
      <c r="C4" s="6" t="n">
        <v>1021751</v>
      </c>
      <c r="D4" s="6" t="n">
        <v>2176457</v>
      </c>
      <c r="E4" s="6" t="n">
        <v>1798051</v>
      </c>
    </row>
    <row r="5">
      <c r="A5" s="4" t="inlineStr">
        <is>
          <t>State and local agenc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76863</v>
      </c>
      <c r="C7" s="5" t="n">
        <v>635139</v>
      </c>
      <c r="D7" s="5" t="n">
        <v>1284330</v>
      </c>
      <c r="E7" s="5" t="n">
        <v>1070849</v>
      </c>
    </row>
    <row r="8">
      <c r="A8" s="4" t="inlineStr">
        <is>
          <t>Federal agenc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5736</v>
      </c>
      <c r="C10" s="5" t="n">
        <v>140387</v>
      </c>
      <c r="D10" s="5" t="n">
        <v>325681</v>
      </c>
      <c r="E10" s="5" t="n">
        <v>279999</v>
      </c>
    </row>
    <row r="11">
      <c r="A11" s="4" t="inlineStr">
        <is>
          <t>Private ow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4871</v>
      </c>
      <c r="C13" s="5" t="n">
        <v>246225</v>
      </c>
      <c r="D13" s="5" t="n">
        <v>566446</v>
      </c>
      <c r="E13" s="5" t="n">
        <v>447203</v>
      </c>
    </row>
    <row r="14">
      <c r="A14" s="4" t="inlineStr">
        <is>
          <t>Civ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6488</v>
      </c>
      <c r="C16" s="5" t="n">
        <v>554123</v>
      </c>
      <c r="D16" s="5" t="n">
        <v>1018653</v>
      </c>
      <c r="E16" s="5" t="n">
        <v>903993</v>
      </c>
    </row>
    <row r="17">
      <c r="A17" s="4" t="inlineStr">
        <is>
          <t>Civil | State and local agenc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5619</v>
      </c>
      <c r="C19" s="5" t="n">
        <v>403013</v>
      </c>
      <c r="D19" s="5" t="n">
        <v>629614</v>
      </c>
      <c r="E19" s="5" t="n">
        <v>616440</v>
      </c>
    </row>
    <row r="20">
      <c r="A20" s="4" t="inlineStr">
        <is>
          <t>Civil | Federal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9312</v>
      </c>
      <c r="C22" s="5" t="n">
        <v>98711</v>
      </c>
      <c r="D22" s="5" t="n">
        <v>232766</v>
      </c>
      <c r="E22" s="5" t="n">
        <v>194695</v>
      </c>
    </row>
    <row r="23">
      <c r="A23" s="4" t="inlineStr">
        <is>
          <t>Civil | Private own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1557</v>
      </c>
      <c r="C25" s="5" t="n">
        <v>52399</v>
      </c>
      <c r="D25" s="5" t="n">
        <v>156273</v>
      </c>
      <c r="E25" s="5" t="n">
        <v>92858</v>
      </c>
    </row>
    <row r="26">
      <c r="A26" s="4" t="inlineStr">
        <is>
          <t>Civil | Mass transit (includes certain transportation and tunneling proje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89587</v>
      </c>
      <c r="C28" s="5" t="n">
        <v>361082</v>
      </c>
      <c r="D28" s="5" t="n">
        <v>542103</v>
      </c>
      <c r="E28" s="5" t="n">
        <v>549542</v>
      </c>
    </row>
    <row r="29">
      <c r="A29" s="4" t="inlineStr">
        <is>
          <t>Civil | Military facili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7779</v>
      </c>
      <c r="C31" s="5" t="n">
        <v>83811</v>
      </c>
      <c r="D31" s="5" t="n">
        <v>222923</v>
      </c>
      <c r="E31" s="5" t="n">
        <v>169378</v>
      </c>
    </row>
    <row r="32">
      <c r="A32" s="4" t="inlineStr">
        <is>
          <t>Civil | Bridg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2308</v>
      </c>
      <c r="C34" s="5" t="n">
        <v>51326</v>
      </c>
      <c r="D34" s="5" t="n">
        <v>89980</v>
      </c>
      <c r="E34" s="5" t="n">
        <v>81971</v>
      </c>
    </row>
    <row r="35">
      <c r="A35" s="4" t="inlineStr">
        <is>
          <t>Civil | Commercial and industrial si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6630</v>
      </c>
      <c r="C37" s="5" t="n">
        <v>29192</v>
      </c>
      <c r="D37" s="5" t="n">
        <v>76120</v>
      </c>
      <c r="E37" s="5" t="n">
        <v>51918</v>
      </c>
    </row>
    <row r="38">
      <c r="A38" s="4" t="inlineStr">
        <is>
          <t>Civil | Power and energ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5728</v>
      </c>
      <c r="C40" s="5" t="n">
        <v>15159</v>
      </c>
      <c r="D40" s="5" t="n">
        <v>61926</v>
      </c>
      <c r="E40" s="5" t="n">
        <v>25335</v>
      </c>
    </row>
    <row r="41">
      <c r="A41" s="4" t="inlineStr">
        <is>
          <t>Civil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456</v>
      </c>
      <c r="C43" s="5" t="n">
        <v>13553</v>
      </c>
      <c r="D43" s="5" t="n">
        <v>25601</v>
      </c>
      <c r="E43" s="5" t="n">
        <v>25849</v>
      </c>
    </row>
    <row r="44">
      <c r="A44" s="4" t="inlineStr">
        <is>
          <t>Build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417866</v>
      </c>
      <c r="C46" s="5" t="n">
        <v>331342</v>
      </c>
      <c r="D46" s="5" t="n">
        <v>829808</v>
      </c>
      <c r="E46" s="5" t="n">
        <v>560995</v>
      </c>
    </row>
    <row r="47">
      <c r="A47" s="4" t="inlineStr">
        <is>
          <t>Building | State and local agenc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48117</v>
      </c>
      <c r="C49" s="5" t="n">
        <v>177247</v>
      </c>
      <c r="D49" s="5" t="n">
        <v>494636</v>
      </c>
      <c r="E49" s="5" t="n">
        <v>313848</v>
      </c>
    </row>
    <row r="50">
      <c r="A50" s="4" t="inlineStr">
        <is>
          <t>Building | Federal agenc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46085</v>
      </c>
      <c r="C52" s="5" t="n">
        <v>47090</v>
      </c>
      <c r="D52" s="5" t="n">
        <v>92137</v>
      </c>
      <c r="E52" s="5" t="n">
        <v>88825</v>
      </c>
    </row>
    <row r="53">
      <c r="A53" s="4" t="inlineStr">
        <is>
          <t>Building | Private own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23664</v>
      </c>
      <c r="C55" s="5" t="n">
        <v>107005</v>
      </c>
      <c r="D55" s="5" t="n">
        <v>243035</v>
      </c>
      <c r="E55" s="5" t="n">
        <v>158322</v>
      </c>
    </row>
    <row r="56">
      <c r="A56" s="4" t="inlineStr">
        <is>
          <t>Building | Mass transit (includes certain transportation and tunneling proje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7323</v>
      </c>
      <c r="C58" s="5" t="n">
        <v>62871</v>
      </c>
      <c r="D58" s="5" t="n">
        <v>118498</v>
      </c>
      <c r="E58" s="5" t="n">
        <v>96191</v>
      </c>
    </row>
    <row r="59">
      <c r="A59" s="4" t="inlineStr">
        <is>
          <t>Building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951</v>
      </c>
      <c r="C61" s="5" t="n">
        <v>14029</v>
      </c>
      <c r="D61" s="5" t="n">
        <v>18201</v>
      </c>
      <c r="E61" s="5" t="n">
        <v>-49095</v>
      </c>
    </row>
    <row r="62">
      <c r="A62" s="4" t="inlineStr">
        <is>
          <t>Building | Healthcare facil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35954</v>
      </c>
      <c r="C64" s="5" t="n">
        <v>55839</v>
      </c>
      <c r="D64" s="5" t="n">
        <v>247941</v>
      </c>
      <c r="E64" s="5" t="n">
        <v>106256</v>
      </c>
    </row>
    <row r="65">
      <c r="A65" s="4" t="inlineStr">
        <is>
          <t>Building | Govern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14118</v>
      </c>
      <c r="C67" s="5" t="n">
        <v>97814</v>
      </c>
      <c r="D67" s="5" t="n">
        <v>244729</v>
      </c>
      <c r="E67" s="5" t="n">
        <v>187434</v>
      </c>
    </row>
    <row r="68">
      <c r="A68" s="4" t="inlineStr">
        <is>
          <t>Building | Education facilit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84190</v>
      </c>
      <c r="C70" s="5" t="n">
        <v>54420</v>
      </c>
      <c r="D70" s="5" t="n">
        <v>152349</v>
      </c>
      <c r="E70" s="5" t="n">
        <v>102497</v>
      </c>
    </row>
    <row r="71">
      <c r="A71" s="4" t="inlineStr">
        <is>
          <t>Building | Sports and entertain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0621</v>
      </c>
      <c r="C73" s="5" t="n">
        <v>13364</v>
      </c>
      <c r="D73" s="5" t="n">
        <v>26260</v>
      </c>
      <c r="E73" s="5" t="n">
        <v>26830</v>
      </c>
    </row>
    <row r="74">
      <c r="A74" s="4" t="inlineStr">
        <is>
          <t>Building | Commercial and industrial facilit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073</v>
      </c>
      <c r="C76" s="5" t="n">
        <v>16026</v>
      </c>
      <c r="D76" s="5" t="n">
        <v>15442</v>
      </c>
      <c r="E76" s="5" t="n">
        <v>54297</v>
      </c>
    </row>
    <row r="77">
      <c r="A77" s="4" t="inlineStr">
        <is>
          <t>Building | Hospitality and gaming</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636</v>
      </c>
      <c r="C79" s="5" t="n">
        <v>16979</v>
      </c>
      <c r="D79" s="5" t="n">
        <v>6388</v>
      </c>
      <c r="E79" s="5" t="n">
        <v>36585</v>
      </c>
    </row>
    <row r="80">
      <c r="A80" s="4" t="inlineStr">
        <is>
          <t>Specialty Contractor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63116</v>
      </c>
      <c r="C82" s="5" t="n">
        <v>136286</v>
      </c>
      <c r="D82" s="5" t="n">
        <v>327996</v>
      </c>
      <c r="E82" s="5" t="n">
        <v>333063</v>
      </c>
    </row>
    <row r="83">
      <c r="A83" s="4" t="inlineStr">
        <is>
          <t>Specialty Contractors | State and local agenc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83127</v>
      </c>
      <c r="C85" s="5" t="n">
        <v>54879</v>
      </c>
      <c r="D85" s="5" t="n">
        <v>160080</v>
      </c>
      <c r="E85" s="5" t="n">
        <v>140561</v>
      </c>
    </row>
    <row r="86">
      <c r="A86" s="4" t="inlineStr">
        <is>
          <t>Specialty Contractors | Federal agenc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339</v>
      </c>
      <c r="C88" s="5" t="n">
        <v>-5414</v>
      </c>
      <c r="D88" s="5" t="n">
        <v>778</v>
      </c>
      <c r="E88" s="5" t="n">
        <v>-3521</v>
      </c>
    </row>
    <row r="89">
      <c r="A89" s="4" t="inlineStr">
        <is>
          <t>Specialty Contractors | Private owner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79650</v>
      </c>
      <c r="C91" s="5" t="n">
        <v>86821</v>
      </c>
      <c r="D91" s="5" t="n">
        <v>167138</v>
      </c>
      <c r="E91" s="5" t="n">
        <v>196023</v>
      </c>
    </row>
    <row r="92">
      <c r="A92" s="4" t="inlineStr">
        <is>
          <t>Specialty Contractors | Mass transit (includes certain transportation and tunneling projec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48826</v>
      </c>
      <c r="C94" s="5" t="n">
        <v>4973</v>
      </c>
      <c r="D94" s="5" t="n">
        <v>96952</v>
      </c>
      <c r="E94" s="5" t="n">
        <v>52518</v>
      </c>
    </row>
    <row r="95">
      <c r="A95" s="4" t="inlineStr">
        <is>
          <t>Specialty Contractors |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5868</v>
      </c>
      <c r="C97" s="5" t="n">
        <v>-6435</v>
      </c>
      <c r="D97" s="5" t="n">
        <v>25807</v>
      </c>
      <c r="E97" s="5" t="n">
        <v>-3160</v>
      </c>
    </row>
    <row r="98">
      <c r="A98" s="4" t="inlineStr">
        <is>
          <t>Specialty Contractors | Healthcare faciliti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4718</v>
      </c>
      <c r="C100" s="5" t="n">
        <v>14048</v>
      </c>
      <c r="D100" s="5" t="n">
        <v>31428</v>
      </c>
      <c r="E100" s="5" t="n">
        <v>23579</v>
      </c>
    </row>
    <row r="101">
      <c r="A101" s="4" t="inlineStr">
        <is>
          <t>Specialty Contractors | Govern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18491</v>
      </c>
      <c r="C103" s="5" t="n">
        <v>20763</v>
      </c>
      <c r="D103" s="5" t="n">
        <v>41444</v>
      </c>
      <c r="E103" s="5" t="n">
        <v>41832</v>
      </c>
    </row>
    <row r="104">
      <c r="A104" s="4" t="inlineStr">
        <is>
          <t>Specialty Contractors | Commercial and industrial faciliti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30213</v>
      </c>
      <c r="C106" s="5" t="n">
        <v>53583</v>
      </c>
      <c r="D106" s="5" t="n">
        <v>58423</v>
      </c>
      <c r="E106" s="5" t="n">
        <v>107810</v>
      </c>
    </row>
    <row r="107">
      <c r="A107" s="4" t="inlineStr">
        <is>
          <t>Specialty Contractors | Multi-unit residenti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0298</v>
      </c>
      <c r="C109" s="5" t="n">
        <v>29207</v>
      </c>
      <c r="D109" s="5" t="n">
        <v>45024</v>
      </c>
      <c r="E109" s="5" t="n">
        <v>62003</v>
      </c>
    </row>
    <row r="110">
      <c r="A110" s="4" t="inlineStr">
        <is>
          <t>Specialty Contractors | Wat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6" t="n">
        <v>14702</v>
      </c>
      <c r="C112" s="6" t="n">
        <v>20147</v>
      </c>
      <c r="D112" s="6" t="n">
        <v>28918</v>
      </c>
      <c r="E112" s="6" t="n">
        <v>484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by Contract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27470</v>
      </c>
      <c r="C4" s="6" t="n">
        <v>1021751</v>
      </c>
      <c r="D4" s="6" t="n">
        <v>2176457</v>
      </c>
      <c r="E4" s="6" t="n">
        <v>1798051</v>
      </c>
    </row>
    <row r="5">
      <c r="A5" s="4" t="inlineStr">
        <is>
          <t>Adverse Legal Ruling Pertaining to Mixed-Use Project in New Yo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oss contingency</t>
        </is>
      </c>
      <c r="B7" s="4" t="inlineStr">
        <is>
          <t xml:space="preserve"> </t>
        </is>
      </c>
      <c r="C7" s="4" t="inlineStr">
        <is>
          <t xml:space="preserve"> </t>
        </is>
      </c>
      <c r="D7" s="5" t="n">
        <v>-83600</v>
      </c>
      <c r="E7" s="5" t="n">
        <v>83600</v>
      </c>
    </row>
    <row r="8">
      <c r="A8" s="4" t="inlineStr">
        <is>
          <t>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75218</v>
      </c>
      <c r="C10" s="5" t="n">
        <v>734948</v>
      </c>
      <c r="D10" s="5" t="n">
        <v>1507587</v>
      </c>
      <c r="E10" s="5" t="n">
        <v>1308592</v>
      </c>
    </row>
    <row r="11">
      <c r="A11" s="4" t="inlineStr">
        <is>
          <t>Guaranteed maximum 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1668</v>
      </c>
      <c r="C13" s="5" t="n">
        <v>123229</v>
      </c>
      <c r="D13" s="5" t="n">
        <v>379637</v>
      </c>
      <c r="E13" s="5" t="n">
        <v>194825</v>
      </c>
    </row>
    <row r="14">
      <c r="A14" s="4" t="inlineStr">
        <is>
          <t>Unit 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5593</v>
      </c>
      <c r="C16" s="5" t="n">
        <v>79730</v>
      </c>
      <c r="D16" s="5" t="n">
        <v>149992</v>
      </c>
      <c r="E16" s="5" t="n">
        <v>136806</v>
      </c>
    </row>
    <row r="17">
      <c r="A17" s="4" t="inlineStr">
        <is>
          <t>Cost plus fe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4991</v>
      </c>
      <c r="C19" s="5" t="n">
        <v>83844</v>
      </c>
      <c r="D19" s="5" t="n">
        <v>139241</v>
      </c>
      <c r="E19" s="5" t="n">
        <v>157828</v>
      </c>
    </row>
    <row r="20">
      <c r="A20" s="4" t="inlineStr">
        <is>
          <t>Civ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46488</v>
      </c>
      <c r="C22" s="5" t="n">
        <v>554123</v>
      </c>
      <c r="D22" s="5" t="n">
        <v>1018653</v>
      </c>
      <c r="E22" s="5" t="n">
        <v>903993</v>
      </c>
    </row>
    <row r="23">
      <c r="A23" s="4" t="inlineStr">
        <is>
          <t>Civil | Fixed pri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52823</v>
      </c>
      <c r="C25" s="5" t="n">
        <v>488343</v>
      </c>
      <c r="D25" s="5" t="n">
        <v>875543</v>
      </c>
      <c r="E25" s="5" t="n">
        <v>799716</v>
      </c>
    </row>
    <row r="26">
      <c r="A26" s="4" t="inlineStr">
        <is>
          <t>Civil | Guaranteed maximum pr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8</v>
      </c>
      <c r="C28" s="5" t="n">
        <v>-107</v>
      </c>
      <c r="D28" s="5" t="n">
        <v>134</v>
      </c>
      <c r="E28" s="5" t="n">
        <v>-45</v>
      </c>
    </row>
    <row r="29">
      <c r="A29" s="4" t="inlineStr">
        <is>
          <t>Civil | Unit pr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5313</v>
      </c>
      <c r="C31" s="5" t="n">
        <v>58662</v>
      </c>
      <c r="D31" s="5" t="n">
        <v>109167</v>
      </c>
      <c r="E31" s="5" t="n">
        <v>91674</v>
      </c>
    </row>
    <row r="32">
      <c r="A32" s="4" t="inlineStr">
        <is>
          <t>Civil | Cost plus fe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8264</v>
      </c>
      <c r="C34" s="5" t="n">
        <v>7225</v>
      </c>
      <c r="D34" s="5" t="n">
        <v>33809</v>
      </c>
      <c r="E34" s="5" t="n">
        <v>12648</v>
      </c>
    </row>
    <row r="35">
      <c r="A35" s="4" t="inlineStr">
        <is>
          <t>Build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17866</v>
      </c>
      <c r="C37" s="5" t="n">
        <v>331342</v>
      </c>
      <c r="D37" s="5" t="n">
        <v>829808</v>
      </c>
      <c r="E37" s="5" t="n">
        <v>560995</v>
      </c>
    </row>
    <row r="38">
      <c r="A38" s="4" t="inlineStr">
        <is>
          <t>Building | Adverse Legal Ruling Pertaining to Mixed-Use Project in New Yor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oss contingency</t>
        </is>
      </c>
      <c r="B40" s="4" t="inlineStr">
        <is>
          <t xml:space="preserve"> </t>
        </is>
      </c>
      <c r="C40" s="4" t="inlineStr">
        <is>
          <t xml:space="preserve"> </t>
        </is>
      </c>
      <c r="D40" s="5" t="n">
        <v>-72200</v>
      </c>
      <c r="E40" s="5" t="n">
        <v>72200</v>
      </c>
    </row>
    <row r="41">
      <c r="A41" s="4" t="inlineStr">
        <is>
          <t>Building | Fixed pr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86050</v>
      </c>
      <c r="C43" s="5" t="n">
        <v>136053</v>
      </c>
      <c r="D43" s="5" t="n">
        <v>356196</v>
      </c>
      <c r="E43" s="5" t="n">
        <v>232169</v>
      </c>
    </row>
    <row r="44">
      <c r="A44" s="4" t="inlineStr">
        <is>
          <t>Building | Guaranteed maximum pr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90643</v>
      </c>
      <c r="C46" s="5" t="n">
        <v>125070</v>
      </c>
      <c r="D46" s="5" t="n">
        <v>377943</v>
      </c>
      <c r="E46" s="5" t="n">
        <v>194848</v>
      </c>
    </row>
    <row r="47">
      <c r="A47" s="4" t="inlineStr">
        <is>
          <t>Building | Unit pri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Building | Cost plus fee and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41173</v>
      </c>
      <c r="C52" s="5" t="n">
        <v>70219</v>
      </c>
      <c r="D52" s="5" t="n">
        <v>95669</v>
      </c>
      <c r="E52" s="5" t="n">
        <v>133978</v>
      </c>
    </row>
    <row r="53">
      <c r="A53" s="4" t="inlineStr">
        <is>
          <t>Specialty Contracto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63116</v>
      </c>
      <c r="C55" s="5" t="n">
        <v>136286</v>
      </c>
      <c r="D55" s="5" t="n">
        <v>327996</v>
      </c>
      <c r="E55" s="5" t="n">
        <v>333063</v>
      </c>
    </row>
    <row r="56">
      <c r="A56" s="4" t="inlineStr">
        <is>
          <t>Specialty Contractors | Adverse Legal Ruling Pertaining to Mixed-Use Project in New Yor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Loss contingency</t>
        </is>
      </c>
      <c r="B58" s="4" t="inlineStr">
        <is>
          <t xml:space="preserve"> </t>
        </is>
      </c>
      <c r="C58" s="4" t="inlineStr">
        <is>
          <t xml:space="preserve"> </t>
        </is>
      </c>
      <c r="D58" s="5" t="n">
        <v>-11400</v>
      </c>
      <c r="E58" s="5" t="n">
        <v>11400</v>
      </c>
    </row>
    <row r="59">
      <c r="A59" s="4" t="inlineStr">
        <is>
          <t>Specialty Contractors | Fixed pri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36345</v>
      </c>
      <c r="C61" s="5" t="n">
        <v>110552</v>
      </c>
      <c r="D61" s="5" t="n">
        <v>275848</v>
      </c>
      <c r="E61" s="5" t="n">
        <v>276707</v>
      </c>
    </row>
    <row r="62">
      <c r="A62" s="4" t="inlineStr">
        <is>
          <t>Specialty Contractors | Guaranteed maximum pr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937</v>
      </c>
      <c r="C64" s="5" t="n">
        <v>-1734</v>
      </c>
      <c r="D64" s="5" t="n">
        <v>1560</v>
      </c>
      <c r="E64" s="5" t="n">
        <v>22</v>
      </c>
    </row>
    <row r="65">
      <c r="A65" s="4" t="inlineStr">
        <is>
          <t>Specialty Contractors | Unit pr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0280</v>
      </c>
      <c r="C67" s="5" t="n">
        <v>21068</v>
      </c>
      <c r="D67" s="5" t="n">
        <v>40825</v>
      </c>
      <c r="E67" s="5" t="n">
        <v>45132</v>
      </c>
    </row>
    <row r="68">
      <c r="A68" s="4" t="inlineStr">
        <is>
          <t>Specialty Contractors | Cost plus fee and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5554</v>
      </c>
      <c r="C70" s="6" t="n">
        <v>6400</v>
      </c>
      <c r="D70" s="6" t="n">
        <v>9763</v>
      </c>
      <c r="E70" s="6" t="n">
        <v>112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et revenue recognized related to performance obligations satisfies (or partially satisfied) in prior periods</t>
        </is>
      </c>
      <c r="B4" s="6" t="n">
        <v>9</v>
      </c>
      <c r="C4" s="8" t="n">
        <v>3.1</v>
      </c>
      <c r="D4" s="8" t="n">
        <v>15.6</v>
      </c>
      <c r="E4" s="8" t="n">
        <v>108.3</v>
      </c>
    </row>
    <row r="5">
      <c r="A5" s="4" t="inlineStr">
        <is>
          <t>Civil</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 revenue amount</t>
        </is>
      </c>
      <c r="B7" s="5" t="n">
        <v>4400</v>
      </c>
      <c r="C7" s="5" t="n">
        <v>4600</v>
      </c>
      <c r="D7" s="6" t="n">
        <v>4400</v>
      </c>
      <c r="E7" s="5" t="n">
        <v>4600</v>
      </c>
    </row>
    <row r="8">
      <c r="A8" s="4" t="inlineStr">
        <is>
          <t>Civil | Min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s revenue period</t>
        </is>
      </c>
      <c r="B10" s="4" t="inlineStr">
        <is>
          <t xml:space="preserve"> </t>
        </is>
      </c>
      <c r="C10" s="4" t="inlineStr">
        <is>
          <t xml:space="preserve"> </t>
        </is>
      </c>
      <c r="D10" s="4" t="inlineStr">
        <is>
          <t>3 years</t>
        </is>
      </c>
      <c r="E10" s="4" t="inlineStr">
        <is>
          <t xml:space="preserve"> </t>
        </is>
      </c>
    </row>
    <row r="11">
      <c r="A11" s="4" t="inlineStr">
        <is>
          <t>Civil | Maximum</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 revenue period</t>
        </is>
      </c>
      <c r="B13" s="4" t="inlineStr">
        <is>
          <t xml:space="preserve"> </t>
        </is>
      </c>
      <c r="C13" s="4" t="inlineStr">
        <is>
          <t xml:space="preserve"> </t>
        </is>
      </c>
      <c r="D13" s="4" t="inlineStr">
        <is>
          <t>5 years</t>
        </is>
      </c>
      <c r="E13" s="4" t="inlineStr">
        <is>
          <t xml:space="preserve"> </t>
        </is>
      </c>
    </row>
    <row r="14">
      <c r="A14" s="4" t="inlineStr">
        <is>
          <t>Building and Specialty Contractors | Minimum</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s revenue period</t>
        </is>
      </c>
      <c r="B16" s="4" t="inlineStr">
        <is>
          <t xml:space="preserve"> </t>
        </is>
      </c>
      <c r="C16" s="4" t="inlineStr">
        <is>
          <t xml:space="preserve"> </t>
        </is>
      </c>
      <c r="D16" s="4" t="inlineStr">
        <is>
          <t>1 year</t>
        </is>
      </c>
      <c r="E16" s="4" t="inlineStr">
        <is>
          <t xml:space="preserve"> </t>
        </is>
      </c>
    </row>
    <row r="17">
      <c r="A17" s="4" t="inlineStr">
        <is>
          <t>Building and Specialty Contractors | Maximum</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s revenue period</t>
        </is>
      </c>
      <c r="B19" s="4" t="inlineStr">
        <is>
          <t xml:space="preserve"> </t>
        </is>
      </c>
      <c r="C19" s="4" t="inlineStr">
        <is>
          <t xml:space="preserve"> </t>
        </is>
      </c>
      <c r="D19" s="4" t="inlineStr">
        <is>
          <t>3 years</t>
        </is>
      </c>
      <c r="E19" s="4" t="inlineStr">
        <is>
          <t xml:space="preserve"> </t>
        </is>
      </c>
    </row>
    <row r="20">
      <c r="A20" s="4" t="inlineStr">
        <is>
          <t>Building</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s revenue amount</t>
        </is>
      </c>
      <c r="B22" s="5" t="n">
        <v>2200</v>
      </c>
      <c r="C22" s="5" t="n">
        <v>2400</v>
      </c>
      <c r="D22" s="6" t="n">
        <v>2200</v>
      </c>
      <c r="E22" s="5" t="n">
        <v>2400</v>
      </c>
    </row>
    <row r="23">
      <c r="A23" s="4" t="inlineStr">
        <is>
          <t>Specialty Contractors</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maining performance obligations revenue amount</t>
        </is>
      </c>
      <c r="B25" s="6" t="n">
        <v>1100</v>
      </c>
      <c r="C25" s="6" t="n">
        <v>1200</v>
      </c>
      <c r="D25" s="6" t="n">
        <v>1100</v>
      </c>
      <c r="E25" s="6" t="n">
        <v>1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Jun. 30,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Retention receivable</t>
        </is>
      </c>
      <c r="B3" s="6" t="n">
        <v>546668</v>
      </c>
      <c r="C3" s="6" t="n">
        <v>580926</v>
      </c>
    </row>
    <row r="4">
      <c r="A4" s="3" t="inlineStr">
        <is>
          <t>Costs and estimated earnings in excess of billings:</t>
        </is>
      </c>
      <c r="B4" s="4" t="inlineStr">
        <is>
          <t xml:space="preserve"> </t>
        </is>
      </c>
      <c r="C4" s="4" t="inlineStr">
        <is>
          <t xml:space="preserve"> </t>
        </is>
      </c>
    </row>
    <row r="5">
      <c r="A5" s="4" t="inlineStr">
        <is>
          <t>Claims</t>
        </is>
      </c>
      <c r="B5" s="5" t="n">
        <v>511564</v>
      </c>
      <c r="C5" s="5" t="n">
        <v>562646</v>
      </c>
    </row>
    <row r="6">
      <c r="A6" s="4" t="inlineStr">
        <is>
          <t>Unapproved change orders</t>
        </is>
      </c>
      <c r="B6" s="5" t="n">
        <v>565269</v>
      </c>
      <c r="C6" s="5" t="n">
        <v>512831</v>
      </c>
    </row>
    <row r="7">
      <c r="A7" s="4" t="inlineStr">
        <is>
          <t>Other unbilled costs and profits</t>
        </is>
      </c>
      <c r="B7" s="5" t="n">
        <v>83877</v>
      </c>
      <c r="C7" s="5" t="n">
        <v>68369</v>
      </c>
    </row>
    <row r="8">
      <c r="A8" s="4" t="inlineStr">
        <is>
          <t>Total costs and estimated earnings in excess of billings</t>
        </is>
      </c>
      <c r="B8" s="5" t="n">
        <v>1160710</v>
      </c>
      <c r="C8" s="5" t="n">
        <v>1143846</v>
      </c>
    </row>
    <row r="9">
      <c r="A9" s="4" t="inlineStr">
        <is>
          <t>Capitalized contract costs</t>
        </is>
      </c>
      <c r="B9" s="5" t="n">
        <v>95732</v>
      </c>
      <c r="C9" s="5" t="n">
        <v>117913</v>
      </c>
    </row>
    <row r="10">
      <c r="A10" s="4" t="inlineStr">
        <is>
          <t>Total contract assets</t>
        </is>
      </c>
      <c r="B10" s="6" t="n">
        <v>1803110</v>
      </c>
      <c r="C10" s="6" t="n">
        <v>18426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Capitalized contract costs amortized and recognized as expense</t>
        </is>
      </c>
      <c r="B4" s="8" t="n">
        <v>15.6</v>
      </c>
      <c r="C4" s="6" t="n">
        <v>9</v>
      </c>
      <c r="D4" s="8" t="n">
        <v>31.9</v>
      </c>
      <c r="E4" s="8" t="n">
        <v>19.8</v>
      </c>
    </row>
    <row r="5">
      <c r="A5" s="4" t="inlineStr">
        <is>
          <t>Revenue recognized</t>
        </is>
      </c>
      <c r="B5" s="8" t="n">
        <v>483.2</v>
      </c>
      <c r="C5" s="8" t="n">
        <v>439.5</v>
      </c>
      <c r="D5" s="8" t="n">
        <v>726.3</v>
      </c>
      <c r="E5" s="8" t="n">
        <v>56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Jun. 30,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Retention payable</t>
        </is>
      </c>
      <c r="B3" s="6" t="n">
        <v>223962</v>
      </c>
      <c r="C3" s="6" t="n">
        <v>223138</v>
      </c>
    </row>
    <row r="4">
      <c r="A4" s="4" t="inlineStr">
        <is>
          <t>Billings in excess of costs and estimated earnings</t>
        </is>
      </c>
      <c r="B4" s="5" t="n">
        <v>987447</v>
      </c>
      <c r="C4" s="5" t="n">
        <v>1103530</v>
      </c>
    </row>
    <row r="5">
      <c r="A5" s="4" t="inlineStr">
        <is>
          <t>Total contract liabilities</t>
        </is>
      </c>
      <c r="B5" s="6" t="n">
        <v>1211409</v>
      </c>
      <c r="C5" s="6" t="n">
        <v>1326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7072</v>
      </c>
      <c r="C3" s="6" t="n">
        <v>380564</v>
      </c>
      <c r="D3" s="4" t="inlineStr">
        <is>
          <t xml:space="preserve"> </t>
        </is>
      </c>
      <c r="E3" s="4" t="inlineStr">
        <is>
          <t xml:space="preserve"> </t>
        </is>
      </c>
    </row>
    <row r="4">
      <c r="A4" s="4" t="inlineStr">
        <is>
          <t>Restricted cash</t>
        </is>
      </c>
      <c r="B4" s="5" t="n">
        <v>12417</v>
      </c>
      <c r="C4" s="5" t="n">
        <v>14116</v>
      </c>
      <c r="D4" s="4" t="inlineStr">
        <is>
          <t xml:space="preserve"> </t>
        </is>
      </c>
      <c r="E4" s="4" t="inlineStr">
        <is>
          <t xml:space="preserve"> </t>
        </is>
      </c>
    </row>
    <row r="5">
      <c r="A5" s="4" t="inlineStr">
        <is>
          <t>Total cash, cash equivalents and restricted cash</t>
        </is>
      </c>
      <c r="B5" s="5" t="n">
        <v>279489</v>
      </c>
      <c r="C5" s="5" t="n">
        <v>394680</v>
      </c>
      <c r="D5" s="6" t="n">
        <v>274459</v>
      </c>
      <c r="E5" s="6" t="n">
        <v>273831</v>
      </c>
    </row>
    <row r="6">
      <c r="A6" s="4" t="inlineStr">
        <is>
          <t>Joint venture cash and cash equivale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82954</v>
      </c>
      <c r="C8" s="5" t="n">
        <v>235509</v>
      </c>
      <c r="D8" s="4" t="inlineStr">
        <is>
          <t xml:space="preserve"> </t>
        </is>
      </c>
      <c r="E8" s="4" t="inlineStr">
        <is>
          <t xml:space="preserve"> </t>
        </is>
      </c>
    </row>
    <row r="9">
      <c r="A9" s="4" t="inlineStr">
        <is>
          <t>Cash and cash equivalents available for general corporate purpo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84118</v>
      </c>
      <c r="C11" s="6" t="n">
        <v>145055</v>
      </c>
      <c r="D11" s="4" t="inlineStr">
        <is>
          <t xml:space="preserve"> </t>
        </is>
      </c>
      <c r="E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Tutor Perini Corporation</t>
        </is>
      </c>
      <c r="B4" s="6" t="n">
        <v>812</v>
      </c>
      <c r="C4" s="6" t="n">
        <v>-37534</v>
      </c>
      <c r="D4" s="6" t="n">
        <v>16572</v>
      </c>
      <c r="E4" s="6" t="n">
        <v>-86730</v>
      </c>
    </row>
    <row r="5">
      <c r="A5" s="4" t="inlineStr">
        <is>
          <t>Weighted-average common shares outstanding, basic (in shares)</t>
        </is>
      </c>
      <c r="B5" s="5" t="n">
        <v>52327</v>
      </c>
      <c r="C5" s="5" t="n">
        <v>51803</v>
      </c>
      <c r="D5" s="5" t="n">
        <v>52210</v>
      </c>
      <c r="E5" s="5" t="n">
        <v>51678</v>
      </c>
    </row>
    <row r="6">
      <c r="A6" s="4" t="inlineStr">
        <is>
          <t>Effect of dilutive RSUs and stock options (in shares)</t>
        </is>
      </c>
      <c r="B6" s="5" t="n">
        <v>521</v>
      </c>
      <c r="C6" s="5" t="n">
        <v>0</v>
      </c>
      <c r="D6" s="5" t="n">
        <v>472</v>
      </c>
      <c r="E6" s="5" t="n">
        <v>0</v>
      </c>
    </row>
    <row r="7">
      <c r="A7" s="4" t="inlineStr">
        <is>
          <t>Weighted-average common shares outstanding, diluted (in shares)</t>
        </is>
      </c>
      <c r="B7" s="5" t="n">
        <v>52848</v>
      </c>
      <c r="C7" s="5" t="n">
        <v>51803</v>
      </c>
      <c r="D7" s="5" t="n">
        <v>52682</v>
      </c>
      <c r="E7" s="5" t="n">
        <v>51678</v>
      </c>
    </row>
    <row r="8">
      <c r="A8" s="4" t="inlineStr">
        <is>
          <t>Basic (in dollars per share)</t>
        </is>
      </c>
      <c r="B8" s="7" t="n">
        <v>0.02</v>
      </c>
      <c r="C8" s="7" t="n">
        <v>-0.72</v>
      </c>
      <c r="D8" s="7" t="n">
        <v>0.32</v>
      </c>
      <c r="E8" s="7" t="n">
        <v>-1.68</v>
      </c>
    </row>
    <row r="9">
      <c r="A9" s="4" t="inlineStr">
        <is>
          <t>Diluted (in dollars per share)</t>
        </is>
      </c>
      <c r="B9" s="7" t="n">
        <v>0.02</v>
      </c>
      <c r="C9" s="7" t="n">
        <v>-0.72</v>
      </c>
      <c r="D9" s="7" t="n">
        <v>0.31</v>
      </c>
      <c r="E9" s="7" t="n">
        <v>-1.68</v>
      </c>
    </row>
    <row r="10">
      <c r="A10" s="4" t="inlineStr">
        <is>
          <t>Anti-dilutive securities not included above (in shares)</t>
        </is>
      </c>
      <c r="B10" s="5" t="n">
        <v>925</v>
      </c>
      <c r="C10" s="5" t="n">
        <v>3163</v>
      </c>
      <c r="D10" s="5" t="n">
        <v>1173</v>
      </c>
      <c r="E10" s="5" t="n">
        <v>30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278</v>
      </c>
      <c r="C4" s="6" t="n">
        <v>194</v>
      </c>
      <c r="D4" s="6" t="n">
        <v>14586</v>
      </c>
      <c r="E4" s="6" t="n">
        <v>-47918</v>
      </c>
    </row>
    <row r="5">
      <c r="A5" s="4" t="inlineStr">
        <is>
          <t>Effective tax rate</t>
        </is>
      </c>
      <c r="B5" s="9" t="n">
        <v>0.313</v>
      </c>
      <c r="C5" s="4" t="inlineStr">
        <is>
          <t>(1.20%)</t>
        </is>
      </c>
      <c r="D5" s="4" t="inlineStr">
        <is>
          <t>(25.10%)</t>
        </is>
      </c>
      <c r="E5" s="9" t="n">
        <v>0.4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6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ross goodwill as of December 31, 2023</t>
        </is>
      </c>
      <c r="B4" s="4" t="inlineStr">
        <is>
          <t xml:space="preserve"> </t>
        </is>
      </c>
      <c r="C4" s="6" t="n">
        <v>1072991</v>
      </c>
    </row>
    <row r="5">
      <c r="A5" s="4" t="inlineStr">
        <is>
          <t>Accumulated impairment as of December 31, 2023</t>
        </is>
      </c>
      <c r="B5" s="4" t="inlineStr">
        <is>
          <t xml:space="preserve"> </t>
        </is>
      </c>
      <c r="C5" s="5" t="n">
        <v>-867848</v>
      </c>
    </row>
    <row r="6">
      <c r="A6" s="3" t="inlineStr">
        <is>
          <t>Goodwill [Roll Forward]</t>
        </is>
      </c>
      <c r="B6" s="4" t="inlineStr">
        <is>
          <t xml:space="preserve"> </t>
        </is>
      </c>
      <c r="C6" s="4" t="inlineStr">
        <is>
          <t xml:space="preserve"> </t>
        </is>
      </c>
    </row>
    <row r="7">
      <c r="A7" s="4" t="inlineStr">
        <is>
          <t>Balance at beginning of period</t>
        </is>
      </c>
      <c r="B7" s="6" t="n">
        <v>205143</v>
      </c>
      <c r="C7" s="4" t="inlineStr">
        <is>
          <t xml:space="preserve"> </t>
        </is>
      </c>
    </row>
    <row r="8">
      <c r="A8" s="4" t="inlineStr">
        <is>
          <t>Current year activity</t>
        </is>
      </c>
      <c r="B8" s="5" t="n">
        <v>0</v>
      </c>
      <c r="C8" s="4" t="inlineStr">
        <is>
          <t xml:space="preserve"> </t>
        </is>
      </c>
    </row>
    <row r="9">
      <c r="A9" s="4" t="inlineStr">
        <is>
          <t>Balance at end of period</t>
        </is>
      </c>
      <c r="B9" s="5" t="n">
        <v>205143</v>
      </c>
      <c r="C9" s="4" t="inlineStr">
        <is>
          <t xml:space="preserve"> </t>
        </is>
      </c>
    </row>
    <row r="10">
      <c r="A10" s="4" t="inlineStr">
        <is>
          <t>Civ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 as of December 31, 2023</t>
        </is>
      </c>
      <c r="B12" s="4" t="inlineStr">
        <is>
          <t xml:space="preserve"> </t>
        </is>
      </c>
      <c r="C12" s="5" t="n">
        <v>492074</v>
      </c>
    </row>
    <row r="13">
      <c r="A13" s="4" t="inlineStr">
        <is>
          <t>Accumulated impairment as of December 31, 2023</t>
        </is>
      </c>
      <c r="B13" s="4" t="inlineStr">
        <is>
          <t xml:space="preserve"> </t>
        </is>
      </c>
      <c r="C13" s="5" t="n">
        <v>-286931</v>
      </c>
    </row>
    <row r="14">
      <c r="A14" s="3" t="inlineStr">
        <is>
          <t>Goodwill [Roll Forward]</t>
        </is>
      </c>
      <c r="B14" s="4" t="inlineStr">
        <is>
          <t xml:space="preserve"> </t>
        </is>
      </c>
      <c r="C14" s="4" t="inlineStr">
        <is>
          <t xml:space="preserve"> </t>
        </is>
      </c>
    </row>
    <row r="15">
      <c r="A15" s="4" t="inlineStr">
        <is>
          <t>Balance at beginning of period</t>
        </is>
      </c>
      <c r="B15" s="5" t="n">
        <v>205143</v>
      </c>
      <c r="C15" s="4" t="inlineStr">
        <is>
          <t xml:space="preserve"> </t>
        </is>
      </c>
    </row>
    <row r="16">
      <c r="A16" s="4" t="inlineStr">
        <is>
          <t>Current year activity</t>
        </is>
      </c>
      <c r="B16" s="5" t="n">
        <v>0</v>
      </c>
      <c r="C16" s="4" t="inlineStr">
        <is>
          <t xml:space="preserve"> </t>
        </is>
      </c>
    </row>
    <row r="17">
      <c r="A17" s="4" t="inlineStr">
        <is>
          <t>Balance at end of period</t>
        </is>
      </c>
      <c r="B17" s="5" t="n">
        <v>205143</v>
      </c>
      <c r="C17" s="4" t="inlineStr">
        <is>
          <t xml:space="preserve"> </t>
        </is>
      </c>
    </row>
    <row r="18">
      <c r="A18" s="4" t="inlineStr">
        <is>
          <t>Building</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 as of December 31, 2023</t>
        </is>
      </c>
      <c r="B20" s="4" t="inlineStr">
        <is>
          <t xml:space="preserve"> </t>
        </is>
      </c>
      <c r="C20" s="5" t="n">
        <v>424724</v>
      </c>
    </row>
    <row r="21">
      <c r="A21" s="4" t="inlineStr">
        <is>
          <t>Accumulated impairment as of December 31, 2023</t>
        </is>
      </c>
      <c r="B21" s="4" t="inlineStr">
        <is>
          <t xml:space="preserve"> </t>
        </is>
      </c>
      <c r="C21" s="5" t="n">
        <v>-424724</v>
      </c>
    </row>
    <row r="22">
      <c r="A22" s="3" t="inlineStr">
        <is>
          <t>Goodwill [Roll Forward]</t>
        </is>
      </c>
      <c r="B22" s="4" t="inlineStr">
        <is>
          <t xml:space="preserve"> </t>
        </is>
      </c>
      <c r="C22" s="4" t="inlineStr">
        <is>
          <t xml:space="preserve"> </t>
        </is>
      </c>
    </row>
    <row r="23">
      <c r="A23" s="4" t="inlineStr">
        <is>
          <t>Balance at beginning of period</t>
        </is>
      </c>
      <c r="B23" s="5" t="n">
        <v>0</v>
      </c>
      <c r="C23" s="4" t="inlineStr">
        <is>
          <t xml:space="preserve"> </t>
        </is>
      </c>
    </row>
    <row r="24">
      <c r="A24" s="4" t="inlineStr">
        <is>
          <t>Current year activity</t>
        </is>
      </c>
      <c r="B24" s="5" t="n">
        <v>0</v>
      </c>
      <c r="C24" s="4" t="inlineStr">
        <is>
          <t xml:space="preserve"> </t>
        </is>
      </c>
    </row>
    <row r="25">
      <c r="A25" s="4" t="inlineStr">
        <is>
          <t>Balance at end of period</t>
        </is>
      </c>
      <c r="B25" s="5" t="n">
        <v>0</v>
      </c>
      <c r="C25" s="4" t="inlineStr">
        <is>
          <t xml:space="preserve"> </t>
        </is>
      </c>
    </row>
    <row r="26">
      <c r="A26" s="4" t="inlineStr">
        <is>
          <t>Specialty Contractor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 as of December 31, 2023</t>
        </is>
      </c>
      <c r="B28" s="4" t="inlineStr">
        <is>
          <t xml:space="preserve"> </t>
        </is>
      </c>
      <c r="C28" s="5" t="n">
        <v>156193</v>
      </c>
    </row>
    <row r="29">
      <c r="A29" s="4" t="inlineStr">
        <is>
          <t>Accumulated impairment as of December 31, 2023</t>
        </is>
      </c>
      <c r="B29" s="4" t="inlineStr">
        <is>
          <t xml:space="preserve"> </t>
        </is>
      </c>
      <c r="C29" s="6" t="n">
        <v>-156193</v>
      </c>
    </row>
    <row r="30">
      <c r="A30" s="3" t="inlineStr">
        <is>
          <t>Goodwill [Roll Forward]</t>
        </is>
      </c>
      <c r="B30" s="4" t="inlineStr">
        <is>
          <t xml:space="preserve"> </t>
        </is>
      </c>
      <c r="C30" s="4" t="inlineStr">
        <is>
          <t xml:space="preserve"> </t>
        </is>
      </c>
    </row>
    <row r="31">
      <c r="A31" s="4" t="inlineStr">
        <is>
          <t>Balance at beginning of period</t>
        </is>
      </c>
      <c r="B31" s="5" t="n">
        <v>0</v>
      </c>
      <c r="C31" s="4" t="inlineStr">
        <is>
          <t xml:space="preserve"> </t>
        </is>
      </c>
    </row>
    <row r="32">
      <c r="A32" s="4" t="inlineStr">
        <is>
          <t>Current year activity</t>
        </is>
      </c>
      <c r="B32" s="5" t="n">
        <v>0</v>
      </c>
      <c r="C32" s="4" t="inlineStr">
        <is>
          <t xml:space="preserve"> </t>
        </is>
      </c>
    </row>
    <row r="33">
      <c r="A33" s="4" t="inlineStr">
        <is>
          <t>Balance at end of period</t>
        </is>
      </c>
      <c r="B33" s="6" t="n">
        <v>0</v>
      </c>
      <c r="C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Cash and cash equivalents</t>
        </is>
      </c>
      <c r="B2" s="6" t="n">
        <v>267072</v>
      </c>
      <c r="C2" s="6" t="n">
        <v>380564</v>
      </c>
    </row>
    <row r="3">
      <c r="A3" s="4" t="inlineStr">
        <is>
          <t>Accounts receivable</t>
        </is>
      </c>
      <c r="B3" s="5" t="n">
        <v>1087369</v>
      </c>
      <c r="C3" s="5" t="n">
        <v>1054014</v>
      </c>
    </row>
    <row r="4">
      <c r="A4" s="4" t="inlineStr">
        <is>
          <t>Retention receivable</t>
        </is>
      </c>
      <c r="B4" s="5" t="n">
        <v>546668</v>
      </c>
      <c r="C4" s="5" t="n">
        <v>580926</v>
      </c>
    </row>
    <row r="5">
      <c r="A5" s="4" t="inlineStr">
        <is>
          <t>Costs and estimated earnings in excess of billings</t>
        </is>
      </c>
      <c r="B5" s="5" t="n">
        <v>1160710</v>
      </c>
      <c r="C5" s="5" t="n">
        <v>1143846</v>
      </c>
    </row>
    <row r="6">
      <c r="A6" s="4" t="inlineStr">
        <is>
          <t>Other current assets</t>
        </is>
      </c>
      <c r="B6" s="5" t="n">
        <v>187822</v>
      </c>
      <c r="C6" s="5" t="n">
        <v>217601</v>
      </c>
    </row>
    <row r="7">
      <c r="A7" s="4" t="inlineStr">
        <is>
          <t>Accumulated depreciation</t>
        </is>
      </c>
      <c r="B7" s="5" t="n">
        <v>548937</v>
      </c>
      <c r="C7" s="5" t="n">
        <v>534171</v>
      </c>
    </row>
    <row r="8">
      <c r="A8" s="4" t="inlineStr">
        <is>
          <t>Property and equipment, net</t>
        </is>
      </c>
      <c r="B8" s="5" t="n">
        <v>434371</v>
      </c>
      <c r="C8" s="5" t="n">
        <v>441291</v>
      </c>
    </row>
    <row r="9">
      <c r="A9" s="4" t="inlineStr">
        <is>
          <t>Accounts payable</t>
        </is>
      </c>
      <c r="B9" s="5" t="n">
        <v>622776</v>
      </c>
      <c r="C9" s="5" t="n">
        <v>466545</v>
      </c>
    </row>
    <row r="10">
      <c r="A10" s="4" t="inlineStr">
        <is>
          <t>Retention payable</t>
        </is>
      </c>
      <c r="B10" s="5" t="n">
        <v>223962</v>
      </c>
      <c r="C10" s="5" t="n">
        <v>223138</v>
      </c>
    </row>
    <row r="11">
      <c r="A11" s="4" t="inlineStr">
        <is>
          <t>Billings in excess of costs and estimated earnings</t>
        </is>
      </c>
      <c r="B11" s="5" t="n">
        <v>987447</v>
      </c>
      <c r="C11" s="5" t="n">
        <v>1103530</v>
      </c>
    </row>
    <row r="12">
      <c r="A12" s="4" t="inlineStr">
        <is>
          <t>Accrued expenses and other current liabilities</t>
        </is>
      </c>
      <c r="B12" s="5" t="n">
        <v>207877</v>
      </c>
      <c r="C12" s="5" t="n">
        <v>214309</v>
      </c>
    </row>
    <row r="13">
      <c r="A13" s="4" t="inlineStr">
        <is>
          <t>Unamortized discount and debt issuance costs, non-current</t>
        </is>
      </c>
      <c r="B13" s="6" t="n">
        <v>31387</v>
      </c>
      <c r="C13" s="6" t="n">
        <v>11000</v>
      </c>
    </row>
    <row r="14">
      <c r="A14" s="4" t="inlineStr">
        <is>
          <t>Preferred stock, shares authorized (in shares)</t>
        </is>
      </c>
      <c r="B14" s="5" t="n">
        <v>1000000</v>
      </c>
      <c r="C14" s="5" t="n">
        <v>1000000</v>
      </c>
    </row>
    <row r="15">
      <c r="A15" s="4" t="inlineStr">
        <is>
          <t>Preferred stock, par value (in dollars per share)</t>
        </is>
      </c>
      <c r="B15" s="6" t="n">
        <v>1</v>
      </c>
      <c r="C15" s="6" t="n">
        <v>1</v>
      </c>
    </row>
    <row r="16">
      <c r="A16" s="4" t="inlineStr">
        <is>
          <t>Preferred stock, shares issued (in shares)</t>
        </is>
      </c>
      <c r="B16" s="5" t="n">
        <v>0</v>
      </c>
      <c r="C16" s="5" t="n">
        <v>0</v>
      </c>
    </row>
    <row r="17">
      <c r="A17" s="4" t="inlineStr">
        <is>
          <t>Common stock, shares authorized (in shares)</t>
        </is>
      </c>
      <c r="B17" s="5" t="n">
        <v>112500000</v>
      </c>
      <c r="C17" s="5" t="n">
        <v>112500000</v>
      </c>
    </row>
    <row r="18">
      <c r="A18" s="4" t="inlineStr">
        <is>
          <t>Common stock, par value (in dollars per share)</t>
        </is>
      </c>
      <c r="B18" s="6" t="n">
        <v>1</v>
      </c>
      <c r="C18" s="6" t="n">
        <v>1</v>
      </c>
    </row>
    <row r="19">
      <c r="A19" s="4" t="inlineStr">
        <is>
          <t>Common stock, shares issued (in shares)</t>
        </is>
      </c>
      <c r="B19" s="5" t="n">
        <v>52389430</v>
      </c>
      <c r="C19" s="5" t="n">
        <v>52025497</v>
      </c>
    </row>
    <row r="20">
      <c r="A20" s="4" t="inlineStr">
        <is>
          <t>Common stock, shares outstanding (in shares)</t>
        </is>
      </c>
      <c r="B20" s="5" t="n">
        <v>52389430</v>
      </c>
      <c r="C20" s="5" t="n">
        <v>52025497</v>
      </c>
    </row>
    <row r="21">
      <c r="A21" s="4" t="inlineStr">
        <is>
          <t>VIEs</t>
        </is>
      </c>
      <c r="B21" s="4" t="inlineStr">
        <is>
          <t xml:space="preserve"> </t>
        </is>
      </c>
      <c r="C21" s="4" t="inlineStr">
        <is>
          <t xml:space="preserve"> </t>
        </is>
      </c>
    </row>
    <row r="22">
      <c r="A22" s="4" t="inlineStr">
        <is>
          <t>Cash and cash equivalents</t>
        </is>
      </c>
      <c r="B22" s="6" t="n">
        <v>156912</v>
      </c>
      <c r="C22" s="6" t="n">
        <v>173118</v>
      </c>
    </row>
    <row r="23">
      <c r="A23" s="4" t="inlineStr">
        <is>
          <t>Accounts receivable</t>
        </is>
      </c>
      <c r="B23" s="5" t="n">
        <v>60049</v>
      </c>
      <c r="C23" s="5" t="n">
        <v>84014</v>
      </c>
    </row>
    <row r="24">
      <c r="A24" s="4" t="inlineStr">
        <is>
          <t>Retention receivable</t>
        </is>
      </c>
      <c r="B24" s="5" t="n">
        <v>157536</v>
      </c>
      <c r="C24" s="5" t="n">
        <v>161187</v>
      </c>
    </row>
    <row r="25">
      <c r="A25" s="4" t="inlineStr">
        <is>
          <t>Costs and estimated earnings in excess of billings</t>
        </is>
      </c>
      <c r="B25" s="5" t="n">
        <v>87833</v>
      </c>
      <c r="C25" s="5" t="n">
        <v>58089</v>
      </c>
    </row>
    <row r="26">
      <c r="A26" s="4" t="inlineStr">
        <is>
          <t>Other current assets</t>
        </is>
      </c>
      <c r="B26" s="5" t="n">
        <v>18918</v>
      </c>
      <c r="C26" s="5" t="n">
        <v>26725</v>
      </c>
    </row>
    <row r="27">
      <c r="A27" s="4" t="inlineStr">
        <is>
          <t>Property and equipment, net</t>
        </is>
      </c>
      <c r="B27" s="5" t="n">
        <v>29449</v>
      </c>
      <c r="C27" s="5" t="n">
        <v>35135</v>
      </c>
    </row>
    <row r="28">
      <c r="A28" s="4" t="inlineStr">
        <is>
          <t>Accounts payable</t>
        </is>
      </c>
      <c r="B28" s="5" t="n">
        <v>28980</v>
      </c>
      <c r="C28" s="5" t="n">
        <v>24160</v>
      </c>
    </row>
    <row r="29">
      <c r="A29" s="4" t="inlineStr">
        <is>
          <t>Retention payable</t>
        </is>
      </c>
      <c r="B29" s="5" t="n">
        <v>18444</v>
      </c>
      <c r="C29" s="5" t="n">
        <v>22841</v>
      </c>
    </row>
    <row r="30">
      <c r="A30" s="4" t="inlineStr">
        <is>
          <t>Billings in excess of costs and estimated earnings</t>
        </is>
      </c>
      <c r="B30" s="5" t="n">
        <v>394866</v>
      </c>
      <c r="C30" s="5" t="n">
        <v>439759</v>
      </c>
    </row>
    <row r="31">
      <c r="A31" s="4" t="inlineStr">
        <is>
          <t>Accrued expenses and other current liabilities</t>
        </is>
      </c>
      <c r="B31" s="6" t="n">
        <v>10620</v>
      </c>
      <c r="C31" s="6" t="n">
        <v>18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Narrative) (Details) - USD ($)</t>
        </is>
      </c>
      <c r="B1" s="2" t="inlineStr">
        <is>
          <t>3 Months Ended</t>
        </is>
      </c>
      <c r="E1" s="2" t="inlineStr">
        <is>
          <t>6 Months Ended</t>
        </is>
      </c>
    </row>
    <row r="2">
      <c r="B2" s="2" t="inlineStr">
        <is>
          <t>Jun. 30, 2024</t>
        </is>
      </c>
      <c r="C2" s="2" t="inlineStr">
        <is>
          <t>Dec. 31, 2023</t>
        </is>
      </c>
      <c r="D2" s="2" t="inlineStr">
        <is>
          <t>Jun. 30, 2023</t>
        </is>
      </c>
      <c r="E2" s="2" t="inlineStr">
        <is>
          <t>Jun. 30, 2024</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6" t="n">
        <v>0</v>
      </c>
      <c r="D4" s="4" t="inlineStr">
        <is>
          <t xml:space="preserve"> </t>
        </is>
      </c>
      <c r="E4" s="4" t="inlineStr">
        <is>
          <t xml:space="preserve"> </t>
        </is>
      </c>
      <c r="F4" s="4" t="inlineStr">
        <is>
          <t xml:space="preserve"> </t>
        </is>
      </c>
    </row>
    <row r="5">
      <c r="A5" s="4" t="inlineStr">
        <is>
          <t>Amortization expense</t>
        </is>
      </c>
      <c r="B5" s="6" t="n">
        <v>600000</v>
      </c>
      <c r="C5" s="4" t="inlineStr">
        <is>
          <t xml:space="preserve"> </t>
        </is>
      </c>
      <c r="D5" s="6" t="n">
        <v>600000</v>
      </c>
      <c r="E5" s="6" t="n">
        <v>1118000</v>
      </c>
      <c r="F5" s="6" t="n">
        <v>1118000</v>
      </c>
    </row>
    <row r="6">
      <c r="A6" s="4" t="inlineStr">
        <is>
          <t>Estimated amortization expense, remainder of 2024</t>
        </is>
      </c>
      <c r="B6" s="5" t="n">
        <v>1100000</v>
      </c>
      <c r="C6" s="4" t="inlineStr">
        <is>
          <t xml:space="preserve"> </t>
        </is>
      </c>
      <c r="D6" s="4" t="inlineStr">
        <is>
          <t xml:space="preserve"> </t>
        </is>
      </c>
      <c r="E6" s="5" t="n">
        <v>1100000</v>
      </c>
      <c r="F6" s="4" t="inlineStr">
        <is>
          <t xml:space="preserve"> </t>
        </is>
      </c>
    </row>
    <row r="7">
      <c r="A7" s="4" t="inlineStr">
        <is>
          <t>Estimated amortization expense, 2025</t>
        </is>
      </c>
      <c r="B7" s="5" t="n">
        <v>2200000</v>
      </c>
      <c r="C7" s="4" t="inlineStr">
        <is>
          <t xml:space="preserve"> </t>
        </is>
      </c>
      <c r="D7" s="4" t="inlineStr">
        <is>
          <t xml:space="preserve"> </t>
        </is>
      </c>
      <c r="E7" s="5" t="n">
        <v>2200000</v>
      </c>
      <c r="F7" s="4" t="inlineStr">
        <is>
          <t xml:space="preserve"> </t>
        </is>
      </c>
    </row>
    <row r="8">
      <c r="A8" s="4" t="inlineStr">
        <is>
          <t>Estimated amortization expense, 2026</t>
        </is>
      </c>
      <c r="B8" s="5" t="n">
        <v>2200000</v>
      </c>
      <c r="C8" s="4" t="inlineStr">
        <is>
          <t xml:space="preserve"> </t>
        </is>
      </c>
      <c r="D8" s="4" t="inlineStr">
        <is>
          <t xml:space="preserve"> </t>
        </is>
      </c>
      <c r="E8" s="5" t="n">
        <v>2200000</v>
      </c>
      <c r="F8" s="4" t="inlineStr">
        <is>
          <t xml:space="preserve"> </t>
        </is>
      </c>
    </row>
    <row r="9">
      <c r="A9" s="4" t="inlineStr">
        <is>
          <t>Estimated amortization expense, 2027</t>
        </is>
      </c>
      <c r="B9" s="5" t="n">
        <v>2200000</v>
      </c>
      <c r="C9" s="4" t="inlineStr">
        <is>
          <t xml:space="preserve"> </t>
        </is>
      </c>
      <c r="D9" s="4" t="inlineStr">
        <is>
          <t xml:space="preserve"> </t>
        </is>
      </c>
      <c r="E9" s="5" t="n">
        <v>2200000</v>
      </c>
      <c r="F9" s="4" t="inlineStr">
        <is>
          <t xml:space="preserve"> </t>
        </is>
      </c>
    </row>
    <row r="10">
      <c r="A10" s="4" t="inlineStr">
        <is>
          <t>Estimated amortization expense, 2028</t>
        </is>
      </c>
      <c r="B10" s="5" t="n">
        <v>2200000</v>
      </c>
      <c r="C10" s="4" t="inlineStr">
        <is>
          <t xml:space="preserve"> </t>
        </is>
      </c>
      <c r="D10" s="4" t="inlineStr">
        <is>
          <t xml:space="preserve"> </t>
        </is>
      </c>
      <c r="E10" s="5" t="n">
        <v>2200000</v>
      </c>
      <c r="F10" s="4" t="inlineStr">
        <is>
          <t xml:space="preserve"> </t>
        </is>
      </c>
    </row>
    <row r="11">
      <c r="A11" s="4" t="inlineStr">
        <is>
          <t>Estimated amortization expense, 2029</t>
        </is>
      </c>
      <c r="B11" s="5" t="n">
        <v>2200000</v>
      </c>
      <c r="C11" s="4" t="inlineStr">
        <is>
          <t xml:space="preserve"> </t>
        </is>
      </c>
      <c r="D11" s="4" t="inlineStr">
        <is>
          <t xml:space="preserve"> </t>
        </is>
      </c>
      <c r="E11" s="5" t="n">
        <v>2200000</v>
      </c>
      <c r="F11" s="4" t="inlineStr">
        <is>
          <t xml:space="preserve"> </t>
        </is>
      </c>
    </row>
    <row r="12">
      <c r="A12" s="4" t="inlineStr">
        <is>
          <t>Estimated amortization expense, thereafter</t>
        </is>
      </c>
      <c r="B12" s="5" t="n">
        <v>4700000</v>
      </c>
      <c r="C12" s="4" t="inlineStr">
        <is>
          <t xml:space="preserve"> </t>
        </is>
      </c>
      <c r="D12" s="4" t="inlineStr">
        <is>
          <t xml:space="preserve"> </t>
        </is>
      </c>
      <c r="E12" s="5" t="n">
        <v>4700000</v>
      </c>
      <c r="F12" s="4" t="inlineStr">
        <is>
          <t xml:space="preserve"> </t>
        </is>
      </c>
    </row>
    <row r="13">
      <c r="A13" s="4" t="inlineStr">
        <is>
          <t>Impairment of intangible assets</t>
        </is>
      </c>
      <c r="B13" s="6" t="n">
        <v>0</v>
      </c>
      <c r="C13" s="4" t="inlineStr">
        <is>
          <t xml:space="preserve"> </t>
        </is>
      </c>
      <c r="D13" s="6" t="n">
        <v>0</v>
      </c>
      <c r="E13" s="6" t="n">
        <v>0</v>
      </c>
      <c r="F13"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Jun. 30, 2024</t>
        </is>
      </c>
      <c r="C1" s="2" t="inlineStr">
        <is>
          <t>Dec. 31, 2023</t>
        </is>
      </c>
    </row>
    <row r="2">
      <c r="A2" s="3" t="inlineStr">
        <is>
          <t>Total intangible assets</t>
        </is>
      </c>
      <c r="B2" s="4" t="inlineStr">
        <is>
          <t xml:space="preserve"> </t>
        </is>
      </c>
      <c r="C2" s="4" t="inlineStr">
        <is>
          <t xml:space="preserve"> </t>
        </is>
      </c>
    </row>
    <row r="3">
      <c r="A3" s="4" t="inlineStr">
        <is>
          <t>Cost</t>
        </is>
      </c>
      <c r="B3" s="6" t="n">
        <v>381940</v>
      </c>
      <c r="C3" s="6" t="n">
        <v>381940</v>
      </c>
    </row>
    <row r="4">
      <c r="A4" s="4" t="inlineStr">
        <is>
          <t>Accumulated Amortization</t>
        </is>
      </c>
      <c r="B4" s="5" t="n">
        <v>-201686</v>
      </c>
      <c r="C4" s="5" t="n">
        <v>-200568</v>
      </c>
    </row>
    <row r="5">
      <c r="A5" s="4" t="inlineStr">
        <is>
          <t>Accumulated Impairment Charge</t>
        </is>
      </c>
      <c r="B5" s="5" t="n">
        <v>-113067</v>
      </c>
      <c r="C5" s="5" t="n">
        <v>-113067</v>
      </c>
    </row>
    <row r="6">
      <c r="A6" s="4" t="inlineStr">
        <is>
          <t>Carrying Value</t>
        </is>
      </c>
      <c r="B6" s="5" t="n">
        <v>67187</v>
      </c>
      <c r="C6" s="5" t="n">
        <v>68305</v>
      </c>
    </row>
    <row r="7">
      <c r="A7" s="4" t="inlineStr">
        <is>
          <t>Trade Nam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5" t="n">
        <v>69250</v>
      </c>
      <c r="C9" s="5" t="n">
        <v>69250</v>
      </c>
    </row>
    <row r="10">
      <c r="A10" s="4" t="inlineStr">
        <is>
          <t>Accumulated Amortization</t>
        </is>
      </c>
      <c r="B10" s="5" t="n">
        <v>-29241</v>
      </c>
      <c r="C10" s="5" t="n">
        <v>-28123</v>
      </c>
    </row>
    <row r="11">
      <c r="A11" s="4" t="inlineStr">
        <is>
          <t>Accumulated Impairment Charge</t>
        </is>
      </c>
      <c r="B11" s="5" t="n">
        <v>-23232</v>
      </c>
      <c r="C11" s="5" t="n">
        <v>-23232</v>
      </c>
    </row>
    <row r="12">
      <c r="A12" s="4" t="inlineStr">
        <is>
          <t>Carrying Value</t>
        </is>
      </c>
      <c r="B12" s="6" t="n">
        <v>16777</v>
      </c>
      <c r="C12" s="6" t="n">
        <v>17895</v>
      </c>
    </row>
    <row r="13">
      <c r="A13" s="4" t="inlineStr">
        <is>
          <t>Weighted-Average Amortization Period</t>
        </is>
      </c>
      <c r="B13" s="4" t="inlineStr">
        <is>
          <t>20 years</t>
        </is>
      </c>
      <c r="C13" s="4" t="inlineStr">
        <is>
          <t>20 years</t>
        </is>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Cost</t>
        </is>
      </c>
      <c r="B16" s="6" t="n">
        <v>39800</v>
      </c>
      <c r="C16" s="6" t="n">
        <v>39800</v>
      </c>
    </row>
    <row r="17">
      <c r="A17" s="4" t="inlineStr">
        <is>
          <t>Accumulated Amortization</t>
        </is>
      </c>
      <c r="B17" s="5" t="n">
        <v>-23155</v>
      </c>
      <c r="C17" s="5" t="n">
        <v>-23155</v>
      </c>
    </row>
    <row r="18">
      <c r="A18" s="4" t="inlineStr">
        <is>
          <t>Accumulated Impairment Charge</t>
        </is>
      </c>
      <c r="B18" s="5" t="n">
        <v>-16645</v>
      </c>
      <c r="C18" s="5" t="n">
        <v>-16645</v>
      </c>
    </row>
    <row r="19">
      <c r="A19" s="4" t="inlineStr">
        <is>
          <t>Carrying Value</t>
        </is>
      </c>
      <c r="B19" s="5" t="n">
        <v>0</v>
      </c>
      <c r="C19" s="5" t="n">
        <v>0</v>
      </c>
    </row>
    <row r="20">
      <c r="A20" s="4" t="inlineStr">
        <is>
          <t>Construction contract backlo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ost</t>
        </is>
      </c>
      <c r="B22" s="5" t="n">
        <v>149290</v>
      </c>
      <c r="C22" s="5" t="n">
        <v>149290</v>
      </c>
    </row>
    <row r="23">
      <c r="A23" s="4" t="inlineStr">
        <is>
          <t>Accumulated Amortization</t>
        </is>
      </c>
      <c r="B23" s="5" t="n">
        <v>-149290</v>
      </c>
      <c r="C23" s="5" t="n">
        <v>-149290</v>
      </c>
    </row>
    <row r="24">
      <c r="A24" s="4" t="inlineStr">
        <is>
          <t>Carrying Value</t>
        </is>
      </c>
      <c r="B24" s="5" t="n">
        <v>0</v>
      </c>
      <c r="C24" s="5" t="n">
        <v>0</v>
      </c>
    </row>
    <row r="25">
      <c r="A25" s="4" t="inlineStr">
        <is>
          <t>Trade Nam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Cost</t>
        </is>
      </c>
      <c r="B27" s="5" t="n">
        <v>117600</v>
      </c>
      <c r="C27" s="5" t="n">
        <v>117600</v>
      </c>
    </row>
    <row r="28">
      <c r="A28" s="4" t="inlineStr">
        <is>
          <t>Accumulated Impairment Charge</t>
        </is>
      </c>
      <c r="B28" s="5" t="n">
        <v>-67190</v>
      </c>
      <c r="C28" s="5" t="n">
        <v>-67190</v>
      </c>
    </row>
    <row r="29">
      <c r="A29" s="4" t="inlineStr">
        <is>
          <t>Carrying Value</t>
        </is>
      </c>
      <c r="B29" s="5" t="n">
        <v>50410</v>
      </c>
      <c r="C29" s="5" t="n">
        <v>50410</v>
      </c>
    </row>
    <row r="30">
      <c r="A30" s="4" t="inlineStr">
        <is>
          <t>Contractor license</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Cost</t>
        </is>
      </c>
      <c r="B32" s="5" t="n">
        <v>6000</v>
      </c>
      <c r="C32" s="5" t="n">
        <v>6000</v>
      </c>
    </row>
    <row r="33">
      <c r="A33" s="4" t="inlineStr">
        <is>
          <t>Accumulated Impairment Charge</t>
        </is>
      </c>
      <c r="B33" s="5" t="n">
        <v>-6000</v>
      </c>
      <c r="C33" s="5" t="n">
        <v>-6000</v>
      </c>
    </row>
    <row r="34">
      <c r="A34" s="3" t="inlineStr">
        <is>
          <t>Finite-Lived intangible assets</t>
        </is>
      </c>
      <c r="B34" s="4" t="inlineStr">
        <is>
          <t xml:space="preserve"> </t>
        </is>
      </c>
      <c r="C34" s="4" t="inlineStr">
        <is>
          <t xml:space="preserve"> </t>
        </is>
      </c>
    </row>
    <row r="35">
      <c r="A35" s="4" t="inlineStr">
        <is>
          <t>Carrying Value</t>
        </is>
      </c>
      <c r="B35" s="6" t="n">
        <v>0</v>
      </c>
      <c r="C3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676437</v>
      </c>
      <c r="C3" s="6" t="n">
        <v>899745</v>
      </c>
    </row>
    <row r="4">
      <c r="A4" s="4" t="inlineStr">
        <is>
          <t>Less: current maturities</t>
        </is>
      </c>
      <c r="B4" s="5" t="n">
        <v>18602</v>
      </c>
      <c r="C4" s="5" t="n">
        <v>117431</v>
      </c>
    </row>
    <row r="5">
      <c r="A5" s="4" t="inlineStr">
        <is>
          <t>Long-term debt, net</t>
        </is>
      </c>
      <c r="B5" s="5" t="n">
        <v>657835</v>
      </c>
      <c r="C5" s="5" t="n">
        <v>782314</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66369</v>
      </c>
      <c r="C8" s="5" t="n">
        <v>357744</v>
      </c>
    </row>
    <row r="9">
      <c r="A9" s="4" t="inlineStr">
        <is>
          <t>Less: current maturities</t>
        </is>
      </c>
      <c r="B9" s="4" t="inlineStr">
        <is>
          <t xml:space="preserve"> </t>
        </is>
      </c>
      <c r="C9" s="5" t="n">
        <v>91000</v>
      </c>
    </row>
    <row r="10">
      <c r="A10" s="4" t="inlineStr">
        <is>
          <t>Equipment financing and 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1724</v>
      </c>
      <c r="C12" s="5" t="n">
        <v>34807</v>
      </c>
    </row>
    <row r="13">
      <c r="A13" s="4" t="inlineStr">
        <is>
          <t>Other indebtednes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112</v>
      </c>
      <c r="C15" s="5" t="n">
        <v>8784</v>
      </c>
    </row>
    <row r="16">
      <c r="A16" s="4" t="inlineStr">
        <is>
          <t>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0</v>
      </c>
      <c r="C18" s="5" t="n">
        <v>0</v>
      </c>
    </row>
    <row r="19">
      <c r="A19" s="4" t="inlineStr">
        <is>
          <t>2017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0</v>
      </c>
      <c r="C21" s="5" t="n">
        <v>498410</v>
      </c>
    </row>
    <row r="22">
      <c r="A22" s="4" t="inlineStr">
        <is>
          <t>2024 Senior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376232</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676437</v>
      </c>
      <c r="C3" s="6" t="n">
        <v>899745</v>
      </c>
    </row>
    <row r="4">
      <c r="A4" s="4" t="inlineStr">
        <is>
          <t>Term Loan 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Debt</t>
        </is>
      </c>
      <c r="B6" s="5" t="n">
        <v>273988</v>
      </c>
      <c r="C6" s="5" t="n">
        <v>367154</v>
      </c>
    </row>
    <row r="7">
      <c r="A7" s="4" t="inlineStr">
        <is>
          <t>Unamortized Discounts and Issuance Costs</t>
        </is>
      </c>
      <c r="B7" s="5" t="n">
        <v>-7619</v>
      </c>
      <c r="C7" s="5" t="n">
        <v>-9410</v>
      </c>
    </row>
    <row r="8">
      <c r="A8" s="4" t="inlineStr">
        <is>
          <t>Total debt</t>
        </is>
      </c>
      <c r="B8" s="5" t="n">
        <v>266369</v>
      </c>
      <c r="C8" s="5" t="n">
        <v>357744</v>
      </c>
    </row>
    <row r="9">
      <c r="A9" s="4" t="inlineStr">
        <is>
          <t>2017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0</v>
      </c>
      <c r="C11" s="5" t="n">
        <v>500000</v>
      </c>
    </row>
    <row r="12">
      <c r="A12" s="4" t="inlineStr">
        <is>
          <t>Unamortized Discounts and Issuance Costs</t>
        </is>
      </c>
      <c r="B12" s="5" t="n">
        <v>0</v>
      </c>
      <c r="C12" s="5" t="n">
        <v>-1590</v>
      </c>
    </row>
    <row r="13">
      <c r="A13" s="4" t="inlineStr">
        <is>
          <t>Total debt</t>
        </is>
      </c>
      <c r="B13" s="5" t="n">
        <v>0</v>
      </c>
      <c r="C13" s="5" t="n">
        <v>498410</v>
      </c>
    </row>
    <row r="14">
      <c r="A14" s="4" t="inlineStr">
        <is>
          <t>2024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Debt</t>
        </is>
      </c>
      <c r="B16" s="5" t="n">
        <v>400000</v>
      </c>
      <c r="C16" s="5" t="n">
        <v>0</v>
      </c>
    </row>
    <row r="17">
      <c r="A17" s="4" t="inlineStr">
        <is>
          <t>Unamortized Discounts and Issuance Costs</t>
        </is>
      </c>
      <c r="B17" s="5" t="n">
        <v>-23768</v>
      </c>
      <c r="C17" s="5" t="n">
        <v>0</v>
      </c>
    </row>
    <row r="18">
      <c r="A18" s="4" t="inlineStr">
        <is>
          <t>Total debt</t>
        </is>
      </c>
      <c r="B18" s="6" t="n">
        <v>376232</v>
      </c>
      <c r="C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5" customWidth="1" min="6" max="6"/>
    <col width="22" customWidth="1" min="7" max="7"/>
    <col width="22" customWidth="1" min="8" max="8"/>
    <col width="22" customWidth="1" min="9" max="9"/>
    <col width="14" customWidth="1" min="10" max="10"/>
    <col width="14" customWidth="1" min="11" max="11"/>
    <col width="14" customWidth="1" min="12" max="12"/>
    <col width="22" customWidth="1" min="13" max="13"/>
  </cols>
  <sheetData>
    <row r="1">
      <c r="A1" s="1" t="inlineStr">
        <is>
          <t>Financial Commitments (Narrative) (Details)</t>
        </is>
      </c>
      <c r="F1" s="2" t="inlineStr">
        <is>
          <t>1 Months Ended</t>
        </is>
      </c>
    </row>
    <row r="2">
      <c r="B2" s="2" t="inlineStr">
        <is>
          <t>Apr. 22, 2024 USD ($)</t>
        </is>
      </c>
      <c r="C2" s="2" t="inlineStr">
        <is>
          <t>Apr. 15, 2024 USD ($)</t>
        </is>
      </c>
      <c r="D2" s="2" t="inlineStr">
        <is>
          <t>May 02, 2023</t>
        </is>
      </c>
      <c r="E2" s="2" t="inlineStr">
        <is>
          <t>Aug. 18, 2020 USD ($)</t>
        </is>
      </c>
      <c r="F2" s="2" t="inlineStr">
        <is>
          <t>Oct. 31, 2022</t>
        </is>
      </c>
      <c r="G2" s="2" t="inlineStr">
        <is>
          <t>Jun. 30, 2024 USD ($)</t>
        </is>
      </c>
      <c r="H2" s="2" t="inlineStr">
        <is>
          <t>Apr. 14, 2024 USD ($)</t>
        </is>
      </c>
      <c r="I2" s="2" t="inlineStr">
        <is>
          <t>Dec. 31, 2023 USD ($)</t>
        </is>
      </c>
      <c r="J2" s="2" t="inlineStr">
        <is>
          <t>Sep. 30, 2023</t>
        </is>
      </c>
      <c r="K2" s="2" t="inlineStr">
        <is>
          <t>Jun. 30, 2023</t>
        </is>
      </c>
      <c r="L2" s="2" t="inlineStr">
        <is>
          <t>Dec. 31, 2022</t>
        </is>
      </c>
      <c r="M2" s="2" t="inlineStr">
        <is>
          <t>Apr. 20, 2017 USD ($)</t>
        </is>
      </c>
    </row>
    <row r="3">
      <c r="A3" s="4" t="inlineStr">
        <is>
          <t>BMO Harris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pplicable margin on overdue amounts (as a percent)</t>
        </is>
      </c>
      <c r="B5" s="4" t="inlineStr">
        <is>
          <t xml:space="preserve"> </t>
        </is>
      </c>
      <c r="C5" s="4" t="inlineStr">
        <is>
          <t xml:space="preserve"> </t>
        </is>
      </c>
      <c r="D5" s="4" t="inlineStr">
        <is>
          <t xml:space="preserve"> </t>
        </is>
      </c>
      <c r="E5" s="10" t="n">
        <v>0.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secured Debt | BMO Harris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xed charge coverage ratio (maximum)</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24 Senior Notes | Senior Notes | Debt Instrument, Redemption, Period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emption price (as a percent)</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4 Senior Notes | Senior Notes | Debt Instrument, Redemption, Period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emption price (as a percent)</t>
        </is>
      </c>
      <c r="B14" s="11" t="n">
        <v>1.11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principal amount redeemed (as a percent)</t>
        </is>
      </c>
      <c r="B15" s="10"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24 Senior Notes | Senior Notes | Debt Instrument, Redemption, Period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price (as a percent)</t>
        </is>
      </c>
      <c r="B18" s="10" t="n">
        <v>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4 Senior Notes | Senior Note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ce amount</t>
        </is>
      </c>
      <c r="B21" s="6" t="n">
        <v>4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11" t="n">
        <v>0.118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17 Senior Notes | Senior Notes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00000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06875000000000001</v>
      </c>
    </row>
    <row r="27">
      <c r="A27" s="4" t="inlineStr">
        <is>
          <t>2020 Credit Agreement | BMO Harris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ays prior to maturity</t>
        </is>
      </c>
      <c r="B29" s="4" t="inlineStr">
        <is>
          <t xml:space="preserve"> </t>
        </is>
      </c>
      <c r="C29" s="4" t="inlineStr">
        <is>
          <t>9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rease (decrease) in line of credit</t>
        </is>
      </c>
      <c r="B30" s="4" t="inlineStr">
        <is>
          <t xml:space="preserve"> </t>
        </is>
      </c>
      <c r="C30" s="6" t="n">
        <v>-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average annual interest rate on borrowings</t>
        </is>
      </c>
      <c r="B31" s="4" t="inlineStr">
        <is>
          <t xml:space="preserve"> </t>
        </is>
      </c>
      <c r="C31" s="4" t="inlineStr">
        <is>
          <t xml:space="preserve"> </t>
        </is>
      </c>
      <c r="D31" s="4" t="inlineStr">
        <is>
          <t xml:space="preserve"> </t>
        </is>
      </c>
      <c r="E31" s="4" t="inlineStr">
        <is>
          <t xml:space="preserve"> </t>
        </is>
      </c>
      <c r="F31" s="4" t="inlineStr">
        <is>
          <t xml:space="preserve"> </t>
        </is>
      </c>
      <c r="G31" s="10" t="n">
        <v>0.1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0 Credit Agreement | BMO Harris Bank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point spread, 1 month interest period</t>
        </is>
      </c>
      <c r="B34" s="4" t="inlineStr">
        <is>
          <t xml:space="preserve"> </t>
        </is>
      </c>
      <c r="C34" s="4" t="inlineStr">
        <is>
          <t xml:space="preserve"> </t>
        </is>
      </c>
      <c r="D34" s="12" t="n">
        <v>0.00114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point spread, 3 month interest period</t>
        </is>
      </c>
      <c r="B35" s="4" t="inlineStr">
        <is>
          <t xml:space="preserve"> </t>
        </is>
      </c>
      <c r="C35" s="4" t="inlineStr">
        <is>
          <t xml:space="preserve"> </t>
        </is>
      </c>
      <c r="D35" s="12" t="n">
        <v>0.002616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point spread, 6 month interest period</t>
        </is>
      </c>
      <c r="B36" s="4" t="inlineStr">
        <is>
          <t xml:space="preserve"> </t>
        </is>
      </c>
      <c r="C36" s="4" t="inlineStr">
        <is>
          <t xml:space="preserve"> </t>
        </is>
      </c>
      <c r="D36" s="12" t="n">
        <v>0.00428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t>
        </is>
      </c>
      <c r="B37" s="4" t="inlineStr">
        <is>
          <t xml:space="preserve"> </t>
        </is>
      </c>
      <c r="C37" s="4" t="inlineStr">
        <is>
          <t xml:space="preserve"> </t>
        </is>
      </c>
      <c r="D37" s="4" t="inlineStr">
        <is>
          <t xml:space="preserve"> </t>
        </is>
      </c>
      <c r="E37" s="10" t="n">
        <v>0.01</v>
      </c>
      <c r="F37" s="10" t="n">
        <v>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basis spread on variable rate adjustment</t>
        </is>
      </c>
      <c r="B38" s="4" t="inlineStr">
        <is>
          <t xml:space="preserve"> </t>
        </is>
      </c>
      <c r="C38" s="4" t="inlineStr">
        <is>
          <t xml:space="preserve"> </t>
        </is>
      </c>
      <c r="D38" s="4" t="inlineStr">
        <is>
          <t xml:space="preserve"> </t>
        </is>
      </c>
      <c r="E38" s="4" t="inlineStr">
        <is>
          <t xml:space="preserve"> </t>
        </is>
      </c>
      <c r="F38" s="9"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0 Credit Agreement | BMO Harris Bank | Federal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4" t="inlineStr">
        <is>
          <t xml:space="preserve"> </t>
        </is>
      </c>
      <c r="C41" s="4" t="inlineStr">
        <is>
          <t xml:space="preserve"> </t>
        </is>
      </c>
      <c r="D41" s="4" t="inlineStr">
        <is>
          <t xml:space="preserve"> </t>
        </is>
      </c>
      <c r="E41" s="9" t="n">
        <v>0.005</v>
      </c>
      <c r="F41" s="9" t="n">
        <v>0.0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0 Credit Agreement | Line of Credit | BMO Harris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42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iodic payment principal percentage</t>
        </is>
      </c>
      <c r="B45" s="4" t="inlineStr">
        <is>
          <t xml:space="preserve"> </t>
        </is>
      </c>
      <c r="C45" s="4" t="inlineStr">
        <is>
          <t xml:space="preserve"> </t>
        </is>
      </c>
      <c r="D45" s="4" t="inlineStr">
        <is>
          <t xml:space="preserve"> </t>
        </is>
      </c>
      <c r="E45" s="9" t="n">
        <v>0.0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rst Lien | BMO Harris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leverage ratio (maximum)</t>
        </is>
      </c>
      <c r="B48" s="4" t="inlineStr">
        <is>
          <t xml:space="preserve"> </t>
        </is>
      </c>
      <c r="C48" s="4" t="inlineStr">
        <is>
          <t xml:space="preserve"> </t>
        </is>
      </c>
      <c r="D48" s="4" t="inlineStr">
        <is>
          <t xml:space="preserve"> </t>
        </is>
      </c>
      <c r="E48" s="13" t="n">
        <v>1.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Loan B | BMO Harris Bank | Secured Overnight Financing Rate (SOFR)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sis spread on variable rate</t>
        </is>
      </c>
      <c r="B51" s="4" t="inlineStr">
        <is>
          <t xml:space="preserve"> </t>
        </is>
      </c>
      <c r="C51" s="4" t="inlineStr">
        <is>
          <t xml:space="preserve"> </t>
        </is>
      </c>
      <c r="D51" s="4" t="inlineStr">
        <is>
          <t xml:space="preserve"> </t>
        </is>
      </c>
      <c r="E51" s="9" t="n">
        <v>0.04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rm Loan B | BMO Harris Bank | Secured Overnight Financing Rate (SOFR)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t>
        </is>
      </c>
      <c r="B54" s="4" t="inlineStr">
        <is>
          <t xml:space="preserve"> </t>
        </is>
      </c>
      <c r="C54" s="4" t="inlineStr">
        <is>
          <t xml:space="preserve"> </t>
        </is>
      </c>
      <c r="D54" s="4" t="inlineStr">
        <is>
          <t xml:space="preserve"> </t>
        </is>
      </c>
      <c r="E54" s="9" t="n">
        <v>0.04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 B | BMO Harris Bank | Base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rate</t>
        </is>
      </c>
      <c r="B57" s="4" t="inlineStr">
        <is>
          <t xml:space="preserve"> </t>
        </is>
      </c>
      <c r="C57" s="4" t="inlineStr">
        <is>
          <t xml:space="preserve"> </t>
        </is>
      </c>
      <c r="D57" s="4" t="inlineStr">
        <is>
          <t xml:space="preserve"> </t>
        </is>
      </c>
      <c r="E57" s="9" t="n">
        <v>0.03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B | BMO Harris Bank | Base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t>
        </is>
      </c>
      <c r="B60" s="4" t="inlineStr">
        <is>
          <t xml:space="preserve"> </t>
        </is>
      </c>
      <c r="C60" s="4" t="inlineStr">
        <is>
          <t xml:space="preserve"> </t>
        </is>
      </c>
      <c r="D60" s="4" t="inlineStr">
        <is>
          <t xml:space="preserve"> </t>
        </is>
      </c>
      <c r="E60" s="9" t="n">
        <v>0.03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o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amortized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6" t="n">
        <v>1700000</v>
      </c>
      <c r="H63" s="4" t="inlineStr">
        <is>
          <t xml:space="preserve"> </t>
        </is>
      </c>
      <c r="I63" s="6" t="n">
        <v>1400000</v>
      </c>
      <c r="J63" s="4" t="inlineStr">
        <is>
          <t xml:space="preserve"> </t>
        </is>
      </c>
      <c r="K63" s="4" t="inlineStr">
        <is>
          <t xml:space="preserve"> </t>
        </is>
      </c>
      <c r="L63" s="4" t="inlineStr">
        <is>
          <t xml:space="preserve"> </t>
        </is>
      </c>
      <c r="M63" s="4" t="inlineStr">
        <is>
          <t xml:space="preserve"> </t>
        </is>
      </c>
    </row>
    <row r="64">
      <c r="A64" s="4" t="inlineStr">
        <is>
          <t>Revolver | BMO Harris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maining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6" t="n">
        <v>170000000</v>
      </c>
      <c r="H66" s="6" t="n">
        <v>1750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olver | BMO Harris Bank | Secured Overnight Financing Rate (SOF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sis spread on variable rate</t>
        </is>
      </c>
      <c r="B69" s="4" t="inlineStr">
        <is>
          <t xml:space="preserve"> </t>
        </is>
      </c>
      <c r="C69" s="4" t="inlineStr">
        <is>
          <t xml:space="preserve"> </t>
        </is>
      </c>
      <c r="D69" s="4" t="inlineStr">
        <is>
          <t xml:space="preserve"> </t>
        </is>
      </c>
      <c r="E69" s="9" t="n">
        <v>0.04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olver | BMO Harris Bank | Secured Overnight Financing Rate (SOFR)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sis spread on variable rate</t>
        </is>
      </c>
      <c r="B72" s="4" t="inlineStr">
        <is>
          <t xml:space="preserve"> </t>
        </is>
      </c>
      <c r="C72" s="4" t="inlineStr">
        <is>
          <t xml:space="preserve"> </t>
        </is>
      </c>
      <c r="D72" s="4" t="inlineStr">
        <is>
          <t xml:space="preserve"> </t>
        </is>
      </c>
      <c r="E72" s="9" t="n">
        <v>0.04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olver | BMO Harris Bank | Base Rate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sis spread on variable rate</t>
        </is>
      </c>
      <c r="B75" s="4" t="inlineStr">
        <is>
          <t xml:space="preserve"> </t>
        </is>
      </c>
      <c r="C75" s="4" t="inlineStr">
        <is>
          <t xml:space="preserve"> </t>
        </is>
      </c>
      <c r="D75" s="4" t="inlineStr">
        <is>
          <t xml:space="preserve"> </t>
        </is>
      </c>
      <c r="E75" s="9" t="n">
        <v>0.03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olver | BMO Harris Bank | Base Rate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sis spread on variable rate</t>
        </is>
      </c>
      <c r="B78" s="4" t="inlineStr">
        <is>
          <t xml:space="preserve"> </t>
        </is>
      </c>
      <c r="C78" s="4" t="inlineStr">
        <is>
          <t xml:space="preserve"> </t>
        </is>
      </c>
      <c r="D78" s="4" t="inlineStr">
        <is>
          <t xml:space="preserve"> </t>
        </is>
      </c>
      <c r="E78" s="9" t="n">
        <v>0.037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olver | BMO Harris Bank | Net Leverage Ratio | Fiscal Quarter December 3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leverage ratio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3" t="n">
        <v>3.5</v>
      </c>
      <c r="M81" s="4" t="inlineStr">
        <is>
          <t xml:space="preserve"> </t>
        </is>
      </c>
    </row>
    <row r="82">
      <c r="A82" s="4" t="inlineStr">
        <is>
          <t>Revolver | BMO Harris Bank | Net Leverage Ratio | Fiscal Quarter March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et leverage ratio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3" t="n">
        <v>3.75</v>
      </c>
      <c r="L84" s="4" t="inlineStr">
        <is>
          <t xml:space="preserve"> </t>
        </is>
      </c>
      <c r="M84" s="4" t="inlineStr">
        <is>
          <t xml:space="preserve"> </t>
        </is>
      </c>
    </row>
    <row r="85">
      <c r="A85" s="4" t="inlineStr">
        <is>
          <t>Revolver | BMO Harris Bank | Net Leverage Ratio | Fiscal Quarter June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et leverage ratio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v>
      </c>
      <c r="K87" s="4" t="inlineStr">
        <is>
          <t xml:space="preserve"> </t>
        </is>
      </c>
      <c r="L87" s="4" t="inlineStr">
        <is>
          <t xml:space="preserve"> </t>
        </is>
      </c>
      <c r="M87" s="4" t="inlineStr">
        <is>
          <t xml:space="preserve"> </t>
        </is>
      </c>
    </row>
    <row r="88">
      <c r="A88" s="4" t="inlineStr">
        <is>
          <t>Revolver | BMO Harris Bank | Net Leverage Ratio | Fiscal Quarter September 30,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leverage ratio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2.5</v>
      </c>
      <c r="J90" s="4" t="inlineStr">
        <is>
          <t xml:space="preserve"> </t>
        </is>
      </c>
      <c r="K90" s="4" t="inlineStr">
        <is>
          <t xml:space="preserve"> </t>
        </is>
      </c>
      <c r="L90" s="4" t="inlineStr">
        <is>
          <t xml:space="preserve"> </t>
        </is>
      </c>
      <c r="M90" s="4" t="inlineStr">
        <is>
          <t xml:space="preserve"> </t>
        </is>
      </c>
    </row>
    <row r="91">
      <c r="A91" s="4" t="inlineStr">
        <is>
          <t>Revolver | BMO Harris Bank | Net Leverage Ratio | Fiscal Quarter December 3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t leverage ratio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3" t="n">
        <v>2.25</v>
      </c>
      <c r="J93" s="4" t="inlineStr">
        <is>
          <t xml:space="preserve"> </t>
        </is>
      </c>
      <c r="K93" s="4" t="inlineStr">
        <is>
          <t xml:space="preserve"> </t>
        </is>
      </c>
      <c r="L93" s="4" t="inlineStr">
        <is>
          <t xml:space="preserve"> </t>
        </is>
      </c>
      <c r="M93" s="4" t="inlineStr">
        <is>
          <t xml:space="preserve"> </t>
        </is>
      </c>
    </row>
    <row r="94">
      <c r="A94" s="4" t="inlineStr">
        <is>
          <t>Revolver | 2020 Credit Agreement | BMO Harris Ban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crease (decrease) in line of credit</t>
        </is>
      </c>
      <c r="B96" s="4" t="inlineStr">
        <is>
          <t xml:space="preserve"> </t>
        </is>
      </c>
      <c r="C96" s="4" t="inlineStr">
        <is>
          <t xml:space="preserve"> </t>
        </is>
      </c>
      <c r="D96" s="4" t="inlineStr">
        <is>
          <t xml:space="preserve"> </t>
        </is>
      </c>
      <c r="E96" s="6" t="n">
        <v>1735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cordion feature, percentage of LTM EBITDA</t>
        </is>
      </c>
      <c r="B97" s="4" t="inlineStr">
        <is>
          <t xml:space="preserve"> </t>
        </is>
      </c>
      <c r="C97" s="4" t="inlineStr">
        <is>
          <t xml:space="preserve"> </t>
        </is>
      </c>
      <c r="D97" s="4" t="inlineStr">
        <is>
          <t xml:space="preserve"> </t>
        </is>
      </c>
      <c r="E97" s="10" t="n">
        <v>0.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volver | 2020 Credit Agreement | Line of Credit | BMO Harris Ban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aximum borrowing capacity</t>
        </is>
      </c>
      <c r="B100" s="4" t="inlineStr">
        <is>
          <t xml:space="preserve"> </t>
        </is>
      </c>
      <c r="C100" s="6" t="n">
        <v>170000000</v>
      </c>
      <c r="D100" s="4" t="inlineStr">
        <is>
          <t xml:space="preserve"> </t>
        </is>
      </c>
      <c r="E100" s="6" t="n">
        <v>175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etters of Credit | 2020 Credit Agreement | Line of Credit | BMO Harris Ban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aximum borrowing capacity</t>
        </is>
      </c>
      <c r="B103" s="4" t="inlineStr">
        <is>
          <t xml:space="preserve"> </t>
        </is>
      </c>
      <c r="C103" s="4" t="inlineStr">
        <is>
          <t xml:space="preserve"> </t>
        </is>
      </c>
      <c r="D103" s="4" t="inlineStr">
        <is>
          <t xml:space="preserve"> </t>
        </is>
      </c>
      <c r="E103" s="5" t="n">
        <v>75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ridge Loan | 2020 Credit Agreement | Line of Credit | BMO Harris Ban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6" t="n">
        <v>1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ecured Debt | Unsecured Debt | BMO Harris Bank | Junior Lie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net leverage ratio (maximum)</t>
        </is>
      </c>
      <c r="B109" s="4" t="inlineStr">
        <is>
          <t xml:space="preserve"> </t>
        </is>
      </c>
      <c r="C109" s="4" t="inlineStr">
        <is>
          <t xml:space="preserve"> </t>
        </is>
      </c>
      <c r="D109" s="4" t="inlineStr">
        <is>
          <t xml:space="preserve"> </t>
        </is>
      </c>
      <c r="E109" s="13" t="n">
        <v>3.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Summary of Interest Expense as Reported in the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interest</t>
        </is>
      </c>
      <c r="B4" s="6" t="n">
        <v>799</v>
      </c>
      <c r="C4" s="6" t="n">
        <v>364</v>
      </c>
      <c r="D4" s="6" t="n">
        <v>1218</v>
      </c>
      <c r="E4" s="6" t="n">
        <v>785</v>
      </c>
    </row>
    <row r="5">
      <c r="A5" s="4" t="inlineStr">
        <is>
          <t>Total cash interest expense</t>
        </is>
      </c>
      <c r="B5" s="5" t="n">
        <v>20524</v>
      </c>
      <c r="C5" s="5" t="n">
        <v>21015</v>
      </c>
      <c r="D5" s="5" t="n">
        <v>38025</v>
      </c>
      <c r="E5" s="5" t="n">
        <v>41524</v>
      </c>
    </row>
    <row r="6">
      <c r="A6" s="4" t="inlineStr">
        <is>
          <t>Non-cash portion of loss on extinguishment</t>
        </is>
      </c>
      <c r="B6" s="5" t="n">
        <v>1198</v>
      </c>
      <c r="C6" s="5" t="n">
        <v>0</v>
      </c>
      <c r="D6" s="5" t="n">
        <v>1198</v>
      </c>
      <c r="E6" s="5" t="n">
        <v>0</v>
      </c>
    </row>
    <row r="7">
      <c r="A7" s="4" t="inlineStr">
        <is>
          <t>Total non-cash interest expense</t>
        </is>
      </c>
      <c r="B7" s="5" t="n">
        <v>2560</v>
      </c>
      <c r="C7" s="5" t="n">
        <v>1001</v>
      </c>
      <c r="D7" s="5" t="n">
        <v>4366</v>
      </c>
      <c r="E7" s="5" t="n">
        <v>2005</v>
      </c>
    </row>
    <row r="8">
      <c r="A8" s="4" t="inlineStr">
        <is>
          <t>Total interest expense</t>
        </is>
      </c>
      <c r="B8" s="5" t="n">
        <v>23084</v>
      </c>
      <c r="C8" s="5" t="n">
        <v>22016</v>
      </c>
      <c r="D8" s="5" t="n">
        <v>42391</v>
      </c>
      <c r="E8" s="5" t="n">
        <v>43529</v>
      </c>
    </row>
    <row r="9">
      <c r="A9" s="4" t="inlineStr">
        <is>
          <t>Term Loan B</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sh interest expense</t>
        </is>
      </c>
      <c r="B11" s="5" t="n">
        <v>7084</v>
      </c>
      <c r="C11" s="5" t="n">
        <v>9250</v>
      </c>
      <c r="D11" s="5" t="n">
        <v>15572</v>
      </c>
      <c r="E11" s="5" t="n">
        <v>18999</v>
      </c>
    </row>
    <row r="12">
      <c r="A12" s="4" t="inlineStr">
        <is>
          <t>Amortization of debt issuance costs and discounts</t>
        </is>
      </c>
      <c r="B12" s="6" t="n">
        <v>473</v>
      </c>
      <c r="C12" s="5" t="n">
        <v>529</v>
      </c>
      <c r="D12" s="6" t="n">
        <v>1791</v>
      </c>
      <c r="E12" s="5" t="n">
        <v>1100</v>
      </c>
    </row>
    <row r="13">
      <c r="A13" s="4" t="inlineStr">
        <is>
          <t>Effective interest rates</t>
        </is>
      </c>
      <c r="B13" s="9" t="n">
        <v>0.1227</v>
      </c>
      <c r="C13" s="4" t="inlineStr">
        <is>
          <t xml:space="preserve"> </t>
        </is>
      </c>
      <c r="D13" s="9" t="n">
        <v>0.1227</v>
      </c>
      <c r="E13" s="4" t="inlineStr">
        <is>
          <t xml:space="preserve"> </t>
        </is>
      </c>
    </row>
    <row r="14">
      <c r="A14" s="4" t="inlineStr">
        <is>
          <t>Revolv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sh interest expense</t>
        </is>
      </c>
      <c r="B16" s="6" t="n">
        <v>973</v>
      </c>
      <c r="C16" s="5" t="n">
        <v>2807</v>
      </c>
      <c r="D16" s="6" t="n">
        <v>973</v>
      </c>
      <c r="E16" s="5" t="n">
        <v>4552</v>
      </c>
    </row>
    <row r="17">
      <c r="A17" s="4" t="inlineStr">
        <is>
          <t>Amortization of debt issuance costs and discounts</t>
        </is>
      </c>
      <c r="B17" s="5" t="n">
        <v>158</v>
      </c>
      <c r="C17" s="5" t="n">
        <v>195</v>
      </c>
      <c r="D17" s="5" t="n">
        <v>353</v>
      </c>
      <c r="E17" s="5" t="n">
        <v>355</v>
      </c>
    </row>
    <row r="18">
      <c r="A18" s="4" t="inlineStr">
        <is>
          <t>2017 Senior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sh interest expense</t>
        </is>
      </c>
      <c r="B20" s="5" t="n">
        <v>2960</v>
      </c>
      <c r="C20" s="5" t="n">
        <v>8594</v>
      </c>
      <c r="D20" s="5" t="n">
        <v>11554</v>
      </c>
      <c r="E20" s="5" t="n">
        <v>17188</v>
      </c>
    </row>
    <row r="21">
      <c r="A21" s="4" t="inlineStr">
        <is>
          <t>Amortization of debt issuance costs and discounts</t>
        </is>
      </c>
      <c r="B21" s="6" t="n">
        <v>99</v>
      </c>
      <c r="C21" s="5" t="n">
        <v>277</v>
      </c>
      <c r="D21" s="6" t="n">
        <v>392</v>
      </c>
      <c r="E21" s="5" t="n">
        <v>550</v>
      </c>
    </row>
    <row r="22">
      <c r="A22" s="4" t="inlineStr">
        <is>
          <t>Effective interest rates</t>
        </is>
      </c>
      <c r="B22" s="9" t="n">
        <v>0.0713</v>
      </c>
      <c r="C22" s="4" t="inlineStr">
        <is>
          <t xml:space="preserve"> </t>
        </is>
      </c>
      <c r="D22" s="9" t="n">
        <v>0.0713</v>
      </c>
      <c r="E22" s="4" t="inlineStr">
        <is>
          <t xml:space="preserve"> </t>
        </is>
      </c>
    </row>
    <row r="23">
      <c r="A23" s="4" t="inlineStr">
        <is>
          <t>2024 Senior Notes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sh interest expense</t>
        </is>
      </c>
      <c r="B25" s="6" t="n">
        <v>8708</v>
      </c>
      <c r="C25" s="5" t="n">
        <v>0</v>
      </c>
      <c r="D25" s="6" t="n">
        <v>8708</v>
      </c>
      <c r="E25" s="5" t="n">
        <v>0</v>
      </c>
    </row>
    <row r="26">
      <c r="A26" s="4" t="inlineStr">
        <is>
          <t>Amortization of debt issuance costs and discounts</t>
        </is>
      </c>
      <c r="B26" s="6" t="n">
        <v>632</v>
      </c>
      <c r="C26" s="6" t="n">
        <v>0</v>
      </c>
      <c r="D26" s="6" t="n">
        <v>632</v>
      </c>
      <c r="E26" s="6" t="n">
        <v>0</v>
      </c>
    </row>
    <row r="27">
      <c r="A27" s="4" t="inlineStr">
        <is>
          <t>Effective interest rates</t>
        </is>
      </c>
      <c r="B27" s="9" t="n">
        <v>0.1356</v>
      </c>
      <c r="C27" s="4" t="inlineStr">
        <is>
          <t xml:space="preserve"> </t>
        </is>
      </c>
      <c r="D27" s="9" t="n">
        <v>0.1356</v>
      </c>
      <c r="E2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202</v>
      </c>
      <c r="C4" s="6" t="n">
        <v>3387</v>
      </c>
      <c r="D4" s="6" t="n">
        <v>6522</v>
      </c>
      <c r="E4" s="6" t="n">
        <v>6861</v>
      </c>
    </row>
    <row r="5">
      <c r="A5" s="4" t="inlineStr">
        <is>
          <t>Short-term lease expense</t>
        </is>
      </c>
      <c r="B5" s="5" t="n">
        <v>13545</v>
      </c>
      <c r="C5" s="5" t="n">
        <v>12692</v>
      </c>
      <c r="D5" s="5" t="n">
        <v>25868</v>
      </c>
      <c r="E5" s="5" t="n">
        <v>26611</v>
      </c>
    </row>
    <row r="6">
      <c r="A6" s="4" t="inlineStr">
        <is>
          <t>Lease expense, gross</t>
        </is>
      </c>
      <c r="B6" s="5" t="n">
        <v>16747</v>
      </c>
      <c r="C6" s="5" t="n">
        <v>16079</v>
      </c>
      <c r="D6" s="5" t="n">
        <v>32390</v>
      </c>
      <c r="E6" s="5" t="n">
        <v>33472</v>
      </c>
    </row>
    <row r="7">
      <c r="A7" s="4" t="inlineStr">
        <is>
          <t>Less: Sublease income</t>
        </is>
      </c>
      <c r="B7" s="5" t="n">
        <v>203</v>
      </c>
      <c r="C7" s="5" t="n">
        <v>198</v>
      </c>
      <c r="D7" s="5" t="n">
        <v>402</v>
      </c>
      <c r="E7" s="5" t="n">
        <v>392</v>
      </c>
    </row>
    <row r="8">
      <c r="A8" s="4" t="inlineStr">
        <is>
          <t>Total lease expense</t>
        </is>
      </c>
      <c r="B8" s="6" t="n">
        <v>16544</v>
      </c>
      <c r="C8" s="6" t="n">
        <v>15881</v>
      </c>
      <c r="D8" s="6" t="n">
        <v>31988</v>
      </c>
      <c r="E8" s="6" t="n">
        <v>3308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hort term lease, lease term</t>
        </is>
      </c>
      <c r="B11" s="4" t="inlineStr">
        <is>
          <t xml:space="preserve"> </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6" t="n">
        <v>51461</v>
      </c>
      <c r="C4" s="6" t="n">
        <v>48878</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6" t="n">
        <v>6817</v>
      </c>
      <c r="C7" s="6" t="n">
        <v>627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6" t="n">
        <v>50107</v>
      </c>
      <c r="C9" s="6" t="n">
        <v>47781</v>
      </c>
    </row>
    <row r="10">
      <c r="A10" s="4" t="inlineStr">
        <is>
          <t>Total lease liabilities</t>
        </is>
      </c>
      <c r="B10" s="6" t="n">
        <v>56924</v>
      </c>
      <c r="C10" s="6" t="n">
        <v>54056</v>
      </c>
    </row>
    <row r="11">
      <c r="A11" s="4" t="inlineStr">
        <is>
          <t>Weighted-average remaining lease term</t>
        </is>
      </c>
      <c r="B11" s="4" t="inlineStr">
        <is>
          <t>9 years 8 months 12 days</t>
        </is>
      </c>
      <c r="C11" s="4" t="inlineStr">
        <is>
          <t>10 years 3 months 18 days</t>
        </is>
      </c>
    </row>
    <row r="12">
      <c r="A12" s="4" t="inlineStr">
        <is>
          <t>Weighted-average discount rate</t>
        </is>
      </c>
      <c r="B12" s="9" t="n">
        <v>0.1197</v>
      </c>
      <c r="C12" s="9" t="n">
        <v>0.1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6359</v>
      </c>
      <c r="C4" s="6" t="n">
        <v>-6807</v>
      </c>
    </row>
    <row r="5">
      <c r="A5" s="4" t="inlineStr">
        <is>
          <t>Right-of-use assets obtained in exchange for lease liabilities</t>
        </is>
      </c>
      <c r="B5" s="6" t="n">
        <v>6147</v>
      </c>
      <c r="C5" s="6" t="n">
        <v>8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3471</v>
      </c>
      <c r="C4" s="6" t="n">
        <v>-65693</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26470</v>
      </c>
      <c r="C6" s="5" t="n">
        <v>19636</v>
      </c>
    </row>
    <row r="7">
      <c r="A7" s="4" t="inlineStr">
        <is>
          <t>Amortization of intangible assets</t>
        </is>
      </c>
      <c r="B7" s="5" t="n">
        <v>1118</v>
      </c>
      <c r="C7" s="5" t="n">
        <v>1118</v>
      </c>
    </row>
    <row r="8">
      <c r="A8" s="4" t="inlineStr">
        <is>
          <t>Share-based compensation expense</t>
        </is>
      </c>
      <c r="B8" s="5" t="n">
        <v>22437</v>
      </c>
      <c r="C8" s="5" t="n">
        <v>5637</v>
      </c>
    </row>
    <row r="9">
      <c r="A9" s="4" t="inlineStr">
        <is>
          <t>Change in debt discounts and deferred debt issuance costs</t>
        </is>
      </c>
      <c r="B9" s="5" t="n">
        <v>4366</v>
      </c>
      <c r="C9" s="5" t="n">
        <v>2005</v>
      </c>
    </row>
    <row r="10">
      <c r="A10" s="4" t="inlineStr">
        <is>
          <t>Deferred income taxes</t>
        </is>
      </c>
      <c r="B10" s="5" t="n">
        <v>5969</v>
      </c>
      <c r="C10" s="5" t="n">
        <v>-68256</v>
      </c>
    </row>
    <row r="11">
      <c r="A11" s="4" t="inlineStr">
        <is>
          <t>(Gain) loss on sale of property and equipment</t>
        </is>
      </c>
      <c r="B11" s="5" t="n">
        <v>595</v>
      </c>
      <c r="C11" s="5" t="n">
        <v>-5038</v>
      </c>
    </row>
    <row r="12">
      <c r="A12" s="4" t="inlineStr">
        <is>
          <t>Changes in other components of working capital</t>
        </is>
      </c>
      <c r="B12" s="5" t="n">
        <v>49150</v>
      </c>
      <c r="C12" s="5" t="n">
        <v>188761</v>
      </c>
    </row>
    <row r="13">
      <c r="A13" s="4" t="inlineStr">
        <is>
          <t>Other long-term liabilities</t>
        </is>
      </c>
      <c r="B13" s="5" t="n">
        <v>1188</v>
      </c>
      <c r="C13" s="5" t="n">
        <v>-2152</v>
      </c>
    </row>
    <row r="14">
      <c r="A14" s="4" t="inlineStr">
        <is>
          <t>Other, net</t>
        </is>
      </c>
      <c r="B14" s="5" t="n">
        <v>-3351</v>
      </c>
      <c r="C14" s="5" t="n">
        <v>1632</v>
      </c>
    </row>
    <row r="15">
      <c r="A15" s="4" t="inlineStr">
        <is>
          <t>NET CASH PROVIDED BY OPERATING ACTIVITIES</t>
        </is>
      </c>
      <c r="B15" s="5" t="n">
        <v>151413</v>
      </c>
      <c r="C15" s="5" t="n">
        <v>77650</v>
      </c>
    </row>
    <row r="16">
      <c r="A16" s="3" t="inlineStr">
        <is>
          <t>Cash Flows from Investing Activities:</t>
        </is>
      </c>
      <c r="B16" s="4" t="inlineStr">
        <is>
          <t xml:space="preserve"> </t>
        </is>
      </c>
      <c r="C16" s="4" t="inlineStr">
        <is>
          <t xml:space="preserve"> </t>
        </is>
      </c>
    </row>
    <row r="17">
      <c r="A17" s="4" t="inlineStr">
        <is>
          <t>Acquisition of property and equipment</t>
        </is>
      </c>
      <c r="B17" s="5" t="n">
        <v>-21352</v>
      </c>
      <c r="C17" s="5" t="n">
        <v>-30623</v>
      </c>
    </row>
    <row r="18">
      <c r="A18" s="4" t="inlineStr">
        <is>
          <t>Proceeds from sale of property and equipment</t>
        </is>
      </c>
      <c r="B18" s="5" t="n">
        <v>1434</v>
      </c>
      <c r="C18" s="5" t="n">
        <v>6758</v>
      </c>
    </row>
    <row r="19">
      <c r="A19" s="4" t="inlineStr">
        <is>
          <t>Investments in securities</t>
        </is>
      </c>
      <c r="B19" s="5" t="n">
        <v>-22073</v>
      </c>
      <c r="C19" s="5" t="n">
        <v>-14521</v>
      </c>
    </row>
    <row r="20">
      <c r="A20" s="4" t="inlineStr">
        <is>
          <t>Proceeds from maturities and sales of investments in securities</t>
        </is>
      </c>
      <c r="B20" s="5" t="n">
        <v>17979</v>
      </c>
      <c r="C20" s="5" t="n">
        <v>9227</v>
      </c>
    </row>
    <row r="21">
      <c r="A21" s="4" t="inlineStr">
        <is>
          <t>NET CASH USED IN INVESTING ACTIVITIES</t>
        </is>
      </c>
      <c r="B21" s="5" t="n">
        <v>-24012</v>
      </c>
      <c r="C21" s="5" t="n">
        <v>-29159</v>
      </c>
    </row>
    <row r="22">
      <c r="A22" s="3" t="inlineStr">
        <is>
          <t>Cash Flows from Financing Activities:</t>
        </is>
      </c>
      <c r="B22" s="4" t="inlineStr">
        <is>
          <t xml:space="preserve"> </t>
        </is>
      </c>
      <c r="C22" s="4" t="inlineStr">
        <is>
          <t xml:space="preserve"> </t>
        </is>
      </c>
    </row>
    <row r="23">
      <c r="A23" s="4" t="inlineStr">
        <is>
          <t>Proceeds from debt</t>
        </is>
      </c>
      <c r="B23" s="5" t="n">
        <v>597900</v>
      </c>
      <c r="C23" s="5" t="n">
        <v>537500</v>
      </c>
    </row>
    <row r="24">
      <c r="A24" s="4" t="inlineStr">
        <is>
          <t>Repayment of debt</t>
        </is>
      </c>
      <c r="B24" s="5" t="n">
        <v>-800819</v>
      </c>
      <c r="C24" s="5" t="n">
        <v>-571332</v>
      </c>
    </row>
    <row r="25">
      <c r="A25" s="4" t="inlineStr">
        <is>
          <t>Cash payments related to share-based compensation</t>
        </is>
      </c>
      <c r="B25" s="5" t="n">
        <v>-2194</v>
      </c>
      <c r="C25" s="5" t="n">
        <v>-284</v>
      </c>
    </row>
    <row r="26">
      <c r="A26" s="4" t="inlineStr">
        <is>
          <t>Distributions paid to noncontrolling interests</t>
        </is>
      </c>
      <c r="B26" s="5" t="n">
        <v>-12400</v>
      </c>
      <c r="C26" s="5" t="n">
        <v>-15250</v>
      </c>
    </row>
    <row r="27">
      <c r="A27" s="4" t="inlineStr">
        <is>
          <t>Contributions from noncontrolling interests</t>
        </is>
      </c>
      <c r="B27" s="5" t="n">
        <v>0</v>
      </c>
      <c r="C27" s="5" t="n">
        <v>2000</v>
      </c>
    </row>
    <row r="28">
      <c r="A28" s="4" t="inlineStr">
        <is>
          <t>Debt issuance, extinguishment and modification costs</t>
        </is>
      </c>
      <c r="B28" s="5" t="n">
        <v>-25079</v>
      </c>
      <c r="C28" s="5" t="n">
        <v>-497</v>
      </c>
    </row>
    <row r="29">
      <c r="A29" s="4" t="inlineStr">
        <is>
          <t>NET CASH USED IN FINANCING ACTIVITIES</t>
        </is>
      </c>
      <c r="B29" s="5" t="n">
        <v>-242592</v>
      </c>
      <c r="C29" s="5" t="n">
        <v>-47863</v>
      </c>
    </row>
    <row r="30">
      <c r="A30" s="4" t="inlineStr">
        <is>
          <t>Net increase (decrease) in cash, cash equivalents and restricted cash</t>
        </is>
      </c>
      <c r="B30" s="5" t="n">
        <v>-115191</v>
      </c>
      <c r="C30" s="5" t="n">
        <v>628</v>
      </c>
    </row>
    <row r="31">
      <c r="A31" s="4" t="inlineStr">
        <is>
          <t>Cash, cash equivalents and restricted cash at beginning of period</t>
        </is>
      </c>
      <c r="B31" s="5" t="n">
        <v>394680</v>
      </c>
      <c r="C31" s="5" t="n">
        <v>273831</v>
      </c>
    </row>
    <row r="32">
      <c r="A32" s="4" t="inlineStr">
        <is>
          <t>Cash, cash equivalents and restricted cash at end of period</t>
        </is>
      </c>
      <c r="B32" s="6" t="n">
        <v>279489</v>
      </c>
      <c r="C32" s="6" t="n">
        <v>2744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excluding the six months ended June 30, 2024)</t>
        </is>
      </c>
      <c r="B3" s="6" t="n">
        <v>6481</v>
      </c>
      <c r="C3" s="4" t="inlineStr">
        <is>
          <t xml:space="preserve"> </t>
        </is>
      </c>
    </row>
    <row r="4">
      <c r="A4" s="4" t="inlineStr">
        <is>
          <t>2025</t>
        </is>
      </c>
      <c r="B4" s="5" t="n">
        <v>12044</v>
      </c>
      <c r="C4" s="4" t="inlineStr">
        <is>
          <t xml:space="preserve"> </t>
        </is>
      </c>
    </row>
    <row r="5">
      <c r="A5" s="4" t="inlineStr">
        <is>
          <t>2026</t>
        </is>
      </c>
      <c r="B5" s="5" t="n">
        <v>10166</v>
      </c>
      <c r="C5" s="4" t="inlineStr">
        <is>
          <t xml:space="preserve"> </t>
        </is>
      </c>
    </row>
    <row r="6">
      <c r="A6" s="4" t="inlineStr">
        <is>
          <t>2027</t>
        </is>
      </c>
      <c r="B6" s="5" t="n">
        <v>8750</v>
      </c>
      <c r="C6" s="4" t="inlineStr">
        <is>
          <t xml:space="preserve"> </t>
        </is>
      </c>
    </row>
    <row r="7">
      <c r="A7" s="4" t="inlineStr">
        <is>
          <t>2028</t>
        </is>
      </c>
      <c r="B7" s="5" t="n">
        <v>8671</v>
      </c>
      <c r="C7" s="4" t="inlineStr">
        <is>
          <t xml:space="preserve"> </t>
        </is>
      </c>
    </row>
    <row r="8">
      <c r="A8" s="4" t="inlineStr">
        <is>
          <t>Thereafter</t>
        </is>
      </c>
      <c r="B8" s="5" t="n">
        <v>52663</v>
      </c>
      <c r="C8" s="4" t="inlineStr">
        <is>
          <t xml:space="preserve"> </t>
        </is>
      </c>
    </row>
    <row r="9">
      <c r="A9" s="4" t="inlineStr">
        <is>
          <t>Total lease payments</t>
        </is>
      </c>
      <c r="B9" s="5" t="n">
        <v>98775</v>
      </c>
      <c r="C9" s="4" t="inlineStr">
        <is>
          <t xml:space="preserve"> </t>
        </is>
      </c>
    </row>
    <row r="10">
      <c r="A10" s="4" t="inlineStr">
        <is>
          <t>Less: Imputed interest</t>
        </is>
      </c>
      <c r="B10" s="5" t="n">
        <v>41851</v>
      </c>
      <c r="C10" s="4" t="inlineStr">
        <is>
          <t xml:space="preserve"> </t>
        </is>
      </c>
    </row>
    <row r="11">
      <c r="A11" s="4" t="inlineStr">
        <is>
          <t>Total</t>
        </is>
      </c>
      <c r="B11" s="6" t="n">
        <v>56924</v>
      </c>
      <c r="C11" s="6" t="n">
        <v>540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Commitments and Contingencies (Details) - USD ($) $ in Millions</t>
        </is>
      </c>
      <c r="D1" s="2" t="inlineStr">
        <is>
          <t>1 Months Ended</t>
        </is>
      </c>
      <c r="F1" s="2" t="inlineStr">
        <is>
          <t>3 Months Ended</t>
        </is>
      </c>
      <c r="G1" s="2" t="inlineStr">
        <is>
          <t>6 Months Ended</t>
        </is>
      </c>
    </row>
    <row r="2">
      <c r="B2" s="2" t="inlineStr">
        <is>
          <t>Oct. 18, 2022</t>
        </is>
      </c>
      <c r="C2" s="2" t="inlineStr">
        <is>
          <t>Dec. 13, 2019</t>
        </is>
      </c>
      <c r="D2" s="2" t="inlineStr">
        <is>
          <t>Mar. 31, 2016</t>
        </is>
      </c>
      <c r="E2" s="2" t="inlineStr">
        <is>
          <t>Jun. 30, 2015</t>
        </is>
      </c>
      <c r="F2" s="2" t="inlineStr">
        <is>
          <t>Dec. 31, 2019</t>
        </is>
      </c>
      <c r="G2" s="2" t="inlineStr">
        <is>
          <t>Jun. 30, 2024</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claim filed</t>
        </is>
      </c>
      <c r="B5" s="4" t="inlineStr">
        <is>
          <t xml:space="preserve"> </t>
        </is>
      </c>
      <c r="C5" s="4" t="inlineStr">
        <is>
          <t xml:space="preserve"> </t>
        </is>
      </c>
      <c r="D5" s="8" t="n">
        <v>57.2</v>
      </c>
      <c r="E5" s="6" t="n">
        <v>532</v>
      </c>
      <c r="F5" s="4" t="inlineStr">
        <is>
          <t xml:space="preserve"> </t>
        </is>
      </c>
      <c r="G5" s="4" t="inlineStr">
        <is>
          <t xml:space="preserve"> </t>
        </is>
      </c>
    </row>
    <row r="6">
      <c r="A6" s="4" t="inlineStr">
        <is>
          <t>Settlement on judgment, awarded to other party</t>
        </is>
      </c>
      <c r="B6" s="4" t="inlineStr">
        <is>
          <t xml:space="preserve"> </t>
        </is>
      </c>
      <c r="C6" s="8" t="n">
        <v>57.2</v>
      </c>
      <c r="D6" s="4" t="inlineStr">
        <is>
          <t xml:space="preserve"> </t>
        </is>
      </c>
      <c r="E6" s="4" t="inlineStr">
        <is>
          <t xml:space="preserve"> </t>
        </is>
      </c>
      <c r="F6" s="4" t="inlineStr">
        <is>
          <t xml:space="preserve"> </t>
        </is>
      </c>
      <c r="G6" s="4" t="inlineStr">
        <is>
          <t xml:space="preserve"> </t>
        </is>
      </c>
    </row>
    <row r="7">
      <c r="A7" s="4" t="inlineStr">
        <is>
          <t>Pre-tax charge, impact from jury verdict</t>
        </is>
      </c>
      <c r="B7" s="4" t="inlineStr">
        <is>
          <t xml:space="preserve"> </t>
        </is>
      </c>
      <c r="C7" s="4" t="inlineStr">
        <is>
          <t xml:space="preserve"> </t>
        </is>
      </c>
      <c r="D7" s="4" t="inlineStr">
        <is>
          <t xml:space="preserve"> </t>
        </is>
      </c>
      <c r="E7" s="4" t="inlineStr">
        <is>
          <t xml:space="preserve"> </t>
        </is>
      </c>
      <c r="F7" s="8" t="n">
        <v>166.8</v>
      </c>
      <c r="G7" s="4" t="inlineStr">
        <is>
          <t xml:space="preserve"> </t>
        </is>
      </c>
    </row>
    <row r="8">
      <c r="A8" s="4" t="inlineStr">
        <is>
          <t>Pre-tax accrual, impact from jury verdict</t>
        </is>
      </c>
      <c r="B8" s="4" t="inlineStr">
        <is>
          <t xml:space="preserve"> </t>
        </is>
      </c>
      <c r="C8" s="4" t="inlineStr">
        <is>
          <t xml:space="preserve"> </t>
        </is>
      </c>
      <c r="D8" s="4" t="inlineStr">
        <is>
          <t xml:space="preserve"> </t>
        </is>
      </c>
      <c r="E8" s="4" t="inlineStr">
        <is>
          <t xml:space="preserve"> </t>
        </is>
      </c>
      <c r="F8" s="14" t="n">
        <v>25.7</v>
      </c>
      <c r="G8" s="4" t="inlineStr">
        <is>
          <t xml:space="preserve"> </t>
        </is>
      </c>
    </row>
    <row r="9">
      <c r="A9" s="4" t="inlineStr">
        <is>
          <t>Settlement on judgment</t>
        </is>
      </c>
      <c r="B9" s="4" t="inlineStr">
        <is>
          <t xml:space="preserve"> </t>
        </is>
      </c>
      <c r="C9" s="4" t="inlineStr">
        <is>
          <t xml:space="preserve"> </t>
        </is>
      </c>
      <c r="D9" s="4" t="inlineStr">
        <is>
          <t xml:space="preserve"> </t>
        </is>
      </c>
      <c r="E9" s="4" t="inlineStr">
        <is>
          <t xml:space="preserve"> </t>
        </is>
      </c>
      <c r="F9" s="8" t="n">
        <v>57.2</v>
      </c>
      <c r="G9" s="4" t="inlineStr">
        <is>
          <t xml:space="preserve"> </t>
        </is>
      </c>
    </row>
    <row r="10">
      <c r="A10" s="4" t="inlineStr">
        <is>
          <t>Loss contingency, damages paid, value</t>
        </is>
      </c>
      <c r="B10" s="8" t="n">
        <v>3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askan Way Viaduct Matter | Seattle Tunnel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an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10" t="n">
        <v>0.45</v>
      </c>
    </row>
    <row r="14">
      <c r="A14" s="4" t="inlineStr">
        <is>
          <t>Seattle Tunnel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counterclaim filed in excess of</t>
        </is>
      </c>
      <c r="B16" s="4" t="inlineStr">
        <is>
          <t xml:space="preserve"> </t>
        </is>
      </c>
      <c r="C16" s="4" t="inlineStr">
        <is>
          <t xml:space="preserve"> </t>
        </is>
      </c>
      <c r="D16" s="4" t="inlineStr">
        <is>
          <t xml:space="preserve"> </t>
        </is>
      </c>
      <c r="E16" s="4" t="inlineStr">
        <is>
          <t xml:space="preserve"> </t>
        </is>
      </c>
      <c r="F16" s="4" t="inlineStr">
        <is>
          <t xml:space="preserve"> </t>
        </is>
      </c>
      <c r="G16" s="6" t="n">
        <v>64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grant (in shares)</t>
        </is>
      </c>
      <c r="B4" s="5" t="n">
        <v>1452390</v>
      </c>
      <c r="C4" s="4" t="inlineStr">
        <is>
          <t xml:space="preserve"> </t>
        </is>
      </c>
      <c r="D4" s="5" t="n">
        <v>1452390</v>
      </c>
      <c r="E4" s="4" t="inlineStr">
        <is>
          <t xml:space="preserve"> </t>
        </is>
      </c>
      <c r="F4" s="4" t="inlineStr">
        <is>
          <t xml:space="preserve"> </t>
        </is>
      </c>
    </row>
    <row r="5">
      <c r="A5" s="4" t="inlineStr">
        <is>
          <t>Costs for share-based payment arrangements</t>
        </is>
      </c>
      <c r="B5" s="8" t="n">
        <v>16.9</v>
      </c>
      <c r="C5" s="8" t="n">
        <v>2.6</v>
      </c>
      <c r="D5" s="8" t="n">
        <v>22.4</v>
      </c>
      <c r="E5" s="8" t="n">
        <v>5.6</v>
      </c>
      <c r="F5" s="4" t="inlineStr">
        <is>
          <t xml:space="preserve"> </t>
        </is>
      </c>
    </row>
    <row r="6">
      <c r="A6" s="4" t="inlineStr">
        <is>
          <t>Unamortized share-based compensation expense</t>
        </is>
      </c>
      <c r="B6" s="14" t="n">
        <v>56.1</v>
      </c>
      <c r="C6" s="4" t="inlineStr">
        <is>
          <t xml:space="preserve"> </t>
        </is>
      </c>
      <c r="D6" s="8" t="n">
        <v>56.1</v>
      </c>
      <c r="E6" s="4" t="inlineStr">
        <is>
          <t xml:space="preserve"> </t>
        </is>
      </c>
      <c r="F6" s="4" t="inlineStr">
        <is>
          <t xml:space="preserve"> </t>
        </is>
      </c>
    </row>
    <row r="7">
      <c r="A7" s="4" t="inlineStr">
        <is>
          <t>Weighted average period over which unrecognized compensation cost is expected to be recognized</t>
        </is>
      </c>
      <c r="B7" s="4" t="inlineStr">
        <is>
          <t xml:space="preserve"> </t>
        </is>
      </c>
      <c r="C7" s="4" t="inlineStr">
        <is>
          <t xml:space="preserve"> </t>
        </is>
      </c>
      <c r="D7" s="4" t="inlineStr">
        <is>
          <t>2 years 1 month 6 days</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s granted (in shares)</t>
        </is>
      </c>
      <c r="B10" s="4" t="inlineStr">
        <is>
          <t xml:space="preserve"> </t>
        </is>
      </c>
      <c r="C10" s="4" t="inlineStr">
        <is>
          <t xml:space="preserve"> </t>
        </is>
      </c>
      <c r="D10" s="5" t="n">
        <v>30000</v>
      </c>
      <c r="E10" s="5" t="n">
        <v>590188</v>
      </c>
      <c r="F10" s="4" t="inlineStr">
        <is>
          <t xml:space="preserve"> </t>
        </is>
      </c>
    </row>
    <row r="11">
      <c r="A11" s="4" t="inlineStr">
        <is>
          <t>Weighted-average fair values per share (in dollars per share)</t>
        </is>
      </c>
      <c r="B11" s="4" t="inlineStr">
        <is>
          <t xml:space="preserve"> </t>
        </is>
      </c>
      <c r="C11" s="4" t="inlineStr">
        <is>
          <t xml:space="preserve"> </t>
        </is>
      </c>
      <c r="D11" s="7" t="n">
        <v>12.68</v>
      </c>
      <c r="E11" s="7" t="n">
        <v>8.66</v>
      </c>
      <c r="F11" s="4" t="inlineStr">
        <is>
          <t xml:space="preserve"> </t>
        </is>
      </c>
    </row>
    <row r="12">
      <c r="A12" s="4" t="inlineStr">
        <is>
          <t>Cash-settled 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granted (in shares)</t>
        </is>
      </c>
      <c r="B14" s="4" t="inlineStr">
        <is>
          <t xml:space="preserve"> </t>
        </is>
      </c>
      <c r="C14" s="4" t="inlineStr">
        <is>
          <t xml:space="preserve"> </t>
        </is>
      </c>
      <c r="D14" s="5" t="n">
        <v>645180</v>
      </c>
      <c r="E14" s="5" t="n">
        <v>901541</v>
      </c>
      <c r="F14" s="4" t="inlineStr">
        <is>
          <t xml:space="preserve"> </t>
        </is>
      </c>
    </row>
    <row r="15">
      <c r="A15" s="4" t="inlineStr">
        <is>
          <t>Weighted-average fair values per share (in dollars per share)</t>
        </is>
      </c>
      <c r="B15" s="4" t="inlineStr">
        <is>
          <t xml:space="preserve"> </t>
        </is>
      </c>
      <c r="C15" s="4" t="inlineStr">
        <is>
          <t xml:space="preserve"> </t>
        </is>
      </c>
      <c r="D15" s="7" t="n">
        <v>19.17</v>
      </c>
      <c r="E15" s="7" t="n">
        <v>11.18</v>
      </c>
      <c r="F15" s="4" t="inlineStr">
        <is>
          <t xml:space="preserve"> </t>
        </is>
      </c>
    </row>
    <row r="16">
      <c r="A16" s="4" t="inlineStr">
        <is>
          <t>Cash-settled Service-Based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s granted (in shares)</t>
        </is>
      </c>
      <c r="B18" s="4" t="inlineStr">
        <is>
          <t xml:space="preserve"> </t>
        </is>
      </c>
      <c r="C18" s="4" t="inlineStr">
        <is>
          <t xml:space="preserve"> </t>
        </is>
      </c>
      <c r="D18" s="5" t="n">
        <v>673855</v>
      </c>
      <c r="E18" s="5" t="n">
        <v>90000</v>
      </c>
      <c r="F18" s="4" t="inlineStr">
        <is>
          <t xml:space="preserve"> </t>
        </is>
      </c>
    </row>
    <row r="19">
      <c r="A19" s="4" t="inlineStr">
        <is>
          <t>Weighted-average fair values per share (in dollars per share)</t>
        </is>
      </c>
      <c r="B19" s="4" t="inlineStr">
        <is>
          <t xml:space="preserve"> </t>
        </is>
      </c>
      <c r="C19" s="4" t="inlineStr">
        <is>
          <t xml:space="preserve"> </t>
        </is>
      </c>
      <c r="D19" s="7" t="n">
        <v>12.75</v>
      </c>
      <c r="E19" s="7" t="n">
        <v>8.98</v>
      </c>
      <c r="F19" s="4" t="inlineStr">
        <is>
          <t xml:space="preserve"> </t>
        </is>
      </c>
    </row>
    <row r="20">
      <c r="A20" s="4" t="inlineStr">
        <is>
          <t>Restricted Stock Units, Guaranteed Minimum Payou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ies recognized for restricted stock grants</t>
        </is>
      </c>
      <c r="B22" s="8" t="n">
        <v>20.7</v>
      </c>
      <c r="C22" s="4" t="inlineStr">
        <is>
          <t xml:space="preserve"> </t>
        </is>
      </c>
      <c r="D22" s="8" t="n">
        <v>20.7</v>
      </c>
      <c r="E22" s="4" t="inlineStr">
        <is>
          <t xml:space="preserve"> </t>
        </is>
      </c>
      <c r="F22" s="8" t="n">
        <v>4.9</v>
      </c>
    </row>
    <row r="23">
      <c r="A23" s="4" t="inlineStr">
        <is>
          <t>Cash used to settle liabilities</t>
        </is>
      </c>
      <c r="B23" s="4" t="inlineStr">
        <is>
          <t xml:space="preserve"> </t>
        </is>
      </c>
      <c r="C23" s="4" t="inlineStr">
        <is>
          <t xml:space="preserve"> </t>
        </is>
      </c>
      <c r="D23" s="8" t="n">
        <v>2.9</v>
      </c>
      <c r="E23" s="8" t="n">
        <v>0.2</v>
      </c>
      <c r="F23" s="4" t="inlineStr">
        <is>
          <t xml:space="preserve"> </t>
        </is>
      </c>
    </row>
    <row r="24">
      <c r="A24" s="4" t="inlineStr">
        <is>
          <t>Un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its granted (in shares)</t>
        </is>
      </c>
      <c r="B26" s="4" t="inlineStr">
        <is>
          <t xml:space="preserve"> </t>
        </is>
      </c>
      <c r="C26" s="4" t="inlineStr">
        <is>
          <t xml:space="preserve"> </t>
        </is>
      </c>
      <c r="D26" s="5" t="n">
        <v>73716</v>
      </c>
      <c r="E26" s="5" t="n">
        <v>302112</v>
      </c>
      <c r="F26" s="4" t="inlineStr">
        <is>
          <t xml:space="preserve"> </t>
        </is>
      </c>
    </row>
    <row r="27">
      <c r="A27" s="4" t="inlineStr">
        <is>
          <t>Weighted-average fair values per share (in dollars per share)</t>
        </is>
      </c>
      <c r="B27" s="4" t="inlineStr">
        <is>
          <t xml:space="preserve"> </t>
        </is>
      </c>
      <c r="C27" s="4" t="inlineStr">
        <is>
          <t xml:space="preserve"> </t>
        </is>
      </c>
      <c r="D27" s="7" t="n">
        <v>20.89</v>
      </c>
      <c r="E27" s="7" t="n">
        <v>5.66</v>
      </c>
      <c r="F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Plans (Summary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910</v>
      </c>
      <c r="C4" s="6" t="n">
        <v>969</v>
      </c>
      <c r="D4" s="6" t="n">
        <v>1821</v>
      </c>
      <c r="E4" s="6" t="n">
        <v>1938</v>
      </c>
    </row>
    <row r="5">
      <c r="A5" s="4" t="inlineStr">
        <is>
          <t>Service cost</t>
        </is>
      </c>
      <c r="B5" s="5" t="n">
        <v>232</v>
      </c>
      <c r="C5" s="5" t="n">
        <v>255</v>
      </c>
      <c r="D5" s="5" t="n">
        <v>463</v>
      </c>
      <c r="E5" s="5" t="n">
        <v>510</v>
      </c>
    </row>
    <row r="6">
      <c r="A6" s="4" t="inlineStr">
        <is>
          <t>Expected return on plan assets</t>
        </is>
      </c>
      <c r="B6" s="5" t="n">
        <v>-944</v>
      </c>
      <c r="C6" s="5" t="n">
        <v>-979</v>
      </c>
      <c r="D6" s="5" t="n">
        <v>-1888</v>
      </c>
      <c r="E6" s="5" t="n">
        <v>-1957</v>
      </c>
    </row>
    <row r="7">
      <c r="A7" s="4" t="inlineStr">
        <is>
          <t>Recognized net actuarial losses</t>
        </is>
      </c>
      <c r="B7" s="5" t="n">
        <v>438</v>
      </c>
      <c r="C7" s="5" t="n">
        <v>413</v>
      </c>
      <c r="D7" s="5" t="n">
        <v>875</v>
      </c>
      <c r="E7" s="5" t="n">
        <v>826</v>
      </c>
    </row>
    <row r="8">
      <c r="A8" s="4" t="inlineStr">
        <is>
          <t>Net periodic benefit cost</t>
        </is>
      </c>
      <c r="B8" s="6" t="n">
        <v>636</v>
      </c>
      <c r="C8" s="6" t="n">
        <v>658</v>
      </c>
      <c r="D8" s="6" t="n">
        <v>1271</v>
      </c>
      <c r="E8" s="6" t="n">
        <v>13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Pension Plans (Narrative) (Details) $ in Millions</t>
        </is>
      </c>
      <c r="B1" s="2" t="inlineStr">
        <is>
          <t>6 Months Ended</t>
        </is>
      </c>
    </row>
    <row r="2">
      <c r="B2" s="2" t="inlineStr">
        <is>
          <t>Jun. 30, 2024 USD ($)</t>
        </is>
      </c>
    </row>
    <row r="3">
      <c r="A3" s="3" t="inlineStr">
        <is>
          <t>Pension Plan Assets</t>
        </is>
      </c>
      <c r="B3" s="4" t="inlineStr">
        <is>
          <t xml:space="preserve"> </t>
        </is>
      </c>
    </row>
    <row r="4">
      <c r="A4" s="4" t="inlineStr">
        <is>
          <t>Defined contribution plan, cost</t>
        </is>
      </c>
      <c r="B4" s="8" t="n">
        <v>1.3</v>
      </c>
    </row>
    <row r="5">
      <c r="A5" s="4" t="inlineStr">
        <is>
          <t>Expected future employer contribution, current year</t>
        </is>
      </c>
      <c r="B5" s="8" t="n">
        <v>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 $ in Thousands</t>
        </is>
      </c>
      <c r="B1" s="2" t="inlineStr">
        <is>
          <t>6 Months Ended</t>
        </is>
      </c>
    </row>
    <row r="2">
      <c r="B2" s="2" t="inlineStr">
        <is>
          <t>Jun. 30, 2024</t>
        </is>
      </c>
      <c r="C2" s="2" t="inlineStr">
        <is>
          <t>Dec. 31, 2023</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d on a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267072</v>
      </c>
      <c r="C7" s="6" t="n">
        <v>380564</v>
      </c>
    </row>
    <row r="8">
      <c r="A8" s="4" t="inlineStr">
        <is>
          <t>Restricted cash</t>
        </is>
      </c>
      <c r="B8" s="5" t="n">
        <v>12417</v>
      </c>
      <c r="C8" s="5" t="n">
        <v>14116</v>
      </c>
    </row>
    <row r="9">
      <c r="A9" s="4" t="inlineStr">
        <is>
          <t>Restricted investments</t>
        </is>
      </c>
      <c r="B9" s="5" t="n">
        <v>134182</v>
      </c>
      <c r="C9" s="5" t="n">
        <v>130287</v>
      </c>
    </row>
    <row r="10">
      <c r="A10" s="4" t="inlineStr">
        <is>
          <t>Investments in lieu of retention</t>
        </is>
      </c>
      <c r="B10" s="5" t="n">
        <v>124896</v>
      </c>
      <c r="C10" s="5" t="n">
        <v>106949</v>
      </c>
    </row>
    <row r="11">
      <c r="A11" s="4" t="inlineStr">
        <is>
          <t>Total</t>
        </is>
      </c>
      <c r="B11" s="5" t="n">
        <v>538567</v>
      </c>
      <c r="C11" s="5" t="n">
        <v>631916</v>
      </c>
    </row>
    <row r="12">
      <c r="A12" s="4" t="inlineStr">
        <is>
          <t>Fair value measured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67072</v>
      </c>
      <c r="C14" s="5" t="n">
        <v>380564</v>
      </c>
    </row>
    <row r="15">
      <c r="A15" s="4" t="inlineStr">
        <is>
          <t>Restricted cash</t>
        </is>
      </c>
      <c r="B15" s="5" t="n">
        <v>12417</v>
      </c>
      <c r="C15" s="5" t="n">
        <v>14116</v>
      </c>
    </row>
    <row r="16">
      <c r="A16" s="4" t="inlineStr">
        <is>
          <t>Restricted investments</t>
        </is>
      </c>
      <c r="B16" s="5" t="n">
        <v>0</v>
      </c>
      <c r="C16" s="5" t="n">
        <v>0</v>
      </c>
    </row>
    <row r="17">
      <c r="A17" s="4" t="inlineStr">
        <is>
          <t>Investments in lieu of retention</t>
        </is>
      </c>
      <c r="B17" s="5" t="n">
        <v>31590</v>
      </c>
      <c r="C17" s="5" t="n">
        <v>19988</v>
      </c>
    </row>
    <row r="18">
      <c r="A18" s="4" t="inlineStr">
        <is>
          <t>Total</t>
        </is>
      </c>
      <c r="B18" s="5" t="n">
        <v>311079</v>
      </c>
      <c r="C18" s="5" t="n">
        <v>414668</v>
      </c>
    </row>
    <row r="19">
      <c r="A19" s="4" t="inlineStr">
        <is>
          <t>Fair value measured on a recurring basis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lieu of retention</t>
        </is>
      </c>
      <c r="B21" s="5" t="n">
        <v>31600</v>
      </c>
      <c r="C21" s="5" t="n">
        <v>20000</v>
      </c>
    </row>
    <row r="22">
      <c r="A22" s="4" t="inlineStr">
        <is>
          <t>Fair value measured on a recurring basi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Restricted investments</t>
        </is>
      </c>
      <c r="B26" s="5" t="n">
        <v>134182</v>
      </c>
      <c r="C26" s="5" t="n">
        <v>130287</v>
      </c>
    </row>
    <row r="27">
      <c r="A27" s="4" t="inlineStr">
        <is>
          <t>Investments in lieu of retention</t>
        </is>
      </c>
      <c r="B27" s="5" t="n">
        <v>93306</v>
      </c>
      <c r="C27" s="5" t="n">
        <v>86961</v>
      </c>
    </row>
    <row r="28">
      <c r="A28" s="4" t="inlineStr">
        <is>
          <t>Total</t>
        </is>
      </c>
      <c r="B28" s="5" t="n">
        <v>227488</v>
      </c>
      <c r="C28" s="5" t="n">
        <v>217248</v>
      </c>
    </row>
    <row r="29">
      <c r="A29" s="4" t="inlineStr">
        <is>
          <t>Fair value measured on a recurring basis | Level 2 |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lieu of retention</t>
        </is>
      </c>
      <c r="B31" s="5" t="n">
        <v>93300</v>
      </c>
      <c r="C31" s="5" t="n">
        <v>87000</v>
      </c>
    </row>
    <row r="32">
      <c r="A32" s="4" t="inlineStr">
        <is>
          <t>Fair value measured on a recurring basi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Restricted cash</t>
        </is>
      </c>
      <c r="B35" s="5" t="n">
        <v>0</v>
      </c>
      <c r="C35" s="5" t="n">
        <v>0</v>
      </c>
    </row>
    <row r="36">
      <c r="A36" s="4" t="inlineStr">
        <is>
          <t>Restricted investments</t>
        </is>
      </c>
      <c r="B36" s="5" t="n">
        <v>0</v>
      </c>
      <c r="C36" s="5" t="n">
        <v>0</v>
      </c>
    </row>
    <row r="37">
      <c r="A37" s="4" t="inlineStr">
        <is>
          <t>Investments in lieu of retention</t>
        </is>
      </c>
      <c r="B37" s="5" t="n">
        <v>0</v>
      </c>
      <c r="C37" s="5" t="n">
        <v>0</v>
      </c>
    </row>
    <row r="38">
      <c r="A38" s="4" t="inlineStr">
        <is>
          <t>Total</t>
        </is>
      </c>
      <c r="B38" s="6" t="n">
        <v>0</v>
      </c>
      <c r="C3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232522</v>
      </c>
      <c r="C3" s="6" t="n">
        <v>222134</v>
      </c>
    </row>
    <row r="4">
      <c r="A4" s="4" t="inlineStr">
        <is>
          <t>Unrealized Gains</t>
        </is>
      </c>
      <c r="B4" s="5" t="n">
        <v>498</v>
      </c>
      <c r="C4" s="5" t="n">
        <v>1272</v>
      </c>
    </row>
    <row r="5">
      <c r="A5" s="4" t="inlineStr">
        <is>
          <t>Unrealized Losses</t>
        </is>
      </c>
      <c r="B5" s="5" t="n">
        <v>-5532</v>
      </c>
      <c r="C5" s="5" t="n">
        <v>-6158</v>
      </c>
    </row>
    <row r="6">
      <c r="A6" s="4" t="inlineStr">
        <is>
          <t>Fair Value</t>
        </is>
      </c>
      <c r="B6" s="5" t="n">
        <v>227488</v>
      </c>
      <c r="C6" s="5" t="n">
        <v>217248</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5" t="n">
        <v>70481</v>
      </c>
      <c r="C8" s="5" t="n">
        <v>17748</v>
      </c>
    </row>
    <row r="9">
      <c r="A9" s="4" t="inlineStr">
        <is>
          <t>Less than 12 Months, Unrealized Losses</t>
        </is>
      </c>
      <c r="B9" s="5" t="n">
        <v>-448</v>
      </c>
      <c r="C9" s="5" t="n">
        <v>-64</v>
      </c>
    </row>
    <row r="10">
      <c r="A10" s="4" t="inlineStr">
        <is>
          <t>12 Months or Greater, Fair Value</t>
        </is>
      </c>
      <c r="B10" s="5" t="n">
        <v>108641</v>
      </c>
      <c r="C10" s="5" t="n">
        <v>120731</v>
      </c>
    </row>
    <row r="11">
      <c r="A11" s="4" t="inlineStr">
        <is>
          <t>12 Months or Greater, Unrealized Losses</t>
        </is>
      </c>
      <c r="B11" s="5" t="n">
        <v>-5084</v>
      </c>
      <c r="C11" s="5" t="n">
        <v>-6094</v>
      </c>
    </row>
    <row r="12">
      <c r="A12" s="4" t="inlineStr">
        <is>
          <t>Total, Fair Value</t>
        </is>
      </c>
      <c r="B12" s="5" t="n">
        <v>179122</v>
      </c>
      <c r="C12" s="5" t="n">
        <v>138479</v>
      </c>
    </row>
    <row r="13">
      <c r="A13" s="4" t="inlineStr">
        <is>
          <t>Total, Unrealized Losses</t>
        </is>
      </c>
      <c r="B13" s="5" t="n">
        <v>-5532</v>
      </c>
      <c r="C13" s="5" t="n">
        <v>-6158</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5" t="n">
        <v>74786</v>
      </c>
      <c r="C15" s="4" t="inlineStr">
        <is>
          <t xml:space="preserve"> </t>
        </is>
      </c>
    </row>
    <row r="16">
      <c r="A16" s="4" t="inlineStr">
        <is>
          <t>Fair Value, Due within one year</t>
        </is>
      </c>
      <c r="B16" s="5" t="n">
        <v>73104</v>
      </c>
      <c r="C16" s="4" t="inlineStr">
        <is>
          <t xml:space="preserve"> </t>
        </is>
      </c>
    </row>
    <row r="17">
      <c r="A17" s="4" t="inlineStr">
        <is>
          <t>Amortized Cost, Due after one year through five years</t>
        </is>
      </c>
      <c r="B17" s="5" t="n">
        <v>147533</v>
      </c>
      <c r="C17" s="4" t="inlineStr">
        <is>
          <t xml:space="preserve"> </t>
        </is>
      </c>
    </row>
    <row r="18">
      <c r="A18" s="4" t="inlineStr">
        <is>
          <t>Fair Value, Due after one year through five years</t>
        </is>
      </c>
      <c r="B18" s="5" t="n">
        <v>145223</v>
      </c>
      <c r="C18" s="4" t="inlineStr">
        <is>
          <t xml:space="preserve"> </t>
        </is>
      </c>
    </row>
    <row r="19">
      <c r="A19" s="4" t="inlineStr">
        <is>
          <t>Amortized Cost, Due after five years</t>
        </is>
      </c>
      <c r="B19" s="5" t="n">
        <v>10203</v>
      </c>
      <c r="C19" s="4" t="inlineStr">
        <is>
          <t xml:space="preserve"> </t>
        </is>
      </c>
    </row>
    <row r="20">
      <c r="A20" s="4" t="inlineStr">
        <is>
          <t>Fair Value, Due after five years</t>
        </is>
      </c>
      <c r="B20" s="5" t="n">
        <v>9161</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138035</v>
      </c>
      <c r="C23" s="5" t="n">
        <v>133710</v>
      </c>
    </row>
    <row r="24">
      <c r="A24" s="4" t="inlineStr">
        <is>
          <t>Unrealized Gains</t>
        </is>
      </c>
      <c r="B24" s="5" t="n">
        <v>254</v>
      </c>
      <c r="C24" s="5" t="n">
        <v>785</v>
      </c>
    </row>
    <row r="25">
      <c r="A25" s="4" t="inlineStr">
        <is>
          <t>Unrealized Losses</t>
        </is>
      </c>
      <c r="B25" s="5" t="n">
        <v>-4107</v>
      </c>
      <c r="C25" s="5" t="n">
        <v>-4208</v>
      </c>
    </row>
    <row r="26">
      <c r="A26" s="4" t="inlineStr">
        <is>
          <t>Fair Value</t>
        </is>
      </c>
      <c r="B26" s="5" t="n">
        <v>134182</v>
      </c>
      <c r="C26" s="5" t="n">
        <v>130287</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5" t="n">
        <v>39082</v>
      </c>
      <c r="C28" s="5" t="n">
        <v>6350</v>
      </c>
    </row>
    <row r="29">
      <c r="A29" s="4" t="inlineStr">
        <is>
          <t>Less than 12 Months, Unrealized Losses</t>
        </is>
      </c>
      <c r="B29" s="5" t="n">
        <v>-293</v>
      </c>
      <c r="C29" s="5" t="n">
        <v>-9</v>
      </c>
    </row>
    <row r="30">
      <c r="A30" s="4" t="inlineStr">
        <is>
          <t>12 Months or Greater, Fair Value</t>
        </is>
      </c>
      <c r="B30" s="5" t="n">
        <v>57621</v>
      </c>
      <c r="C30" s="5" t="n">
        <v>71005</v>
      </c>
    </row>
    <row r="31">
      <c r="A31" s="4" t="inlineStr">
        <is>
          <t>12 Months or Greater, Unrealized Losses</t>
        </is>
      </c>
      <c r="B31" s="5" t="n">
        <v>-3814</v>
      </c>
      <c r="C31" s="5" t="n">
        <v>-4199</v>
      </c>
    </row>
    <row r="32">
      <c r="A32" s="4" t="inlineStr">
        <is>
          <t>Total, Fair Value</t>
        </is>
      </c>
      <c r="B32" s="5" t="n">
        <v>96703</v>
      </c>
      <c r="C32" s="5" t="n">
        <v>77355</v>
      </c>
    </row>
    <row r="33">
      <c r="A33" s="4" t="inlineStr">
        <is>
          <t>Total, Unrealized Losses</t>
        </is>
      </c>
      <c r="B33" s="5" t="n">
        <v>-4107</v>
      </c>
      <c r="C33" s="5" t="n">
        <v>-4208</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5" t="n">
        <v>94487</v>
      </c>
      <c r="C36" s="5" t="n">
        <v>88424</v>
      </c>
    </row>
    <row r="37">
      <c r="A37" s="4" t="inlineStr">
        <is>
          <t>Unrealized Gains</t>
        </is>
      </c>
      <c r="B37" s="5" t="n">
        <v>244</v>
      </c>
      <c r="C37" s="5" t="n">
        <v>487</v>
      </c>
    </row>
    <row r="38">
      <c r="A38" s="4" t="inlineStr">
        <is>
          <t>Unrealized Losses</t>
        </is>
      </c>
      <c r="B38" s="5" t="n">
        <v>-1425</v>
      </c>
      <c r="C38" s="5" t="n">
        <v>-1950</v>
      </c>
    </row>
    <row r="39">
      <c r="A39" s="4" t="inlineStr">
        <is>
          <t>Fair Value</t>
        </is>
      </c>
      <c r="B39" s="5" t="n">
        <v>93306</v>
      </c>
      <c r="C39" s="5" t="n">
        <v>86961</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5" t="n">
        <v>31399</v>
      </c>
      <c r="C41" s="5" t="n">
        <v>11398</v>
      </c>
    </row>
    <row r="42">
      <c r="A42" s="4" t="inlineStr">
        <is>
          <t>Less than 12 Months, Unrealized Losses</t>
        </is>
      </c>
      <c r="B42" s="5" t="n">
        <v>-155</v>
      </c>
      <c r="C42" s="5" t="n">
        <v>-55</v>
      </c>
    </row>
    <row r="43">
      <c r="A43" s="4" t="inlineStr">
        <is>
          <t>12 Months or Greater, Fair Value</t>
        </is>
      </c>
      <c r="B43" s="5" t="n">
        <v>51020</v>
      </c>
      <c r="C43" s="5" t="n">
        <v>49726</v>
      </c>
    </row>
    <row r="44">
      <c r="A44" s="4" t="inlineStr">
        <is>
          <t>12 Months or Greater, Unrealized Losses</t>
        </is>
      </c>
      <c r="B44" s="5" t="n">
        <v>-1270</v>
      </c>
      <c r="C44" s="5" t="n">
        <v>-1895</v>
      </c>
    </row>
    <row r="45">
      <c r="A45" s="4" t="inlineStr">
        <is>
          <t>Total, Fair Value</t>
        </is>
      </c>
      <c r="B45" s="5" t="n">
        <v>82419</v>
      </c>
      <c r="C45" s="5" t="n">
        <v>61124</v>
      </c>
    </row>
    <row r="46">
      <c r="A46" s="4" t="inlineStr">
        <is>
          <t>Total, Unrealized Losses</t>
        </is>
      </c>
      <c r="B46" s="5" t="n">
        <v>-1425</v>
      </c>
      <c r="C46" s="5" t="n">
        <v>-1950</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5" t="n">
        <v>108764</v>
      </c>
      <c r="C49" s="5" t="n">
        <v>95903</v>
      </c>
    </row>
    <row r="50">
      <c r="A50" s="4" t="inlineStr">
        <is>
          <t>Unrealized Gains</t>
        </is>
      </c>
      <c r="B50" s="5" t="n">
        <v>249</v>
      </c>
      <c r="C50" s="5" t="n">
        <v>762</v>
      </c>
    </row>
    <row r="51">
      <c r="A51" s="4" t="inlineStr">
        <is>
          <t>Unrealized Losses</t>
        </is>
      </c>
      <c r="B51" s="5" t="n">
        <v>-2199</v>
      </c>
      <c r="C51" s="5" t="n">
        <v>-2202</v>
      </c>
    </row>
    <row r="52">
      <c r="A52" s="4" t="inlineStr">
        <is>
          <t>Fair Value</t>
        </is>
      </c>
      <c r="B52" s="5" t="n">
        <v>106814</v>
      </c>
      <c r="C52" s="5" t="n">
        <v>94463</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5" t="n">
        <v>35500</v>
      </c>
      <c r="C54" s="5" t="n">
        <v>4971</v>
      </c>
    </row>
    <row r="55">
      <c r="A55" s="4" t="inlineStr">
        <is>
          <t>Less than 12 Months, Unrealized Losses</t>
        </is>
      </c>
      <c r="B55" s="5" t="n">
        <v>-258</v>
      </c>
      <c r="C55" s="5" t="n">
        <v>-3</v>
      </c>
    </row>
    <row r="56">
      <c r="A56" s="4" t="inlineStr">
        <is>
          <t>12 Months or Greater, Fair Value</t>
        </is>
      </c>
      <c r="B56" s="5" t="n">
        <v>35457</v>
      </c>
      <c r="C56" s="5" t="n">
        <v>40649</v>
      </c>
    </row>
    <row r="57">
      <c r="A57" s="4" t="inlineStr">
        <is>
          <t>12 Months or Greater, Unrealized Losses</t>
        </is>
      </c>
      <c r="B57" s="5" t="n">
        <v>-1941</v>
      </c>
      <c r="C57" s="5" t="n">
        <v>-2199</v>
      </c>
    </row>
    <row r="58">
      <c r="A58" s="4" t="inlineStr">
        <is>
          <t>Total, Fair Value</t>
        </is>
      </c>
      <c r="B58" s="5" t="n">
        <v>70957</v>
      </c>
      <c r="C58" s="5" t="n">
        <v>45620</v>
      </c>
    </row>
    <row r="59">
      <c r="A59" s="4" t="inlineStr">
        <is>
          <t>Total, Unrealized Losses</t>
        </is>
      </c>
      <c r="B59" s="5" t="n">
        <v>-2199</v>
      </c>
      <c r="C59" s="5" t="n">
        <v>-2202</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93661</v>
      </c>
      <c r="C62" s="5" t="n">
        <v>87601</v>
      </c>
    </row>
    <row r="63">
      <c r="A63" s="4" t="inlineStr">
        <is>
          <t>Unrealized Gains</t>
        </is>
      </c>
      <c r="B63" s="5" t="n">
        <v>38</v>
      </c>
      <c r="C63" s="5" t="n">
        <v>246</v>
      </c>
    </row>
    <row r="64">
      <c r="A64" s="4" t="inlineStr">
        <is>
          <t>Unrealized Losses</t>
        </is>
      </c>
      <c r="B64" s="5" t="n">
        <v>-1425</v>
      </c>
      <c r="C64" s="5" t="n">
        <v>-1950</v>
      </c>
    </row>
    <row r="65">
      <c r="A65" s="4" t="inlineStr">
        <is>
          <t>Fair Value</t>
        </is>
      </c>
      <c r="B65" s="5" t="n">
        <v>92274</v>
      </c>
      <c r="C65" s="5" t="n">
        <v>85897</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5" t="n">
        <v>20832</v>
      </c>
      <c r="C68" s="5" t="n">
        <v>29082</v>
      </c>
    </row>
    <row r="69">
      <c r="A69" s="4" t="inlineStr">
        <is>
          <t>Unrealized Gains</t>
        </is>
      </c>
      <c r="B69" s="5" t="n">
        <v>4</v>
      </c>
      <c r="C69" s="5" t="n">
        <v>18</v>
      </c>
    </row>
    <row r="70">
      <c r="A70" s="4" t="inlineStr">
        <is>
          <t>Unrealized Losses</t>
        </is>
      </c>
      <c r="B70" s="5" t="n">
        <v>-972</v>
      </c>
      <c r="C70" s="5" t="n">
        <v>-1054</v>
      </c>
    </row>
    <row r="71">
      <c r="A71" s="4" t="inlineStr">
        <is>
          <t>Fair Value</t>
        </is>
      </c>
      <c r="B71" s="5" t="n">
        <v>19864</v>
      </c>
      <c r="C71" s="5" t="n">
        <v>28046</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5" t="n">
        <v>3406</v>
      </c>
      <c r="C73" s="5" t="n">
        <v>1280</v>
      </c>
    </row>
    <row r="74">
      <c r="A74" s="4" t="inlineStr">
        <is>
          <t>Less than 12 Months, Unrealized Losses</t>
        </is>
      </c>
      <c r="B74" s="5" t="n">
        <v>-34</v>
      </c>
      <c r="C74" s="5" t="n">
        <v>-4</v>
      </c>
    </row>
    <row r="75">
      <c r="A75" s="4" t="inlineStr">
        <is>
          <t>12 Months or Greater, Fair Value</t>
        </is>
      </c>
      <c r="B75" s="5" t="n">
        <v>14902</v>
      </c>
      <c r="C75" s="5" t="n">
        <v>22858</v>
      </c>
    </row>
    <row r="76">
      <c r="A76" s="4" t="inlineStr">
        <is>
          <t>12 Months or Greater, Unrealized Losses</t>
        </is>
      </c>
      <c r="B76" s="5" t="n">
        <v>-938</v>
      </c>
      <c r="C76" s="5" t="n">
        <v>-1050</v>
      </c>
    </row>
    <row r="77">
      <c r="A77" s="4" t="inlineStr">
        <is>
          <t>Total, Fair Value</t>
        </is>
      </c>
      <c r="B77" s="5" t="n">
        <v>18308</v>
      </c>
      <c r="C77" s="5" t="n">
        <v>24138</v>
      </c>
    </row>
    <row r="78">
      <c r="A78" s="4" t="inlineStr">
        <is>
          <t>Total, Unrealized Losses</t>
        </is>
      </c>
      <c r="B78" s="5" t="n">
        <v>-972</v>
      </c>
      <c r="C78" s="5" t="n">
        <v>-1054</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5" t="n">
        <v>7946</v>
      </c>
      <c r="C81" s="5" t="n">
        <v>8227</v>
      </c>
    </row>
    <row r="82">
      <c r="A82" s="4" t="inlineStr">
        <is>
          <t>Unrealized Gains</t>
        </is>
      </c>
      <c r="B82" s="5" t="n">
        <v>1</v>
      </c>
      <c r="C82" s="5" t="n">
        <v>5</v>
      </c>
    </row>
    <row r="83">
      <c r="A83" s="4" t="inlineStr">
        <is>
          <t>Unrealized Losses</t>
        </is>
      </c>
      <c r="B83" s="5" t="n">
        <v>-908</v>
      </c>
      <c r="C83" s="5" t="n">
        <v>-914</v>
      </c>
    </row>
    <row r="84">
      <c r="A84" s="4" t="inlineStr">
        <is>
          <t>Fair Value</t>
        </is>
      </c>
      <c r="B84" s="5" t="n">
        <v>7039</v>
      </c>
      <c r="C84" s="5" t="n">
        <v>7318</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5" t="n">
        <v>176</v>
      </c>
      <c r="C86" s="5" t="n">
        <v>99</v>
      </c>
    </row>
    <row r="87">
      <c r="A87" s="4" t="inlineStr">
        <is>
          <t>Less than 12 Months, Unrealized Losses</t>
        </is>
      </c>
      <c r="B87" s="5" t="n">
        <v>-1</v>
      </c>
      <c r="C87" s="5" t="n">
        <v>-2</v>
      </c>
    </row>
    <row r="88">
      <c r="A88" s="4" t="inlineStr">
        <is>
          <t>12 Months or Greater, Fair Value</t>
        </is>
      </c>
      <c r="B88" s="5" t="n">
        <v>6798</v>
      </c>
      <c r="C88" s="5" t="n">
        <v>7038</v>
      </c>
    </row>
    <row r="89">
      <c r="A89" s="4" t="inlineStr">
        <is>
          <t>12 Months or Greater, Unrealized Losses</t>
        </is>
      </c>
      <c r="B89" s="5" t="n">
        <v>-907</v>
      </c>
      <c r="C89" s="5" t="n">
        <v>-912</v>
      </c>
    </row>
    <row r="90">
      <c r="A90" s="4" t="inlineStr">
        <is>
          <t>Total, Fair Value</t>
        </is>
      </c>
      <c r="B90" s="5" t="n">
        <v>6974</v>
      </c>
      <c r="C90" s="5" t="n">
        <v>7137</v>
      </c>
    </row>
    <row r="91">
      <c r="A91" s="4" t="inlineStr">
        <is>
          <t>Total, Unrealized Losses</t>
        </is>
      </c>
      <c r="B91" s="5" t="n">
        <v>-908</v>
      </c>
      <c r="C91" s="5" t="n">
        <v>-914</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5" t="n">
        <v>826</v>
      </c>
      <c r="C94" s="5" t="n">
        <v>823</v>
      </c>
    </row>
    <row r="95">
      <c r="A95" s="4" t="inlineStr">
        <is>
          <t>Unrealized Gains</t>
        </is>
      </c>
      <c r="B95" s="5" t="n">
        <v>206</v>
      </c>
      <c r="C95" s="5" t="n">
        <v>241</v>
      </c>
    </row>
    <row r="96">
      <c r="A96" s="4" t="inlineStr">
        <is>
          <t>Unrealized Losses</t>
        </is>
      </c>
      <c r="B96" s="5" t="n">
        <v>0</v>
      </c>
      <c r="C96" s="5" t="n">
        <v>0</v>
      </c>
    </row>
    <row r="97">
      <c r="A97" s="4" t="inlineStr">
        <is>
          <t>Fair Value</t>
        </is>
      </c>
      <c r="B97" s="5" t="n">
        <v>1032</v>
      </c>
      <c r="C97" s="5" t="n">
        <v>1064</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5" t="n">
        <v>493</v>
      </c>
      <c r="C100" s="5" t="n">
        <v>498</v>
      </c>
    </row>
    <row r="101">
      <c r="A101" s="4" t="inlineStr">
        <is>
          <t>Unrealized Gains</t>
        </is>
      </c>
      <c r="B101" s="5" t="n">
        <v>0</v>
      </c>
      <c r="C101" s="5" t="n">
        <v>0</v>
      </c>
    </row>
    <row r="102">
      <c r="A102" s="4" t="inlineStr">
        <is>
          <t>Unrealized Losses</t>
        </is>
      </c>
      <c r="B102" s="5" t="n">
        <v>-28</v>
      </c>
      <c r="C102" s="5" t="n">
        <v>-38</v>
      </c>
    </row>
    <row r="103">
      <c r="A103" s="4" t="inlineStr">
        <is>
          <t>Fair Value</t>
        </is>
      </c>
      <c r="B103" s="5" t="n">
        <v>465</v>
      </c>
      <c r="C103" s="5" t="n">
        <v>460</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0</v>
      </c>
      <c r="C105" s="5" t="n">
        <v>0</v>
      </c>
    </row>
    <row r="106">
      <c r="A106" s="4" t="inlineStr">
        <is>
          <t>Less than 12 Months, Unrealized Losses</t>
        </is>
      </c>
      <c r="B106" s="5" t="n">
        <v>0</v>
      </c>
      <c r="C106" s="5" t="n">
        <v>0</v>
      </c>
    </row>
    <row r="107">
      <c r="A107" s="4" t="inlineStr">
        <is>
          <t>12 Months or Greater, Fair Value</t>
        </is>
      </c>
      <c r="B107" s="5" t="n">
        <v>464</v>
      </c>
      <c r="C107" s="5" t="n">
        <v>460</v>
      </c>
    </row>
    <row r="108">
      <c r="A108" s="4" t="inlineStr">
        <is>
          <t>12 Months or Greater, Unrealized Losses</t>
        </is>
      </c>
      <c r="B108" s="5" t="n">
        <v>-28</v>
      </c>
      <c r="C108" s="5" t="n">
        <v>-38</v>
      </c>
    </row>
    <row r="109">
      <c r="A109" s="4" t="inlineStr">
        <is>
          <t>Total, Fair Value</t>
        </is>
      </c>
      <c r="B109" s="5" t="n">
        <v>464</v>
      </c>
      <c r="C109" s="5" t="n">
        <v>460</v>
      </c>
    </row>
    <row r="110">
      <c r="A110" s="4" t="inlineStr">
        <is>
          <t>Total, Unrealized Losses</t>
        </is>
      </c>
      <c r="B110" s="6" t="n">
        <v>-28</v>
      </c>
      <c r="C110" s="6"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n. 30, 2024</t>
        </is>
      </c>
      <c r="C1" s="2" t="inlineStr">
        <is>
          <t>Dec. 31, 2023</t>
        </is>
      </c>
    </row>
    <row r="2">
      <c r="A2" s="4" t="inlineStr">
        <is>
          <t>Senior Notes | 2017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4" t="inlineStr">
        <is>
          <t xml:space="preserve"> </t>
        </is>
      </c>
      <c r="C4" s="8" t="n">
        <v>490.9</v>
      </c>
    </row>
    <row r="5">
      <c r="A5" s="4" t="inlineStr">
        <is>
          <t>Senior Notes | 2024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8" t="n">
        <v>430.1</v>
      </c>
      <c r="C7" s="4" t="inlineStr">
        <is>
          <t xml:space="preserve"> </t>
        </is>
      </c>
    </row>
    <row r="8">
      <c r="A8" s="4" t="inlineStr">
        <is>
          <t>Term Loan B</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274</v>
      </c>
      <c r="C10" s="8" t="n">
        <v>3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Variable Interest Entities (V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3396240</v>
      </c>
      <c r="C4" s="4" t="inlineStr">
        <is>
          <t xml:space="preserve"> </t>
        </is>
      </c>
      <c r="D4" s="6" t="n">
        <v>3396240</v>
      </c>
      <c r="E4" s="4" t="inlineStr">
        <is>
          <t xml:space="preserve"> </t>
        </is>
      </c>
      <c r="F4" s="6" t="n">
        <v>3521354</v>
      </c>
    </row>
    <row r="5">
      <c r="A5" s="4" t="inlineStr">
        <is>
          <t>Liabilities, current</t>
        </is>
      </c>
      <c r="B5" s="5" t="n">
        <v>2060664</v>
      </c>
      <c r="C5" s="4" t="inlineStr">
        <is>
          <t xml:space="preserve"> </t>
        </is>
      </c>
      <c r="D5" s="5" t="n">
        <v>2060664</v>
      </c>
      <c r="E5" s="4" t="inlineStr">
        <is>
          <t xml:space="preserve"> </t>
        </is>
      </c>
      <c r="F5" s="5" t="n">
        <v>2124953</v>
      </c>
    </row>
    <row r="6">
      <c r="A6" s="4" t="inlineStr">
        <is>
          <t>Revenue</t>
        </is>
      </c>
      <c r="B6" s="6" t="n">
        <v>1127470</v>
      </c>
      <c r="C6" s="6" t="n">
        <v>1021751</v>
      </c>
      <c r="D6" s="6" t="n">
        <v>2176457</v>
      </c>
      <c r="E6" s="6" t="n">
        <v>1798051</v>
      </c>
      <c r="F6" s="4" t="inlineStr">
        <is>
          <t xml:space="preserve"> </t>
        </is>
      </c>
    </row>
    <row r="7">
      <c r="A7" s="4" t="inlineStr">
        <is>
          <t>Purple Line Extension Section 2 and Section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interest in the joint venture</t>
        </is>
      </c>
      <c r="B9" s="4" t="inlineStr">
        <is>
          <t xml:space="preserve"> </t>
        </is>
      </c>
      <c r="C9" s="4" t="inlineStr">
        <is>
          <t xml:space="preserve"> </t>
        </is>
      </c>
      <c r="D9" s="10" t="n">
        <v>0.75</v>
      </c>
      <c r="E9" s="4" t="inlineStr">
        <is>
          <t xml:space="preserve"> </t>
        </is>
      </c>
      <c r="F9" s="4" t="inlineStr">
        <is>
          <t xml:space="preserve"> </t>
        </is>
      </c>
    </row>
    <row r="10">
      <c r="A10" s="4" t="inlineStr">
        <is>
          <t>Newark Airport Terminal One Design Build Proj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interest in the joint venture</t>
        </is>
      </c>
      <c r="B12" s="4" t="inlineStr">
        <is>
          <t xml:space="preserve"> </t>
        </is>
      </c>
      <c r="C12" s="4" t="inlineStr">
        <is>
          <t xml:space="preserve"> </t>
        </is>
      </c>
      <c r="D12" s="10" t="n">
        <v>0.8</v>
      </c>
      <c r="E12" s="4" t="inlineStr">
        <is>
          <t xml:space="preserve"> </t>
        </is>
      </c>
      <c r="F12" s="4" t="inlineStr">
        <is>
          <t xml:space="preserve"> </t>
        </is>
      </c>
    </row>
    <row r="13">
      <c r="A13" s="4" t="inlineStr">
        <is>
          <t>Related Party | Purple Line Extension Section 2 and Section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2800000</v>
      </c>
      <c r="E15" s="4" t="inlineStr">
        <is>
          <t xml:space="preserve"> </t>
        </is>
      </c>
      <c r="F15" s="4" t="inlineStr">
        <is>
          <t xml:space="preserve"> </t>
        </is>
      </c>
    </row>
    <row r="16">
      <c r="A16" s="4" t="inlineStr">
        <is>
          <t>O&amp;G | Purple Line Extension Section 2 and Section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noncontrolling owners</t>
        </is>
      </c>
      <c r="B18" s="10" t="n">
        <v>0.25</v>
      </c>
      <c r="C18" s="4" t="inlineStr">
        <is>
          <t xml:space="preserve"> </t>
        </is>
      </c>
      <c r="D18" s="10" t="n">
        <v>0.25</v>
      </c>
      <c r="E18" s="4" t="inlineStr">
        <is>
          <t xml:space="preserve"> </t>
        </is>
      </c>
      <c r="F18" s="4" t="inlineStr">
        <is>
          <t xml:space="preserve"> </t>
        </is>
      </c>
    </row>
    <row r="19">
      <c r="A19" s="4" t="inlineStr">
        <is>
          <t>Joint Venture With Parsons | Newark Airport Terminal One Design Build Proje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6" t="n">
        <v>1400000</v>
      </c>
      <c r="E21" s="4" t="inlineStr">
        <is>
          <t xml:space="preserve"> </t>
        </is>
      </c>
      <c r="F21" s="4" t="inlineStr">
        <is>
          <t xml:space="preserve"> </t>
        </is>
      </c>
    </row>
    <row r="22">
      <c r="A22" s="4" t="inlineStr">
        <is>
          <t>Parsons Corporation | Newark Airport Terminal One Design Build Proje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noncontrolling owners</t>
        </is>
      </c>
      <c r="B24" s="10" t="n">
        <v>0.2</v>
      </c>
      <c r="C24" s="4" t="inlineStr">
        <is>
          <t xml:space="preserve"> </t>
        </is>
      </c>
      <c r="D24" s="10" t="n">
        <v>0.2</v>
      </c>
      <c r="E24" s="4" t="inlineStr">
        <is>
          <t xml:space="preserve"> </t>
        </is>
      </c>
      <c r="F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current</t>
        </is>
      </c>
      <c r="B27" s="6" t="n">
        <v>500</v>
      </c>
      <c r="C27" s="4" t="inlineStr">
        <is>
          <t xml:space="preserve"> </t>
        </is>
      </c>
      <c r="D27" s="6" t="n">
        <v>500</v>
      </c>
      <c r="E27" s="4" t="inlineStr">
        <is>
          <t xml:space="preserve"> </t>
        </is>
      </c>
      <c r="F27" s="5" t="n">
        <v>500</v>
      </c>
    </row>
    <row r="28">
      <c r="A28" s="4" t="inlineStr">
        <is>
          <t>Liabilities, current</t>
        </is>
      </c>
      <c r="B28" s="5" t="n">
        <v>100</v>
      </c>
      <c r="C28" s="4" t="inlineStr">
        <is>
          <t xml:space="preserve"> </t>
        </is>
      </c>
      <c r="D28" s="5" t="n">
        <v>100</v>
      </c>
      <c r="E28" s="4" t="inlineStr">
        <is>
          <t xml:space="preserve"> </t>
        </is>
      </c>
      <c r="F28" s="5" t="n">
        <v>100</v>
      </c>
    </row>
    <row r="29">
      <c r="A29" s="4" t="inlineStr">
        <is>
          <t>Future funding commitments</t>
        </is>
      </c>
      <c r="B29" s="5" t="n">
        <v>3000</v>
      </c>
      <c r="C29" s="4" t="inlineStr">
        <is>
          <t xml:space="preserve"> </t>
        </is>
      </c>
      <c r="D29" s="5" t="n">
        <v>3000</v>
      </c>
      <c r="E29" s="4" t="inlineStr">
        <is>
          <t xml:space="preserve"> </t>
        </is>
      </c>
      <c r="F29" s="4" t="inlineStr">
        <is>
          <t xml:space="preserve"> </t>
        </is>
      </c>
    </row>
    <row r="30">
      <c r="A30" s="4" t="inlineStr">
        <is>
          <t>V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current</t>
        </is>
      </c>
      <c r="B32" s="5" t="n">
        <v>481200</v>
      </c>
      <c r="C32" s="4" t="inlineStr">
        <is>
          <t xml:space="preserve"> </t>
        </is>
      </c>
      <c r="D32" s="5" t="n">
        <v>481200</v>
      </c>
      <c r="E32" s="4" t="inlineStr">
        <is>
          <t xml:space="preserve"> </t>
        </is>
      </c>
      <c r="F32" s="5" t="n">
        <v>503100</v>
      </c>
    </row>
    <row r="33">
      <c r="A33" s="4" t="inlineStr">
        <is>
          <t>Liabilities, current</t>
        </is>
      </c>
      <c r="B33" s="5" t="n">
        <v>452900</v>
      </c>
      <c r="C33" s="4" t="inlineStr">
        <is>
          <t xml:space="preserve"> </t>
        </is>
      </c>
      <c r="D33" s="5" t="n">
        <v>452900</v>
      </c>
      <c r="E33" s="4" t="inlineStr">
        <is>
          <t xml:space="preserve"> </t>
        </is>
      </c>
      <c r="F33" s="5" t="n">
        <v>505000</v>
      </c>
    </row>
    <row r="34">
      <c r="A34" s="4" t="inlineStr">
        <is>
          <t>Assets, noncurrent</t>
        </is>
      </c>
      <c r="B34" s="6" t="n">
        <v>29400</v>
      </c>
      <c r="C34" s="4" t="inlineStr">
        <is>
          <t xml:space="preserve"> </t>
        </is>
      </c>
      <c r="D34" s="6" t="n">
        <v>29400</v>
      </c>
      <c r="E34" s="4" t="inlineStr">
        <is>
          <t xml:space="preserve"> </t>
        </is>
      </c>
      <c r="F34" s="6" t="n">
        <v>35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hanges in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303234</v>
      </c>
      <c r="C4" s="6" t="n">
        <v>1389707</v>
      </c>
      <c r="D4" s="6" t="n">
        <v>1283911</v>
      </c>
      <c r="E4" s="6" t="n">
        <v>1441984</v>
      </c>
    </row>
    <row r="5">
      <c r="A5" s="4" t="inlineStr">
        <is>
          <t>Net income (loss)</t>
        </is>
      </c>
      <c r="B5" s="5" t="n">
        <v>15969</v>
      </c>
      <c r="C5" s="5" t="n">
        <v>-16764</v>
      </c>
      <c r="D5" s="5" t="n">
        <v>43471</v>
      </c>
      <c r="E5" s="5" t="n">
        <v>-65693</v>
      </c>
    </row>
    <row r="6">
      <c r="A6" s="4" t="inlineStr">
        <is>
          <t>Other comprehensive income (loss)</t>
        </is>
      </c>
      <c r="B6" s="5" t="n">
        <v>-257</v>
      </c>
      <c r="C6" s="5" t="n">
        <v>232</v>
      </c>
      <c r="D6" s="5" t="n">
        <v>-1099</v>
      </c>
      <c r="E6" s="5" t="n">
        <v>2112</v>
      </c>
    </row>
    <row r="7">
      <c r="A7" s="4" t="inlineStr">
        <is>
          <t>Share-based compensation</t>
        </is>
      </c>
      <c r="B7" s="5" t="n">
        <v>2852</v>
      </c>
      <c r="C7" s="5" t="n">
        <v>1635</v>
      </c>
      <c r="D7" s="5" t="n">
        <v>4355</v>
      </c>
      <c r="E7" s="5" t="n">
        <v>3030</v>
      </c>
    </row>
    <row r="8">
      <c r="A8" s="4" t="inlineStr">
        <is>
          <t>Issuance of common stock, net</t>
        </is>
      </c>
      <c r="B8" s="5" t="n">
        <v>-681</v>
      </c>
      <c r="C8" s="5" t="n">
        <v>141</v>
      </c>
      <c r="D8" s="5" t="n">
        <v>-2121</v>
      </c>
      <c r="E8" s="5" t="n">
        <v>18</v>
      </c>
    </row>
    <row r="9">
      <c r="A9" s="4" t="inlineStr">
        <is>
          <t>Contributions from noncontrolling interests</t>
        </is>
      </c>
      <c r="B9" s="4" t="inlineStr">
        <is>
          <t xml:space="preserve"> </t>
        </is>
      </c>
      <c r="C9" s="5" t="n">
        <v>0</v>
      </c>
      <c r="D9" s="5" t="n">
        <v>0</v>
      </c>
      <c r="E9" s="5" t="n">
        <v>2000</v>
      </c>
    </row>
    <row r="10">
      <c r="A10" s="4" t="inlineStr">
        <is>
          <t>Distributions to noncontrolling interests</t>
        </is>
      </c>
      <c r="B10" s="5" t="n">
        <v>-5000</v>
      </c>
      <c r="C10" s="5" t="n">
        <v>-6750</v>
      </c>
      <c r="D10" s="5" t="n">
        <v>-12400</v>
      </c>
      <c r="E10" s="5" t="n">
        <v>-15250</v>
      </c>
    </row>
    <row r="11">
      <c r="A11" s="4" t="inlineStr">
        <is>
          <t>Balance at the end of the period</t>
        </is>
      </c>
      <c r="B11" s="5" t="n">
        <v>1316117</v>
      </c>
      <c r="C11" s="5" t="n">
        <v>1368201</v>
      </c>
      <c r="D11" s="5" t="n">
        <v>1316117</v>
      </c>
      <c r="E11" s="5" t="n">
        <v>1368201</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52284</v>
      </c>
      <c r="C14" s="5" t="n">
        <v>51645</v>
      </c>
      <c r="D14" s="5" t="n">
        <v>52025</v>
      </c>
      <c r="E14" s="5" t="n">
        <v>51521</v>
      </c>
    </row>
    <row r="15">
      <c r="A15" s="4" t="inlineStr">
        <is>
          <t>Issuance of common stock, net</t>
        </is>
      </c>
      <c r="B15" s="5" t="n">
        <v>105</v>
      </c>
      <c r="C15" s="5" t="n">
        <v>325</v>
      </c>
      <c r="D15" s="5" t="n">
        <v>364</v>
      </c>
      <c r="E15" s="5" t="n">
        <v>449</v>
      </c>
    </row>
    <row r="16">
      <c r="A16" s="4" t="inlineStr">
        <is>
          <t>Balance at the end of the period</t>
        </is>
      </c>
      <c r="B16" s="5" t="n">
        <v>52389</v>
      </c>
      <c r="C16" s="5" t="n">
        <v>51970</v>
      </c>
      <c r="D16" s="5" t="n">
        <v>52389</v>
      </c>
      <c r="E16" s="5" t="n">
        <v>51970</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Attributable to Tutor Perini Corporation:</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5" t="n">
        <v>1146008</v>
      </c>
      <c r="C19" s="5" t="n">
        <v>1142081</v>
      </c>
      <c r="D19" s="5" t="n">
        <v>1146204</v>
      </c>
      <c r="E19" s="5" t="n">
        <v>1140933</v>
      </c>
    </row>
    <row r="20">
      <c r="A20" s="4" t="inlineStr">
        <is>
          <t>Share-based compensation</t>
        </is>
      </c>
      <c r="B20" s="5" t="n">
        <v>2852</v>
      </c>
      <c r="C20" s="5" t="n">
        <v>1635</v>
      </c>
      <c r="D20" s="5" t="n">
        <v>4355</v>
      </c>
      <c r="E20" s="5" t="n">
        <v>3030</v>
      </c>
    </row>
    <row r="21">
      <c r="A21" s="4" t="inlineStr">
        <is>
          <t>Issuance of common stock, net</t>
        </is>
      </c>
      <c r="B21" s="5" t="n">
        <v>-786</v>
      </c>
      <c r="C21" s="5" t="n">
        <v>-184</v>
      </c>
      <c r="D21" s="5" t="n">
        <v>-2485</v>
      </c>
      <c r="E21" s="5" t="n">
        <v>-431</v>
      </c>
    </row>
    <row r="22">
      <c r="A22" s="4" t="inlineStr">
        <is>
          <t>Balance at the end of the period</t>
        </is>
      </c>
      <c r="B22" s="5" t="n">
        <v>1148074</v>
      </c>
      <c r="C22" s="5" t="n">
        <v>1143532</v>
      </c>
      <c r="D22" s="5" t="n">
        <v>1148074</v>
      </c>
      <c r="E22" s="5" t="n">
        <v>1143532</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Attributable to Tutor Perini Corporation:</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148906</v>
      </c>
      <c r="C25" s="5" t="n">
        <v>255105</v>
      </c>
      <c r="D25" s="5" t="n">
        <v>133146</v>
      </c>
      <c r="E25" s="5" t="n">
        <v>304301</v>
      </c>
    </row>
    <row r="26">
      <c r="A26" s="4" t="inlineStr">
        <is>
          <t>Net income (loss)</t>
        </is>
      </c>
      <c r="B26" s="5" t="n">
        <v>812</v>
      </c>
      <c r="C26" s="5" t="n">
        <v>-37534</v>
      </c>
      <c r="D26" s="5" t="n">
        <v>16572</v>
      </c>
      <c r="E26" s="5" t="n">
        <v>-86730</v>
      </c>
    </row>
    <row r="27">
      <c r="A27" s="4" t="inlineStr">
        <is>
          <t>Balance at the end of the period</t>
        </is>
      </c>
      <c r="B27" s="5" t="n">
        <v>149718</v>
      </c>
      <c r="C27" s="5" t="n">
        <v>217571</v>
      </c>
      <c r="D27" s="5" t="n">
        <v>149718</v>
      </c>
      <c r="E27" s="5" t="n">
        <v>217571</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ttributable to Tutor Perini Corporation:</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5" t="n">
        <v>-40162</v>
      </c>
      <c r="C30" s="5" t="n">
        <v>-45310</v>
      </c>
      <c r="D30" s="5" t="n">
        <v>-39787</v>
      </c>
      <c r="E30" s="5" t="n">
        <v>-47037</v>
      </c>
    </row>
    <row r="31">
      <c r="A31" s="4" t="inlineStr">
        <is>
          <t>Other comprehensive income (loss)</t>
        </is>
      </c>
      <c r="B31" s="5" t="n">
        <v>-64</v>
      </c>
      <c r="C31" s="5" t="n">
        <v>-169</v>
      </c>
      <c r="D31" s="5" t="n">
        <v>-439</v>
      </c>
      <c r="E31" s="5" t="n">
        <v>1558</v>
      </c>
    </row>
    <row r="32">
      <c r="A32" s="4" t="inlineStr">
        <is>
          <t>Balance at the end of the period</t>
        </is>
      </c>
      <c r="B32" s="5" t="n">
        <v>-40226</v>
      </c>
      <c r="C32" s="5" t="n">
        <v>-45479</v>
      </c>
      <c r="D32" s="5" t="n">
        <v>-40226</v>
      </c>
      <c r="E32" s="5" t="n">
        <v>-45479</v>
      </c>
    </row>
    <row r="33">
      <c r="A33" s="4" t="inlineStr">
        <is>
          <t>Noncontrolling Interest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3802</v>
      </c>
      <c r="C35" s="5" t="n">
        <v>-13814</v>
      </c>
      <c r="D35" s="5" t="n">
        <v>-7677</v>
      </c>
      <c r="E35" s="5" t="n">
        <v>-7734</v>
      </c>
    </row>
    <row r="36">
      <c r="A36" s="4" t="inlineStr">
        <is>
          <t>Net income (loss)</t>
        </is>
      </c>
      <c r="B36" s="5" t="n">
        <v>15157</v>
      </c>
      <c r="C36" s="5" t="n">
        <v>20770</v>
      </c>
      <c r="D36" s="5" t="n">
        <v>26899</v>
      </c>
      <c r="E36" s="5" t="n">
        <v>21037</v>
      </c>
    </row>
    <row r="37">
      <c r="A37" s="4" t="inlineStr">
        <is>
          <t>Other comprehensive income (loss)</t>
        </is>
      </c>
      <c r="B37" s="5" t="n">
        <v>-193</v>
      </c>
      <c r="C37" s="5" t="n">
        <v>401</v>
      </c>
      <c r="D37" s="5" t="n">
        <v>-660</v>
      </c>
      <c r="E37" s="5" t="n">
        <v>554</v>
      </c>
    </row>
    <row r="38">
      <c r="A38" s="4" t="inlineStr">
        <is>
          <t>Contributions from noncontrolling interests</t>
        </is>
      </c>
      <c r="B38" s="4" t="inlineStr">
        <is>
          <t xml:space="preserve"> </t>
        </is>
      </c>
      <c r="C38" s="4" t="inlineStr">
        <is>
          <t xml:space="preserve"> </t>
        </is>
      </c>
      <c r="D38" s="4" t="inlineStr">
        <is>
          <t xml:space="preserve"> </t>
        </is>
      </c>
      <c r="E38" s="5" t="n">
        <v>2000</v>
      </c>
    </row>
    <row r="39">
      <c r="A39" s="4" t="inlineStr">
        <is>
          <t>Distributions to noncontrolling interests</t>
        </is>
      </c>
      <c r="B39" s="5" t="n">
        <v>-5000</v>
      </c>
      <c r="C39" s="5" t="n">
        <v>-6750</v>
      </c>
      <c r="D39" s="5" t="n">
        <v>-12400</v>
      </c>
      <c r="E39" s="5" t="n">
        <v>-15250</v>
      </c>
    </row>
    <row r="40">
      <c r="A40" s="4" t="inlineStr">
        <is>
          <t>Balance at the end of the period</t>
        </is>
      </c>
      <c r="B40" s="6" t="n">
        <v>6162</v>
      </c>
      <c r="C40" s="6" t="n">
        <v>607</v>
      </c>
      <c r="D40" s="6" t="n">
        <v>6162</v>
      </c>
      <c r="E40" s="6" t="n">
        <v>6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3. The results of operations for the three and six months ended June 30, 2024 may not be indicative of the results that will be achieved for the full year ending December 31, 2024. In the opinion of management, the accompanying unaudited Condensed Consolidated Financial Statements reflect all adjustments, including those of a normal recurring nature, necessary to present fairly the Company’s consolidated financial position as of June 30, 2024 and its consolidated statements of operations and cash flows for the interim periods presented. Intercompany balances and transactions have been eliminated. Certain amounts in the condensed consolidated financial statements and notes thereto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Other Comprehensive Income (Loss) and Related Tax Effe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 (loss), Before-Tax Amount</t>
        </is>
      </c>
      <c r="B4" s="6" t="n">
        <v>-278</v>
      </c>
      <c r="C4" s="6" t="n">
        <v>222</v>
      </c>
      <c r="D4" s="6" t="n">
        <v>-1224</v>
      </c>
      <c r="E4" s="6" t="n">
        <v>2662</v>
      </c>
    </row>
    <row r="5">
      <c r="A5" s="4" t="inlineStr">
        <is>
          <t>Total other comprehensive income (loss), Tax (Expense) Benefit</t>
        </is>
      </c>
      <c r="B5" s="5" t="n">
        <v>21</v>
      </c>
      <c r="C5" s="5" t="n">
        <v>10</v>
      </c>
      <c r="D5" s="5" t="n">
        <v>125</v>
      </c>
      <c r="E5" s="5" t="n">
        <v>-550</v>
      </c>
    </row>
    <row r="6">
      <c r="A6" s="4" t="inlineStr">
        <is>
          <t>TOTAL OTHER COMPREHENSIVE INCOME (LOSS), NET OF TAX</t>
        </is>
      </c>
      <c r="B6" s="5" t="n">
        <v>-257</v>
      </c>
      <c r="C6" s="5" t="n">
        <v>232</v>
      </c>
      <c r="D6" s="5" t="n">
        <v>-1099</v>
      </c>
      <c r="E6" s="5" t="n">
        <v>2112</v>
      </c>
    </row>
    <row r="7">
      <c r="A7" s="4" t="inlineStr">
        <is>
          <t>Total other comprehensive loss attributable to Tutor Perini Corporatio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other comprehensive income (loss), Before-Tax Amount</t>
        </is>
      </c>
      <c r="B9" s="5" t="n">
        <v>-85</v>
      </c>
      <c r="C9" s="5" t="n">
        <v>-179</v>
      </c>
      <c r="D9" s="5" t="n">
        <v>-564</v>
      </c>
      <c r="E9" s="5" t="n">
        <v>2108</v>
      </c>
    </row>
    <row r="10">
      <c r="A10" s="4" t="inlineStr">
        <is>
          <t>Total other comprehensive income (loss), Tax (Expense) Benefit</t>
        </is>
      </c>
      <c r="B10" s="5" t="n">
        <v>21</v>
      </c>
      <c r="C10" s="5" t="n">
        <v>10</v>
      </c>
      <c r="D10" s="5" t="n">
        <v>125</v>
      </c>
      <c r="E10" s="5" t="n">
        <v>-550</v>
      </c>
    </row>
    <row r="11">
      <c r="A11" s="4" t="inlineStr">
        <is>
          <t>TOTAL OTHER COMPREHENSIVE INCOME (LOSS), NET OF TAX</t>
        </is>
      </c>
      <c r="B11" s="5" t="n">
        <v>-64</v>
      </c>
      <c r="C11" s="5" t="n">
        <v>-169</v>
      </c>
      <c r="D11" s="5" t="n">
        <v>-439</v>
      </c>
      <c r="E11" s="5" t="n">
        <v>1558</v>
      </c>
    </row>
    <row r="12">
      <c r="A12" s="4" t="inlineStr">
        <is>
          <t>Defined benefit pension pla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 Before-Tax Amount</t>
        </is>
      </c>
      <c r="B14" s="5" t="n">
        <v>438</v>
      </c>
      <c r="C14" s="5" t="n">
        <v>411</v>
      </c>
      <c r="D14" s="5" t="n">
        <v>875</v>
      </c>
      <c r="E14" s="5" t="n">
        <v>826</v>
      </c>
    </row>
    <row r="15">
      <c r="A15" s="4" t="inlineStr">
        <is>
          <t>Total other comprehensive income (loss), Tax (Expense) Benefit</t>
        </is>
      </c>
      <c r="B15" s="5" t="n">
        <v>-117</v>
      </c>
      <c r="C15" s="5" t="n">
        <v>-115</v>
      </c>
      <c r="D15" s="5" t="n">
        <v>-233</v>
      </c>
      <c r="E15" s="5" t="n">
        <v>-229</v>
      </c>
    </row>
    <row r="16">
      <c r="A16" s="4" t="inlineStr">
        <is>
          <t>TOTAL OTHER COMPREHENSIVE INCOME (LOSS), NET OF TAX</t>
        </is>
      </c>
      <c r="B16" s="5" t="n">
        <v>321</v>
      </c>
      <c r="C16" s="5" t="n">
        <v>296</v>
      </c>
      <c r="D16" s="5" t="n">
        <v>642</v>
      </c>
      <c r="E16" s="5" t="n">
        <v>597</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other comprehensive income (loss), Before-Tax Amount</t>
        </is>
      </c>
      <c r="B19" s="5" t="n">
        <v>-869</v>
      </c>
      <c r="C19" s="5" t="n">
        <v>562</v>
      </c>
      <c r="D19" s="5" t="n">
        <v>-1951</v>
      </c>
      <c r="E19" s="5" t="n">
        <v>902</v>
      </c>
    </row>
    <row r="20">
      <c r="A20" s="4" t="inlineStr">
        <is>
          <t>Total other comprehensive income (loss), Tax (Expense) Benefit</t>
        </is>
      </c>
      <c r="B20" s="5" t="n">
        <v>166</v>
      </c>
      <c r="C20" s="5" t="n">
        <v>-34</v>
      </c>
      <c r="D20" s="5" t="n">
        <v>321</v>
      </c>
      <c r="E20" s="5" t="n">
        <v>-124</v>
      </c>
    </row>
    <row r="21">
      <c r="A21" s="4" t="inlineStr">
        <is>
          <t>TOTAL OTHER COMPREHENSIVE INCOME (LOSS), NET OF TAX</t>
        </is>
      </c>
      <c r="B21" s="5" t="n">
        <v>-703</v>
      </c>
      <c r="C21" s="5" t="n">
        <v>528</v>
      </c>
      <c r="D21" s="5" t="n">
        <v>-1630</v>
      </c>
      <c r="E21" s="5" t="n">
        <v>778</v>
      </c>
    </row>
    <row r="22">
      <c r="A22" s="4" t="inlineStr">
        <is>
          <t>Unrealized gain (loss) in fair value of investmen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 other comprehensive income (loss), Before-Tax Amount</t>
        </is>
      </c>
      <c r="B24" s="5" t="n">
        <v>153</v>
      </c>
      <c r="C24" s="5" t="n">
        <v>-751</v>
      </c>
      <c r="D24" s="5" t="n">
        <v>-148</v>
      </c>
      <c r="E24" s="5" t="n">
        <v>934</v>
      </c>
    </row>
    <row r="25">
      <c r="A25" s="4" t="inlineStr">
        <is>
          <t>Total other comprehensive income (loss), Tax (Expense) Benefit</t>
        </is>
      </c>
      <c r="B25" s="5" t="n">
        <v>-28</v>
      </c>
      <c r="C25" s="5" t="n">
        <v>159</v>
      </c>
      <c r="D25" s="5" t="n">
        <v>37</v>
      </c>
      <c r="E25" s="5" t="n">
        <v>-197</v>
      </c>
    </row>
    <row r="26">
      <c r="A26" s="4" t="inlineStr">
        <is>
          <t>TOTAL OTHER COMPREHENSIVE INCOME (LOSS), NET OF TAX</t>
        </is>
      </c>
      <c r="B26" s="5" t="n">
        <v>125</v>
      </c>
      <c r="C26" s="5" t="n">
        <v>-592</v>
      </c>
      <c r="D26" s="5" t="n">
        <v>-111</v>
      </c>
      <c r="E26" s="5" t="n">
        <v>737</v>
      </c>
    </row>
    <row r="27">
      <c r="A27" s="4" t="inlineStr">
        <is>
          <t>Less: Other comprehensive income (loss) attributable to noncontrolling interest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Total other comprehensive income (loss), Before-Tax Amount</t>
        </is>
      </c>
      <c r="B29" s="5" t="n">
        <v>-193</v>
      </c>
      <c r="C29" s="5" t="n">
        <v>401</v>
      </c>
      <c r="D29" s="5" t="n">
        <v>-660</v>
      </c>
      <c r="E29" s="5" t="n">
        <v>554</v>
      </c>
    </row>
    <row r="30">
      <c r="A30" s="4" t="inlineStr">
        <is>
          <t>Total other comprehensive income (loss), Tax (Expense) Benefit</t>
        </is>
      </c>
      <c r="B30" s="5" t="n">
        <v>0</v>
      </c>
      <c r="C30" s="5" t="n">
        <v>0</v>
      </c>
      <c r="D30" s="5" t="n">
        <v>0</v>
      </c>
      <c r="E30" s="5" t="n">
        <v>0</v>
      </c>
    </row>
    <row r="31">
      <c r="A31" s="4" t="inlineStr">
        <is>
          <t>TOTAL OTHER COMPREHENSIVE INCOME (LOSS), NET OF TAX</t>
        </is>
      </c>
      <c r="B31" s="6" t="n">
        <v>-193</v>
      </c>
      <c r="C31" s="6" t="n">
        <v>401</v>
      </c>
      <c r="D31" s="6" t="n">
        <v>-660</v>
      </c>
      <c r="E31" s="6" t="n">
        <v>55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hanges in AOCI Balances by Component (After-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291588</v>
      </c>
      <c r="E4" s="4" t="inlineStr">
        <is>
          <t xml:space="preserve"> </t>
        </is>
      </c>
    </row>
    <row r="5">
      <c r="A5" s="4" t="inlineStr">
        <is>
          <t>Balance at the beginning of the period, noncontrolling interests</t>
        </is>
      </c>
      <c r="B5" s="4" t="inlineStr">
        <is>
          <t xml:space="preserve"> </t>
        </is>
      </c>
      <c r="C5" s="4" t="inlineStr">
        <is>
          <t xml:space="preserve"> </t>
        </is>
      </c>
      <c r="D5" s="5" t="n">
        <v>-7677</v>
      </c>
      <c r="E5" s="4" t="inlineStr">
        <is>
          <t xml:space="preserve"> </t>
        </is>
      </c>
    </row>
    <row r="6">
      <c r="A6" s="4" t="inlineStr">
        <is>
          <t>Other comprehensive income (loss) before reclassifications</t>
        </is>
      </c>
      <c r="B6" s="6" t="n">
        <v>-355</v>
      </c>
      <c r="C6" s="6" t="n">
        <v>-508</v>
      </c>
      <c r="D6" s="5" t="n">
        <v>-1096</v>
      </c>
      <c r="E6" s="6" t="n">
        <v>894</v>
      </c>
    </row>
    <row r="7">
      <c r="A7" s="4" t="inlineStr">
        <is>
          <t>Amounts reclassified from AOCI</t>
        </is>
      </c>
      <c r="B7" s="5" t="n">
        <v>291</v>
      </c>
      <c r="C7" s="5" t="n">
        <v>339</v>
      </c>
      <c r="D7" s="5" t="n">
        <v>657</v>
      </c>
      <c r="E7" s="5" t="n">
        <v>664</v>
      </c>
    </row>
    <row r="8">
      <c r="A8" s="4" t="inlineStr">
        <is>
          <t>Total other comprehensive income (loss)</t>
        </is>
      </c>
      <c r="B8" s="5" t="n">
        <v>-64</v>
      </c>
      <c r="C8" s="5" t="n">
        <v>-169</v>
      </c>
      <c r="D8" s="5" t="n">
        <v>-439</v>
      </c>
      <c r="E8" s="5" t="n">
        <v>1558</v>
      </c>
    </row>
    <row r="9">
      <c r="A9" s="4" t="inlineStr">
        <is>
          <t>Other comprehensive income (loss)</t>
        </is>
      </c>
      <c r="B9" s="5" t="n">
        <v>-193</v>
      </c>
      <c r="C9" s="5" t="n">
        <v>401</v>
      </c>
      <c r="D9" s="5" t="n">
        <v>-660</v>
      </c>
      <c r="E9" s="5" t="n">
        <v>554</v>
      </c>
    </row>
    <row r="10">
      <c r="A10" s="4" t="inlineStr">
        <is>
          <t>Balance at the end of the period, noncontrolling interests</t>
        </is>
      </c>
      <c r="B10" s="5" t="n">
        <v>6162</v>
      </c>
      <c r="C10" s="4" t="inlineStr">
        <is>
          <t xml:space="preserve"> </t>
        </is>
      </c>
      <c r="D10" s="5" t="n">
        <v>6162</v>
      </c>
      <c r="E10" s="4" t="inlineStr">
        <is>
          <t xml:space="preserve"> </t>
        </is>
      </c>
    </row>
    <row r="11">
      <c r="A11" s="4" t="inlineStr">
        <is>
          <t>Balance at the end of the period</t>
        </is>
      </c>
      <c r="B11" s="5" t="n">
        <v>1309955</v>
      </c>
      <c r="C11" s="4" t="inlineStr">
        <is>
          <t xml:space="preserve"> </t>
        </is>
      </c>
      <c r="D11" s="5" t="n">
        <v>1309955</v>
      </c>
      <c r="E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40162</v>
      </c>
      <c r="C14" s="5" t="n">
        <v>-45310</v>
      </c>
      <c r="D14" s="5" t="n">
        <v>-39787</v>
      </c>
      <c r="E14" s="5" t="n">
        <v>-47037</v>
      </c>
    </row>
    <row r="15">
      <c r="A15" s="4" t="inlineStr">
        <is>
          <t>Balance at the end of the period</t>
        </is>
      </c>
      <c r="B15" s="5" t="n">
        <v>-40226</v>
      </c>
      <c r="C15" s="5" t="n">
        <v>-45479</v>
      </c>
      <c r="D15" s="5" t="n">
        <v>-40226</v>
      </c>
      <c r="E15" s="5" t="n">
        <v>-45479</v>
      </c>
    </row>
    <row r="16">
      <c r="A16" s="4" t="inlineStr">
        <is>
          <t>Defined Benefit Pension Plan</t>
        </is>
      </c>
      <c r="B16" s="4" t="inlineStr">
        <is>
          <t xml:space="preserve"> </t>
        </is>
      </c>
      <c r="C16" s="4" t="inlineStr">
        <is>
          <t xml:space="preserve"> </t>
        </is>
      </c>
      <c r="D16" s="4" t="inlineStr">
        <is>
          <t xml:space="preserve"> </t>
        </is>
      </c>
      <c r="E16" s="4" t="inlineStr">
        <is>
          <t xml:space="preserve"> </t>
        </is>
      </c>
    </row>
    <row r="17">
      <c r="A17" s="3" t="inlineStr">
        <is>
          <t>Attributable to Tutor Perini Corporation:</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5" t="n">
        <v>-29033</v>
      </c>
      <c r="C18" s="5" t="n">
        <v>-32336</v>
      </c>
      <c r="D18" s="5" t="n">
        <v>-29354</v>
      </c>
      <c r="E18" s="5" t="n">
        <v>-32637</v>
      </c>
    </row>
    <row r="19">
      <c r="A19" s="4" t="inlineStr">
        <is>
          <t>Other comprehensive income (loss) before reclassifications</t>
        </is>
      </c>
      <c r="B19" s="5" t="n">
        <v>0</v>
      </c>
      <c r="C19" s="5" t="n">
        <v>0</v>
      </c>
      <c r="D19" s="5" t="n">
        <v>0</v>
      </c>
      <c r="E19" s="5" t="n">
        <v>0</v>
      </c>
    </row>
    <row r="20">
      <c r="A20" s="4" t="inlineStr">
        <is>
          <t>Amounts reclassified from AOCI</t>
        </is>
      </c>
      <c r="B20" s="5" t="n">
        <v>321</v>
      </c>
      <c r="C20" s="5" t="n">
        <v>296</v>
      </c>
      <c r="D20" s="5" t="n">
        <v>642</v>
      </c>
      <c r="E20" s="5" t="n">
        <v>597</v>
      </c>
    </row>
    <row r="21">
      <c r="A21" s="4" t="inlineStr">
        <is>
          <t>Total other comprehensive income (loss)</t>
        </is>
      </c>
      <c r="B21" s="5" t="n">
        <v>321</v>
      </c>
      <c r="C21" s="5" t="n">
        <v>296</v>
      </c>
      <c r="D21" s="5" t="n">
        <v>642</v>
      </c>
      <c r="E21" s="5" t="n">
        <v>597</v>
      </c>
    </row>
    <row r="22">
      <c r="A22" s="4" t="inlineStr">
        <is>
          <t>Balance at the end of the period</t>
        </is>
      </c>
      <c r="B22" s="5" t="n">
        <v>-28712</v>
      </c>
      <c r="C22" s="5" t="n">
        <v>-32040</v>
      </c>
      <c r="D22" s="5" t="n">
        <v>-28712</v>
      </c>
      <c r="E22" s="5" t="n">
        <v>-32040</v>
      </c>
    </row>
    <row r="23">
      <c r="A23" s="4" t="inlineStr">
        <is>
          <t>Foreign Currency Translation</t>
        </is>
      </c>
      <c r="B23" s="4" t="inlineStr">
        <is>
          <t xml:space="preserve"> </t>
        </is>
      </c>
      <c r="C23" s="4" t="inlineStr">
        <is>
          <t xml:space="preserve"> </t>
        </is>
      </c>
      <c r="D23" s="4" t="inlineStr">
        <is>
          <t xml:space="preserve"> </t>
        </is>
      </c>
      <c r="E23" s="4" t="inlineStr">
        <is>
          <t xml:space="preserve"> </t>
        </is>
      </c>
    </row>
    <row r="24">
      <c r="A24" s="3" t="inlineStr">
        <is>
          <t>Attributable to Tutor Perini Corporation:</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7321</v>
      </c>
      <c r="C25" s="5" t="n">
        <v>-7010</v>
      </c>
      <c r="D25" s="5" t="n">
        <v>-6893</v>
      </c>
      <c r="E25" s="5" t="n">
        <v>-7241</v>
      </c>
    </row>
    <row r="26">
      <c r="A26" s="4" t="inlineStr">
        <is>
          <t>Other comprehensive income (loss) before reclassifications</t>
        </is>
      </c>
      <c r="B26" s="5" t="n">
        <v>-463</v>
      </c>
      <c r="C26" s="5" t="n">
        <v>90</v>
      </c>
      <c r="D26" s="5" t="n">
        <v>-891</v>
      </c>
      <c r="E26" s="5" t="n">
        <v>321</v>
      </c>
    </row>
    <row r="27">
      <c r="A27" s="4" t="inlineStr">
        <is>
          <t>Amounts reclassified from AOCI</t>
        </is>
      </c>
      <c r="B27" s="5" t="n">
        <v>0</v>
      </c>
      <c r="C27" s="5" t="n">
        <v>0</v>
      </c>
      <c r="D27" s="5" t="n">
        <v>0</v>
      </c>
      <c r="E27" s="5" t="n">
        <v>0</v>
      </c>
    </row>
    <row r="28">
      <c r="A28" s="4" t="inlineStr">
        <is>
          <t>Total other comprehensive income (loss)</t>
        </is>
      </c>
      <c r="B28" s="5" t="n">
        <v>-463</v>
      </c>
      <c r="C28" s="5" t="n">
        <v>90</v>
      </c>
      <c r="D28" s="5" t="n">
        <v>-891</v>
      </c>
      <c r="E28" s="5" t="n">
        <v>321</v>
      </c>
    </row>
    <row r="29">
      <c r="A29" s="4" t="inlineStr">
        <is>
          <t>Balance at the end of the period</t>
        </is>
      </c>
      <c r="B29" s="5" t="n">
        <v>-7784</v>
      </c>
      <c r="C29" s="5" t="n">
        <v>-6920</v>
      </c>
      <c r="D29" s="5" t="n">
        <v>-7784</v>
      </c>
      <c r="E29" s="5" t="n">
        <v>-6920</v>
      </c>
    </row>
    <row r="30">
      <c r="A30" s="4" t="inlineStr">
        <is>
          <t>Unrealized Gain (Loss) in Fair Value of Investments, Net</t>
        </is>
      </c>
      <c r="B30" s="4" t="inlineStr">
        <is>
          <t xml:space="preserve"> </t>
        </is>
      </c>
      <c r="C30" s="4" t="inlineStr">
        <is>
          <t xml:space="preserve"> </t>
        </is>
      </c>
      <c r="D30" s="4" t="inlineStr">
        <is>
          <t xml:space="preserve"> </t>
        </is>
      </c>
      <c r="E30" s="4" t="inlineStr">
        <is>
          <t xml:space="preserve"> </t>
        </is>
      </c>
    </row>
    <row r="31">
      <c r="A31" s="3" t="inlineStr">
        <is>
          <t>Attributable to Tutor Perini Corporation:</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5" t="n">
        <v>-3808</v>
      </c>
      <c r="C32" s="5" t="n">
        <v>-5964</v>
      </c>
      <c r="D32" s="5" t="n">
        <v>-3540</v>
      </c>
      <c r="E32" s="5" t="n">
        <v>-7159</v>
      </c>
    </row>
    <row r="33">
      <c r="A33" s="4" t="inlineStr">
        <is>
          <t>Other comprehensive income (loss) before reclassifications</t>
        </is>
      </c>
      <c r="B33" s="5" t="n">
        <v>108</v>
      </c>
      <c r="C33" s="5" t="n">
        <v>-598</v>
      </c>
      <c r="D33" s="5" t="n">
        <v>-205</v>
      </c>
      <c r="E33" s="5" t="n">
        <v>573</v>
      </c>
    </row>
    <row r="34">
      <c r="A34" s="4" t="inlineStr">
        <is>
          <t>Amounts reclassified from AOCI</t>
        </is>
      </c>
      <c r="B34" s="5" t="n">
        <v>-30</v>
      </c>
      <c r="C34" s="5" t="n">
        <v>43</v>
      </c>
      <c r="D34" s="5" t="n">
        <v>15</v>
      </c>
      <c r="E34" s="5" t="n">
        <v>67</v>
      </c>
    </row>
    <row r="35">
      <c r="A35" s="4" t="inlineStr">
        <is>
          <t>Total other comprehensive income (loss)</t>
        </is>
      </c>
      <c r="B35" s="5" t="n">
        <v>78</v>
      </c>
      <c r="C35" s="5" t="n">
        <v>-555</v>
      </c>
      <c r="D35" s="5" t="n">
        <v>-190</v>
      </c>
      <c r="E35" s="5" t="n">
        <v>640</v>
      </c>
    </row>
    <row r="36">
      <c r="A36" s="4" t="inlineStr">
        <is>
          <t>Balance at the end of the period</t>
        </is>
      </c>
      <c r="B36" s="5" t="n">
        <v>-3730</v>
      </c>
      <c r="C36" s="5" t="n">
        <v>-6519</v>
      </c>
      <c r="D36" s="5" t="n">
        <v>-3730</v>
      </c>
      <c r="E36" s="5" t="n">
        <v>-6519</v>
      </c>
    </row>
    <row r="37">
      <c r="A37" s="4" t="inlineStr">
        <is>
          <t>AOCI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ttributable to Tutor Perini Corporation:</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 noncontrolling interests</t>
        </is>
      </c>
      <c r="B39" s="5" t="n">
        <v>-1198</v>
      </c>
      <c r="C39" s="5" t="n">
        <v>-1577</v>
      </c>
      <c r="D39" s="5" t="n">
        <v>-731</v>
      </c>
      <c r="E39" s="5" t="n">
        <v>-1730</v>
      </c>
    </row>
    <row r="40">
      <c r="A40" s="4" t="inlineStr">
        <is>
          <t>Balance at the end of the period, noncontrolling interests</t>
        </is>
      </c>
      <c r="B40" s="5" t="n">
        <v>-1391</v>
      </c>
      <c r="C40" s="5" t="n">
        <v>-1176</v>
      </c>
      <c r="D40" s="5" t="n">
        <v>-1391</v>
      </c>
      <c r="E40" s="5" t="n">
        <v>-1176</v>
      </c>
    </row>
    <row r="41">
      <c r="A41" s="4" t="inlineStr">
        <is>
          <t>Defined Benefit Pension Plan</t>
        </is>
      </c>
      <c r="B41" s="4" t="inlineStr">
        <is>
          <t xml:space="preserve"> </t>
        </is>
      </c>
      <c r="C41" s="4" t="inlineStr">
        <is>
          <t xml:space="preserve"> </t>
        </is>
      </c>
      <c r="D41" s="4" t="inlineStr">
        <is>
          <t xml:space="preserve"> </t>
        </is>
      </c>
      <c r="E41" s="4" t="inlineStr">
        <is>
          <t xml:space="preserve"> </t>
        </is>
      </c>
    </row>
    <row r="42">
      <c r="A42" s="3" t="inlineStr">
        <is>
          <t>Attributable to Tutor Perini Corporation:</t>
        </is>
      </c>
      <c r="B42" s="4" t="inlineStr">
        <is>
          <t xml:space="preserve"> </t>
        </is>
      </c>
      <c r="C42" s="4" t="inlineStr">
        <is>
          <t xml:space="preserve"> </t>
        </is>
      </c>
      <c r="D42" s="4" t="inlineStr">
        <is>
          <t xml:space="preserve"> </t>
        </is>
      </c>
      <c r="E42" s="4" t="inlineStr">
        <is>
          <t xml:space="preserve"> </t>
        </is>
      </c>
    </row>
    <row r="43">
      <c r="A43" s="4" t="inlineStr">
        <is>
          <t>Balance at the beginning of the period, noncontrolling interests</t>
        </is>
      </c>
      <c r="B43" s="5" t="n">
        <v>0</v>
      </c>
      <c r="C43" s="5" t="n">
        <v>0</v>
      </c>
      <c r="D43" s="5" t="n">
        <v>0</v>
      </c>
      <c r="E43" s="5" t="n">
        <v>0</v>
      </c>
    </row>
    <row r="44">
      <c r="A44" s="4" t="inlineStr">
        <is>
          <t>Other comprehensive income (loss)</t>
        </is>
      </c>
      <c r="B44" s="5" t="n">
        <v>0</v>
      </c>
      <c r="C44" s="5" t="n">
        <v>0</v>
      </c>
      <c r="D44" s="5" t="n">
        <v>0</v>
      </c>
      <c r="E44" s="5" t="n">
        <v>0</v>
      </c>
    </row>
    <row r="45">
      <c r="A45" s="4" t="inlineStr">
        <is>
          <t>Balance at the end of the period, noncontrolling interests</t>
        </is>
      </c>
      <c r="B45" s="5" t="n">
        <v>0</v>
      </c>
      <c r="C45" s="5" t="n">
        <v>0</v>
      </c>
      <c r="D45" s="5" t="n">
        <v>0</v>
      </c>
      <c r="E45" s="5" t="n">
        <v>0</v>
      </c>
    </row>
    <row r="46">
      <c r="A46" s="4" t="inlineStr">
        <is>
          <t>Foreign Currency Translation</t>
        </is>
      </c>
      <c r="B46" s="4" t="inlineStr">
        <is>
          <t xml:space="preserve"> </t>
        </is>
      </c>
      <c r="C46" s="4" t="inlineStr">
        <is>
          <t xml:space="preserve"> </t>
        </is>
      </c>
      <c r="D46" s="4" t="inlineStr">
        <is>
          <t xml:space="preserve"> </t>
        </is>
      </c>
      <c r="E46" s="4" t="inlineStr">
        <is>
          <t xml:space="preserve"> </t>
        </is>
      </c>
    </row>
    <row r="47">
      <c r="A47" s="3" t="inlineStr">
        <is>
          <t>Attributable to Tutor Perini Corporation:</t>
        </is>
      </c>
      <c r="B47" s="4" t="inlineStr">
        <is>
          <t xml:space="preserve"> </t>
        </is>
      </c>
      <c r="C47" s="4" t="inlineStr">
        <is>
          <t xml:space="preserve"> </t>
        </is>
      </c>
      <c r="D47" s="4" t="inlineStr">
        <is>
          <t xml:space="preserve"> </t>
        </is>
      </c>
      <c r="E47" s="4" t="inlineStr">
        <is>
          <t xml:space="preserve"> </t>
        </is>
      </c>
    </row>
    <row r="48">
      <c r="A48" s="4" t="inlineStr">
        <is>
          <t>Balance at the beginning of the period, noncontrolling interests</t>
        </is>
      </c>
      <c r="B48" s="5" t="n">
        <v>-811</v>
      </c>
      <c r="C48" s="5" t="n">
        <v>-780</v>
      </c>
      <c r="D48" s="5" t="n">
        <v>-312</v>
      </c>
      <c r="E48" s="5" t="n">
        <v>-799</v>
      </c>
    </row>
    <row r="49">
      <c r="A49" s="4" t="inlineStr">
        <is>
          <t>Other comprehensive income (loss)</t>
        </is>
      </c>
      <c r="B49" s="5" t="n">
        <v>-240</v>
      </c>
      <c r="C49" s="5" t="n">
        <v>438</v>
      </c>
      <c r="D49" s="5" t="n">
        <v>-739</v>
      </c>
      <c r="E49" s="5" t="n">
        <v>457</v>
      </c>
    </row>
    <row r="50">
      <c r="A50" s="4" t="inlineStr">
        <is>
          <t>Balance at the end of the period, noncontrolling interests</t>
        </is>
      </c>
      <c r="B50" s="5" t="n">
        <v>-1051</v>
      </c>
      <c r="C50" s="5" t="n">
        <v>-342</v>
      </c>
      <c r="D50" s="5" t="n">
        <v>-1051</v>
      </c>
      <c r="E50" s="5" t="n">
        <v>-342</v>
      </c>
    </row>
    <row r="51">
      <c r="A51" s="4" t="inlineStr">
        <is>
          <t>Unrealized Gain (Loss) in Fair Value of Investments, Net</t>
        </is>
      </c>
      <c r="B51" s="4" t="inlineStr">
        <is>
          <t xml:space="preserve"> </t>
        </is>
      </c>
      <c r="C51" s="4" t="inlineStr">
        <is>
          <t xml:space="preserve"> </t>
        </is>
      </c>
      <c r="D51" s="4" t="inlineStr">
        <is>
          <t xml:space="preserve"> </t>
        </is>
      </c>
      <c r="E51" s="4" t="inlineStr">
        <is>
          <t xml:space="preserve"> </t>
        </is>
      </c>
    </row>
    <row r="52">
      <c r="A52" s="3" t="inlineStr">
        <is>
          <t>Attributable to Tutor Perini Corporation:</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 noncontrolling interests</t>
        </is>
      </c>
      <c r="B53" s="5" t="n">
        <v>-387</v>
      </c>
      <c r="C53" s="5" t="n">
        <v>-797</v>
      </c>
      <c r="D53" s="5" t="n">
        <v>-419</v>
      </c>
      <c r="E53" s="5" t="n">
        <v>-931</v>
      </c>
    </row>
    <row r="54">
      <c r="A54" s="4" t="inlineStr">
        <is>
          <t>Other comprehensive income (loss)</t>
        </is>
      </c>
      <c r="B54" s="5" t="n">
        <v>47</v>
      </c>
      <c r="C54" s="5" t="n">
        <v>-37</v>
      </c>
      <c r="D54" s="5" t="n">
        <v>79</v>
      </c>
      <c r="E54" s="5" t="n">
        <v>97</v>
      </c>
    </row>
    <row r="55">
      <c r="A55" s="4" t="inlineStr">
        <is>
          <t>Balance at the end of the period, noncontrolling interests</t>
        </is>
      </c>
      <c r="B55" s="6" t="n">
        <v>-340</v>
      </c>
      <c r="C55" s="6" t="n">
        <v>-834</v>
      </c>
      <c r="D55" s="6" t="n">
        <v>-340</v>
      </c>
      <c r="E55" s="6" t="n">
        <v>-8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OCI Reclassific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Defined benefit pension plan adjustments/Unrealized loss in fair value of investment adjustments</t>
        </is>
      </c>
      <c r="B4" s="6" t="n">
        <v>-5838</v>
      </c>
      <c r="C4" s="6" t="n">
        <v>-3058</v>
      </c>
      <c r="D4" s="6" t="n">
        <v>-11149</v>
      </c>
      <c r="E4" s="6" t="n">
        <v>-9475</v>
      </c>
    </row>
    <row r="5">
      <c r="A5" s="4" t="inlineStr">
        <is>
          <t>Income tax expense (benefit)</t>
        </is>
      </c>
      <c r="B5" s="5" t="n">
        <v>7278</v>
      </c>
      <c r="C5" s="5" t="n">
        <v>194</v>
      </c>
      <c r="D5" s="5" t="n">
        <v>14586</v>
      </c>
      <c r="E5" s="5" t="n">
        <v>-47918</v>
      </c>
    </row>
    <row r="6">
      <c r="A6" s="4" t="inlineStr">
        <is>
          <t>Net of tax</t>
        </is>
      </c>
      <c r="B6" s="5" t="n">
        <v>-812</v>
      </c>
      <c r="C6" s="5" t="n">
        <v>37534</v>
      </c>
      <c r="D6" s="5" t="n">
        <v>-16572</v>
      </c>
      <c r="E6" s="5" t="n">
        <v>86730</v>
      </c>
    </row>
    <row r="7">
      <c r="A7" s="4" t="inlineStr">
        <is>
          <t>Defined benefit pension plan adjustments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Defined benefit pension plan adjustments/Unrealized loss in fair value of investment adjustments</t>
        </is>
      </c>
      <c r="B9" s="5" t="n">
        <v>438</v>
      </c>
      <c r="C9" s="5" t="n">
        <v>411</v>
      </c>
      <c r="D9" s="5" t="n">
        <v>875</v>
      </c>
      <c r="E9" s="5" t="n">
        <v>826</v>
      </c>
    </row>
    <row r="10">
      <c r="A10" s="4" t="inlineStr">
        <is>
          <t>Income tax expense (benefit)</t>
        </is>
      </c>
      <c r="B10" s="5" t="n">
        <v>-117</v>
      </c>
      <c r="C10" s="5" t="n">
        <v>-115</v>
      </c>
      <c r="D10" s="5" t="n">
        <v>-233</v>
      </c>
      <c r="E10" s="5" t="n">
        <v>-229</v>
      </c>
    </row>
    <row r="11">
      <c r="A11" s="4" t="inlineStr">
        <is>
          <t>Net of tax</t>
        </is>
      </c>
      <c r="B11" s="5" t="n">
        <v>321</v>
      </c>
      <c r="C11" s="5" t="n">
        <v>296</v>
      </c>
      <c r="D11" s="5" t="n">
        <v>642</v>
      </c>
      <c r="E11" s="5" t="n">
        <v>597</v>
      </c>
    </row>
    <row r="12">
      <c r="A12" s="4" t="inlineStr">
        <is>
          <t>Unrealized loss in fair value of investment adjustmen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fined benefit pension plan adjustments/Unrealized loss in fair value of investment adjustments</t>
        </is>
      </c>
      <c r="B14" s="5" t="n">
        <v>-38</v>
      </c>
      <c r="C14" s="5" t="n">
        <v>55</v>
      </c>
      <c r="D14" s="5" t="n">
        <v>19</v>
      </c>
      <c r="E14" s="5" t="n">
        <v>85</v>
      </c>
    </row>
    <row r="15">
      <c r="A15" s="4" t="inlineStr">
        <is>
          <t>Income tax expense (benefit)</t>
        </is>
      </c>
      <c r="B15" s="5" t="n">
        <v>8</v>
      </c>
      <c r="C15" s="5" t="n">
        <v>-12</v>
      </c>
      <c r="D15" s="5" t="n">
        <v>-4</v>
      </c>
      <c r="E15" s="5" t="n">
        <v>-18</v>
      </c>
    </row>
    <row r="16">
      <c r="A16" s="4" t="inlineStr">
        <is>
          <t>Net of tax</t>
        </is>
      </c>
      <c r="B16" s="6" t="n">
        <v>-30</v>
      </c>
      <c r="C16" s="6" t="n">
        <v>43</v>
      </c>
      <c r="D16" s="6" t="n">
        <v>15</v>
      </c>
      <c r="E16" s="6" t="n">
        <v>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Narrative) (Details)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Revenue Benchmark | Customer Concentration Risk | Civil, Building, And Specialty Contractor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9</v>
      </c>
      <c r="C7" s="9" t="n">
        <v>0.158</v>
      </c>
      <c r="D7" s="9" t="n">
        <v>0.189</v>
      </c>
      <c r="E7" s="9" t="n">
        <v>0.1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portable Segme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27470</v>
      </c>
      <c r="C4" s="6" t="n">
        <v>1021751</v>
      </c>
      <c r="D4" s="6" t="n">
        <v>2176457</v>
      </c>
      <c r="E4" s="6" t="n">
        <v>1798051</v>
      </c>
    </row>
    <row r="5">
      <c r="A5" s="4" t="inlineStr">
        <is>
          <t>Income (loss) from construction operations</t>
        </is>
      </c>
      <c r="B5" s="5" t="n">
        <v>40493</v>
      </c>
      <c r="C5" s="5" t="n">
        <v>2388</v>
      </c>
      <c r="D5" s="5" t="n">
        <v>89299</v>
      </c>
      <c r="E5" s="5" t="n">
        <v>-79557</v>
      </c>
    </row>
    <row r="6">
      <c r="A6" s="4" t="inlineStr">
        <is>
          <t>Capital expenditures</t>
        </is>
      </c>
      <c r="B6" s="5" t="n">
        <v>10918</v>
      </c>
      <c r="C6" s="5" t="n">
        <v>12827</v>
      </c>
      <c r="D6" s="5" t="n">
        <v>21352</v>
      </c>
      <c r="E6" s="5" t="n">
        <v>30623</v>
      </c>
    </row>
    <row r="7">
      <c r="A7" s="4" t="inlineStr">
        <is>
          <t>Depreciation and amortization</t>
        </is>
      </c>
      <c r="B7" s="5" t="n">
        <v>14006</v>
      </c>
      <c r="C7" s="5" t="n">
        <v>10346</v>
      </c>
      <c r="D7" s="5" t="n">
        <v>27588</v>
      </c>
      <c r="E7" s="5" t="n">
        <v>20754</v>
      </c>
    </row>
    <row r="8">
      <c r="A8" s="4" t="inlineStr">
        <is>
          <t>Costs for share-based payment arrangements</t>
        </is>
      </c>
      <c r="B8" s="5" t="n">
        <v>16900</v>
      </c>
      <c r="C8" s="5" t="n">
        <v>2600</v>
      </c>
      <c r="D8" s="5" t="n">
        <v>22400</v>
      </c>
      <c r="E8" s="5" t="n">
        <v>5600</v>
      </c>
    </row>
    <row r="9">
      <c r="A9" s="4" t="inlineStr">
        <is>
          <t>Costs for share-based payment arrangements, after tax</t>
        </is>
      </c>
      <c r="B9" s="6" t="n">
        <v>-12400</v>
      </c>
      <c r="C9" s="6" t="n">
        <v>-1900</v>
      </c>
      <c r="D9" s="6" t="n">
        <v>-16500</v>
      </c>
      <c r="E9" s="6" t="n">
        <v>-4100</v>
      </c>
    </row>
    <row r="10">
      <c r="A10" s="4" t="inlineStr">
        <is>
          <t>Costs for share-based payment arrangements, after tax (in dollars per share)</t>
        </is>
      </c>
      <c r="B10" s="7" t="n">
        <v>-0.23</v>
      </c>
      <c r="C10" s="7" t="n">
        <v>-0.04</v>
      </c>
      <c r="D10" s="7" t="n">
        <v>-0.31</v>
      </c>
      <c r="E10" s="7" t="n">
        <v>-0.08</v>
      </c>
    </row>
    <row r="11">
      <c r="A11" s="4" t="inlineStr">
        <is>
          <t>Adverse Legal Ruling Pertaining to Mixed-Use Project in New Yor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oss contingency</t>
        </is>
      </c>
      <c r="B13" s="4" t="inlineStr">
        <is>
          <t xml:space="preserve"> </t>
        </is>
      </c>
      <c r="C13" s="4" t="inlineStr">
        <is>
          <t xml:space="preserve"> </t>
        </is>
      </c>
      <c r="D13" s="6" t="n">
        <v>-83600</v>
      </c>
      <c r="E13" s="6" t="n">
        <v>83600</v>
      </c>
    </row>
    <row r="14">
      <c r="A14" s="4" t="inlineStr">
        <is>
          <t>Loss contingency, after tax</t>
        </is>
      </c>
      <c r="B14" s="4" t="inlineStr">
        <is>
          <t xml:space="preserve"> </t>
        </is>
      </c>
      <c r="C14" s="4" t="inlineStr">
        <is>
          <t xml:space="preserve"> </t>
        </is>
      </c>
      <c r="D14" s="4" t="inlineStr">
        <is>
          <t xml:space="preserve"> </t>
        </is>
      </c>
      <c r="E14" s="6" t="n">
        <v>60100</v>
      </c>
    </row>
    <row r="15">
      <c r="A15" s="4" t="inlineStr">
        <is>
          <t>Loss contingency, after tax, diluted (in dollars per share)</t>
        </is>
      </c>
      <c r="B15" s="4" t="inlineStr">
        <is>
          <t xml:space="preserve"> </t>
        </is>
      </c>
      <c r="C15" s="4" t="inlineStr">
        <is>
          <t xml:space="preserve"> </t>
        </is>
      </c>
      <c r="D15" s="4" t="inlineStr">
        <is>
          <t xml:space="preserve"> </t>
        </is>
      </c>
      <c r="E15" s="7" t="n">
        <v>1.16</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174382</v>
      </c>
      <c r="C18" s="6" t="n">
        <v>1013809</v>
      </c>
      <c r="D18" s="5" t="n">
        <v>2264260</v>
      </c>
      <c r="E18" s="6" t="n">
        <v>1818072</v>
      </c>
    </row>
    <row r="19">
      <c r="A19" s="4" t="inlineStr">
        <is>
          <t>Income (loss) from construction operations</t>
        </is>
      </c>
      <c r="B19" s="5" t="n">
        <v>72788</v>
      </c>
      <c r="C19" s="5" t="n">
        <v>21744</v>
      </c>
      <c r="D19" s="5" t="n">
        <v>141339</v>
      </c>
      <c r="E19" s="5" t="n">
        <v>-42901</v>
      </c>
    </row>
    <row r="20">
      <c r="A20" s="4" t="inlineStr">
        <is>
          <t>Capital expenditures</t>
        </is>
      </c>
      <c r="B20" s="5" t="n">
        <v>9517</v>
      </c>
      <c r="C20" s="5" t="n">
        <v>11357</v>
      </c>
      <c r="D20" s="5" t="n">
        <v>18168</v>
      </c>
      <c r="E20" s="5" t="n">
        <v>28883</v>
      </c>
    </row>
    <row r="21">
      <c r="A21" s="4" t="inlineStr">
        <is>
          <t>Depreciation and amortization</t>
        </is>
      </c>
      <c r="B21" s="5" t="n">
        <v>11886</v>
      </c>
      <c r="C21" s="5" t="n">
        <v>8151</v>
      </c>
      <c r="D21" s="5" t="n">
        <v>23323</v>
      </c>
      <c r="E21" s="5" t="n">
        <v>16208</v>
      </c>
    </row>
    <row r="22">
      <c r="A22" s="4" t="inlineStr">
        <is>
          <t>Intersegment 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46912</v>
      </c>
      <c r="C24" s="5" t="n">
        <v>7942</v>
      </c>
      <c r="D24" s="5" t="n">
        <v>-87803</v>
      </c>
      <c r="E24" s="5" t="n">
        <v>-20021</v>
      </c>
    </row>
    <row r="25">
      <c r="A25" s="4" t="inlineStr">
        <is>
          <t>Corporat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0</v>
      </c>
      <c r="C27" s="5" t="n">
        <v>0</v>
      </c>
      <c r="D27" s="5" t="n">
        <v>0</v>
      </c>
      <c r="E27" s="5" t="n">
        <v>0</v>
      </c>
    </row>
    <row r="28">
      <c r="A28" s="4" t="inlineStr">
        <is>
          <t>Income (loss) from construction operations</t>
        </is>
      </c>
      <c r="B28" s="5" t="n">
        <v>-32295</v>
      </c>
      <c r="C28" s="5" t="n">
        <v>-19356</v>
      </c>
      <c r="D28" s="5" t="n">
        <v>-52040</v>
      </c>
      <c r="E28" s="5" t="n">
        <v>-36656</v>
      </c>
    </row>
    <row r="29">
      <c r="A29" s="4" t="inlineStr">
        <is>
          <t>Capital expenditures</t>
        </is>
      </c>
      <c r="B29" s="5" t="n">
        <v>1401</v>
      </c>
      <c r="C29" s="5" t="n">
        <v>1470</v>
      </c>
      <c r="D29" s="5" t="n">
        <v>3184</v>
      </c>
      <c r="E29" s="5" t="n">
        <v>1740</v>
      </c>
    </row>
    <row r="30">
      <c r="A30" s="4" t="inlineStr">
        <is>
          <t>Depreciation and amortization</t>
        </is>
      </c>
      <c r="B30" s="5" t="n">
        <v>2120</v>
      </c>
      <c r="C30" s="5" t="n">
        <v>2195</v>
      </c>
      <c r="D30" s="5" t="n">
        <v>4265</v>
      </c>
      <c r="E30" s="5" t="n">
        <v>4546</v>
      </c>
    </row>
    <row r="31">
      <c r="A31" s="4" t="inlineStr">
        <is>
          <t>Civi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546488</v>
      </c>
      <c r="C33" s="5" t="n">
        <v>554123</v>
      </c>
      <c r="D33" s="5" t="n">
        <v>1018653</v>
      </c>
      <c r="E33" s="5" t="n">
        <v>903993</v>
      </c>
    </row>
    <row r="34">
      <c r="A34" s="4" t="inlineStr">
        <is>
          <t>Civil | Unfavorable Adjustment Due To Highway Project In Northeas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Loss contingency</t>
        </is>
      </c>
      <c r="B36" s="5" t="n">
        <v>12400</v>
      </c>
      <c r="C36" s="4" t="inlineStr">
        <is>
          <t xml:space="preserve"> </t>
        </is>
      </c>
      <c r="D36" s="5" t="n">
        <v>12400</v>
      </c>
      <c r="E36" s="4" t="inlineStr">
        <is>
          <t xml:space="preserve"> </t>
        </is>
      </c>
    </row>
    <row r="37">
      <c r="A37" s="4" t="inlineStr">
        <is>
          <t>Loss contingency, after tax</t>
        </is>
      </c>
      <c r="B37" s="6" t="n">
        <v>9100</v>
      </c>
      <c r="C37" s="4" t="inlineStr">
        <is>
          <t xml:space="preserve"> </t>
        </is>
      </c>
      <c r="D37" s="6" t="n">
        <v>9100</v>
      </c>
      <c r="E37" s="4" t="inlineStr">
        <is>
          <t xml:space="preserve"> </t>
        </is>
      </c>
    </row>
    <row r="38">
      <c r="A38" s="4" t="inlineStr">
        <is>
          <t>Loss contingency, after tax, diluted (in dollars per share)</t>
        </is>
      </c>
      <c r="B38" s="7" t="n">
        <v>0.17</v>
      </c>
      <c r="C38" s="4" t="inlineStr">
        <is>
          <t xml:space="preserve"> </t>
        </is>
      </c>
      <c r="D38" s="7" t="n">
        <v>0.17</v>
      </c>
      <c r="E38" s="4" t="inlineStr">
        <is>
          <t xml:space="preserve"> </t>
        </is>
      </c>
    </row>
    <row r="39">
      <c r="A39" s="4" t="inlineStr">
        <is>
          <t>Civil | Unfavorable Legal Ruling Pertaining to Mass-Transit Project in California</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Gain contingency</t>
        </is>
      </c>
      <c r="B41" s="4" t="inlineStr">
        <is>
          <t xml:space="preserve"> </t>
        </is>
      </c>
      <c r="C41" s="5" t="n">
        <v>58100</v>
      </c>
      <c r="D41" s="4" t="inlineStr">
        <is>
          <t xml:space="preserve"> </t>
        </is>
      </c>
      <c r="E41" s="4" t="inlineStr">
        <is>
          <t xml:space="preserve"> </t>
        </is>
      </c>
    </row>
    <row r="42">
      <c r="A42" s="4" t="inlineStr">
        <is>
          <t>Gain contingency, after tax</t>
        </is>
      </c>
      <c r="B42" s="4" t="inlineStr">
        <is>
          <t xml:space="preserve"> </t>
        </is>
      </c>
      <c r="C42" s="6" t="n">
        <v>46100</v>
      </c>
      <c r="D42" s="4" t="inlineStr">
        <is>
          <t xml:space="preserve"> </t>
        </is>
      </c>
      <c r="E42" s="4" t="inlineStr">
        <is>
          <t xml:space="preserve"> </t>
        </is>
      </c>
    </row>
    <row r="43">
      <c r="A43" s="4" t="inlineStr">
        <is>
          <t>Gain contingency, after tax, diluted (in dollars per share)</t>
        </is>
      </c>
      <c r="B43" s="4" t="inlineStr">
        <is>
          <t xml:space="preserve"> </t>
        </is>
      </c>
      <c r="C43" s="7" t="n">
        <v>0.89</v>
      </c>
      <c r="D43" s="4" t="inlineStr">
        <is>
          <t xml:space="preserve"> </t>
        </is>
      </c>
      <c r="E43" s="4" t="inlineStr">
        <is>
          <t xml:space="preserve"> </t>
        </is>
      </c>
    </row>
    <row r="44">
      <c r="A44" s="4" t="inlineStr">
        <is>
          <t>Civil | Favorable Adjustment Legal Ruling Pertaining To Mass-Transit Project In Californi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Gain contingency</t>
        </is>
      </c>
      <c r="B46" s="4" t="inlineStr">
        <is>
          <t xml:space="preserve"> </t>
        </is>
      </c>
      <c r="C46" s="4" t="inlineStr">
        <is>
          <t xml:space="preserve"> </t>
        </is>
      </c>
      <c r="D46" s="6" t="n">
        <v>10200</v>
      </c>
      <c r="E46" s="5" t="n">
        <v>30100</v>
      </c>
    </row>
    <row r="47">
      <c r="A47" s="4" t="inlineStr">
        <is>
          <t>Gain contingency, after tax</t>
        </is>
      </c>
      <c r="B47" s="4" t="inlineStr">
        <is>
          <t xml:space="preserve"> </t>
        </is>
      </c>
      <c r="C47" s="4" t="inlineStr">
        <is>
          <t xml:space="preserve"> </t>
        </is>
      </c>
      <c r="D47" s="6" t="n">
        <v>7500</v>
      </c>
      <c r="E47" s="6" t="n">
        <v>23900</v>
      </c>
    </row>
    <row r="48">
      <c r="A48" s="4" t="inlineStr">
        <is>
          <t>Gain contingency, after tax, diluted (in dollars per share)</t>
        </is>
      </c>
      <c r="B48" s="4" t="inlineStr">
        <is>
          <t xml:space="preserve"> </t>
        </is>
      </c>
      <c r="C48" s="4" t="inlineStr">
        <is>
          <t xml:space="preserve"> </t>
        </is>
      </c>
      <c r="D48" s="7" t="n">
        <v>0.14</v>
      </c>
      <c r="E48" s="7" t="n">
        <v>0.46</v>
      </c>
    </row>
    <row r="49">
      <c r="A49" s="4" t="inlineStr">
        <is>
          <t>Civil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6" t="n">
        <v>577519</v>
      </c>
      <c r="C51" s="6" t="n">
        <v>555553</v>
      </c>
      <c r="D51" s="6" t="n">
        <v>1080341</v>
      </c>
      <c r="E51" s="6" t="n">
        <v>933777</v>
      </c>
    </row>
    <row r="52">
      <c r="A52" s="4" t="inlineStr">
        <is>
          <t>Income (loss) from construction operations</t>
        </is>
      </c>
      <c r="B52" s="5" t="n">
        <v>75587</v>
      </c>
      <c r="C52" s="5" t="n">
        <v>105407</v>
      </c>
      <c r="D52" s="5" t="n">
        <v>146330</v>
      </c>
      <c r="E52" s="5" t="n">
        <v>123419</v>
      </c>
    </row>
    <row r="53">
      <c r="A53" s="4" t="inlineStr">
        <is>
          <t>Capital expenditures</t>
        </is>
      </c>
      <c r="B53" s="5" t="n">
        <v>9479</v>
      </c>
      <c r="C53" s="5" t="n">
        <v>9643</v>
      </c>
      <c r="D53" s="5" t="n">
        <v>17610</v>
      </c>
      <c r="E53" s="5" t="n">
        <v>24708</v>
      </c>
    </row>
    <row r="54">
      <c r="A54" s="4" t="inlineStr">
        <is>
          <t>Depreciation and amortization</t>
        </is>
      </c>
      <c r="B54" s="5" t="n">
        <v>10727</v>
      </c>
      <c r="C54" s="5" t="n">
        <v>7074</v>
      </c>
      <c r="D54" s="5" t="n">
        <v>20981</v>
      </c>
      <c r="E54" s="5" t="n">
        <v>14055</v>
      </c>
    </row>
    <row r="55">
      <c r="A55" s="4" t="inlineStr">
        <is>
          <t>Civil | Intersegment Elimin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31031</v>
      </c>
      <c r="C57" s="5" t="n">
        <v>-1430</v>
      </c>
      <c r="D57" s="5" t="n">
        <v>-61688</v>
      </c>
      <c r="E57" s="5" t="n">
        <v>-29784</v>
      </c>
    </row>
    <row r="58">
      <c r="A58" s="4" t="inlineStr">
        <is>
          <t>Building</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417866</v>
      </c>
      <c r="C60" s="5" t="n">
        <v>331342</v>
      </c>
      <c r="D60" s="5" t="n">
        <v>829808</v>
      </c>
      <c r="E60" s="5" t="n">
        <v>560995</v>
      </c>
    </row>
    <row r="61">
      <c r="A61" s="4" t="inlineStr">
        <is>
          <t>Building | Adverse Legal Ruling Pertaining to Mixed-Use Project in New York</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Loss contingency</t>
        </is>
      </c>
      <c r="B63" s="4" t="inlineStr">
        <is>
          <t xml:space="preserve"> </t>
        </is>
      </c>
      <c r="C63" s="4" t="inlineStr">
        <is>
          <t xml:space="preserve"> </t>
        </is>
      </c>
      <c r="D63" s="5" t="n">
        <v>-72200</v>
      </c>
      <c r="E63" s="5" t="n">
        <v>72200</v>
      </c>
    </row>
    <row r="64">
      <c r="A64" s="4" t="inlineStr">
        <is>
          <t>Building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433797</v>
      </c>
      <c r="C66" s="5" t="n">
        <v>321933</v>
      </c>
      <c r="D66" s="5" t="n">
        <v>855973</v>
      </c>
      <c r="E66" s="5" t="n">
        <v>551224</v>
      </c>
    </row>
    <row r="67">
      <c r="A67" s="4" t="inlineStr">
        <is>
          <t>Income (loss) from construction operations</t>
        </is>
      </c>
      <c r="B67" s="5" t="n">
        <v>5047</v>
      </c>
      <c r="C67" s="5" t="n">
        <v>-13831</v>
      </c>
      <c r="D67" s="5" t="n">
        <v>21167</v>
      </c>
      <c r="E67" s="5" t="n">
        <v>-84040</v>
      </c>
    </row>
    <row r="68">
      <c r="A68" s="4" t="inlineStr">
        <is>
          <t>Capital expenditures</t>
        </is>
      </c>
      <c r="B68" s="5" t="n">
        <v>68</v>
      </c>
      <c r="C68" s="5" t="n">
        <v>1458</v>
      </c>
      <c r="D68" s="5" t="n">
        <v>285</v>
      </c>
      <c r="E68" s="5" t="n">
        <v>3475</v>
      </c>
    </row>
    <row r="69">
      <c r="A69" s="4" t="inlineStr">
        <is>
          <t>Depreciation and amortization</t>
        </is>
      </c>
      <c r="B69" s="5" t="n">
        <v>585</v>
      </c>
      <c r="C69" s="5" t="n">
        <v>455</v>
      </c>
      <c r="D69" s="5" t="n">
        <v>1170</v>
      </c>
      <c r="E69" s="5" t="n">
        <v>912</v>
      </c>
    </row>
    <row r="70">
      <c r="A70" s="4" t="inlineStr">
        <is>
          <t>Building | Intersegment Elimination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t>
        </is>
      </c>
      <c r="B72" s="5" t="n">
        <v>-15931</v>
      </c>
      <c r="C72" s="5" t="n">
        <v>9409</v>
      </c>
      <c r="D72" s="5" t="n">
        <v>-26165</v>
      </c>
      <c r="E72" s="5" t="n">
        <v>9771</v>
      </c>
    </row>
    <row r="73">
      <c r="A73" s="4" t="inlineStr">
        <is>
          <t>Specialty Contractor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t>
        </is>
      </c>
      <c r="B75" s="5" t="n">
        <v>163116</v>
      </c>
      <c r="C75" s="5" t="n">
        <v>136286</v>
      </c>
      <c r="D75" s="5" t="n">
        <v>327996</v>
      </c>
      <c r="E75" s="5" t="n">
        <v>333063</v>
      </c>
    </row>
    <row r="76">
      <c r="A76" s="4" t="inlineStr">
        <is>
          <t>Specialty Contractors | Unfavorable Arbitration Ruling Pertaining to Electrical Project in New York</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Loss contingency</t>
        </is>
      </c>
      <c r="B78" s="4" t="inlineStr">
        <is>
          <t xml:space="preserve"> </t>
        </is>
      </c>
      <c r="C78" s="4" t="inlineStr">
        <is>
          <t xml:space="preserve"> </t>
        </is>
      </c>
      <c r="D78" s="5" t="n">
        <v>12000</v>
      </c>
      <c r="E78" s="4" t="inlineStr">
        <is>
          <t xml:space="preserve"> </t>
        </is>
      </c>
    </row>
    <row r="79">
      <c r="A79" s="4" t="inlineStr">
        <is>
          <t>Loss contingency, after tax</t>
        </is>
      </c>
      <c r="B79" s="4" t="inlineStr">
        <is>
          <t xml:space="preserve"> </t>
        </is>
      </c>
      <c r="C79" s="4" t="inlineStr">
        <is>
          <t xml:space="preserve"> </t>
        </is>
      </c>
      <c r="D79" s="6" t="n">
        <v>8800</v>
      </c>
      <c r="E79" s="4" t="inlineStr">
        <is>
          <t xml:space="preserve"> </t>
        </is>
      </c>
    </row>
    <row r="80">
      <c r="A80" s="4" t="inlineStr">
        <is>
          <t>Loss contingency, after tax, diluted (in dollars per share)</t>
        </is>
      </c>
      <c r="B80" s="4" t="inlineStr">
        <is>
          <t xml:space="preserve"> </t>
        </is>
      </c>
      <c r="C80" s="4" t="inlineStr">
        <is>
          <t xml:space="preserve"> </t>
        </is>
      </c>
      <c r="D80" s="7" t="n">
        <v>0.17</v>
      </c>
      <c r="E80" s="4" t="inlineStr">
        <is>
          <t xml:space="preserve"> </t>
        </is>
      </c>
    </row>
    <row r="81">
      <c r="A81" s="4" t="inlineStr">
        <is>
          <t>Specialty Contractors | Unfavorable Adjustment due to Changes in Estimates on Transportation Project in the Northeast</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Loss contingency</t>
        </is>
      </c>
      <c r="B83" s="4" t="inlineStr">
        <is>
          <t xml:space="preserve"> </t>
        </is>
      </c>
      <c r="C83" s="5" t="n">
        <v>35800</v>
      </c>
      <c r="D83" s="4" t="inlineStr">
        <is>
          <t xml:space="preserve"> </t>
        </is>
      </c>
      <c r="E83" s="5" t="n">
        <v>35800</v>
      </c>
    </row>
    <row r="84">
      <c r="A84" s="4" t="inlineStr">
        <is>
          <t>Loss contingency, after tax</t>
        </is>
      </c>
      <c r="B84" s="4" t="inlineStr">
        <is>
          <t xml:space="preserve"> </t>
        </is>
      </c>
      <c r="C84" s="6" t="n">
        <v>26000</v>
      </c>
      <c r="D84" s="4" t="inlineStr">
        <is>
          <t xml:space="preserve"> </t>
        </is>
      </c>
      <c r="E84" s="6" t="n">
        <v>26000</v>
      </c>
    </row>
    <row r="85">
      <c r="A85" s="4" t="inlineStr">
        <is>
          <t>Loss contingency, after tax, diluted (in dollars per share)</t>
        </is>
      </c>
      <c r="B85" s="4" t="inlineStr">
        <is>
          <t xml:space="preserve"> </t>
        </is>
      </c>
      <c r="C85" s="7" t="n">
        <v>0.5</v>
      </c>
      <c r="D85" s="4" t="inlineStr">
        <is>
          <t xml:space="preserve"> </t>
        </is>
      </c>
      <c r="E85" s="7" t="n">
        <v>0.5</v>
      </c>
    </row>
    <row r="86">
      <c r="A86" s="4" t="inlineStr">
        <is>
          <t>Specialty Contractors | Adverse Legal Ruling Pertaining to Mixed-Use Project in New York</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Loss contingency</t>
        </is>
      </c>
      <c r="B88" s="4" t="inlineStr">
        <is>
          <t xml:space="preserve"> </t>
        </is>
      </c>
      <c r="C88" s="4" t="inlineStr">
        <is>
          <t xml:space="preserve"> </t>
        </is>
      </c>
      <c r="D88" s="6" t="n">
        <v>-11400</v>
      </c>
      <c r="E88" s="6" t="n">
        <v>11400</v>
      </c>
    </row>
    <row r="89">
      <c r="A89" s="4" t="inlineStr">
        <is>
          <t>Specialty Contractors | Unfavorable Adjustment due to Educational Facilities Project in New York</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Loss contingency</t>
        </is>
      </c>
      <c r="B91" s="4" t="inlineStr">
        <is>
          <t xml:space="preserve"> </t>
        </is>
      </c>
      <c r="C91" s="6" t="n">
        <v>24700</v>
      </c>
      <c r="D91" s="4" t="inlineStr">
        <is>
          <t xml:space="preserve"> </t>
        </is>
      </c>
      <c r="E91" s="5" t="n">
        <v>24700</v>
      </c>
    </row>
    <row r="92">
      <c r="A92" s="4" t="inlineStr">
        <is>
          <t>Loss contingency, after tax</t>
        </is>
      </c>
      <c r="B92" s="4" t="inlineStr">
        <is>
          <t xml:space="preserve"> </t>
        </is>
      </c>
      <c r="C92" s="6" t="n">
        <v>18000</v>
      </c>
      <c r="D92" s="4" t="inlineStr">
        <is>
          <t xml:space="preserve"> </t>
        </is>
      </c>
      <c r="E92" s="6" t="n">
        <v>18000</v>
      </c>
    </row>
    <row r="93">
      <c r="A93" s="4" t="inlineStr">
        <is>
          <t>Loss contingency, after tax, diluted (in dollars per share)</t>
        </is>
      </c>
      <c r="B93" s="4" t="inlineStr">
        <is>
          <t xml:space="preserve"> </t>
        </is>
      </c>
      <c r="C93" s="7" t="n">
        <v>0.35</v>
      </c>
      <c r="D93" s="4" t="inlineStr">
        <is>
          <t xml:space="preserve"> </t>
        </is>
      </c>
      <c r="E93" s="7" t="n">
        <v>0.35</v>
      </c>
    </row>
    <row r="94">
      <c r="A94" s="4" t="inlineStr">
        <is>
          <t>Specialty Contractors | Operating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Revenue</t>
        </is>
      </c>
      <c r="B96" s="5" t="n">
        <v>163066</v>
      </c>
      <c r="C96" s="6" t="n">
        <v>136323</v>
      </c>
      <c r="D96" s="5" t="n">
        <v>327946</v>
      </c>
      <c r="E96" s="6" t="n">
        <v>333071</v>
      </c>
    </row>
    <row r="97">
      <c r="A97" s="4" t="inlineStr">
        <is>
          <t>Income (loss) from construction operations</t>
        </is>
      </c>
      <c r="B97" s="5" t="n">
        <v>-7846</v>
      </c>
      <c r="C97" s="5" t="n">
        <v>-69832</v>
      </c>
      <c r="D97" s="5" t="n">
        <v>-26158</v>
      </c>
      <c r="E97" s="5" t="n">
        <v>-82280</v>
      </c>
    </row>
    <row r="98">
      <c r="A98" s="4" t="inlineStr">
        <is>
          <t>Capital expenditures</t>
        </is>
      </c>
      <c r="B98" s="5" t="n">
        <v>-30</v>
      </c>
      <c r="C98" s="5" t="n">
        <v>256</v>
      </c>
      <c r="D98" s="5" t="n">
        <v>273</v>
      </c>
      <c r="E98" s="5" t="n">
        <v>700</v>
      </c>
    </row>
    <row r="99">
      <c r="A99" s="4" t="inlineStr">
        <is>
          <t>Depreciation and amortization</t>
        </is>
      </c>
      <c r="B99" s="5" t="n">
        <v>574</v>
      </c>
      <c r="C99" s="5" t="n">
        <v>622</v>
      </c>
      <c r="D99" s="5" t="n">
        <v>1172</v>
      </c>
      <c r="E99" s="5" t="n">
        <v>1241</v>
      </c>
    </row>
    <row r="100">
      <c r="A100" s="4" t="inlineStr">
        <is>
          <t>Specialty Contractors | Intersegment Elimination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Revenue</t>
        </is>
      </c>
      <c r="B102" s="6" t="n">
        <v>50</v>
      </c>
      <c r="C102" s="5" t="n">
        <v>-37</v>
      </c>
      <c r="D102" s="6" t="n">
        <v>50</v>
      </c>
      <c r="E102" s="5" t="n">
        <v>-8</v>
      </c>
    </row>
    <row r="103">
      <c r="A103" s="4" t="inlineStr">
        <is>
          <t>Civil and Building | Unfavorable Adjustment due to Changes in Estimates on Transportation Project in the Northeast</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Loss contingency</t>
        </is>
      </c>
      <c r="B105" s="4" t="inlineStr">
        <is>
          <t xml:space="preserve"> </t>
        </is>
      </c>
      <c r="C105" s="5" t="n">
        <v>13100</v>
      </c>
      <c r="D105" s="4" t="inlineStr">
        <is>
          <t xml:space="preserve"> </t>
        </is>
      </c>
      <c r="E105" s="5" t="n">
        <v>13100</v>
      </c>
    </row>
    <row r="106">
      <c r="A106" s="4" t="inlineStr">
        <is>
          <t>Loss contingency, after tax</t>
        </is>
      </c>
      <c r="B106" s="4" t="inlineStr">
        <is>
          <t xml:space="preserve"> </t>
        </is>
      </c>
      <c r="C106" s="6" t="n">
        <v>10200</v>
      </c>
      <c r="D106" s="4" t="inlineStr">
        <is>
          <t xml:space="preserve"> </t>
        </is>
      </c>
      <c r="E106" s="6" t="n">
        <v>10200</v>
      </c>
    </row>
    <row r="107">
      <c r="A107" s="4" t="inlineStr">
        <is>
          <t>Loss contingency, after tax, diluted (in dollars per share)</t>
        </is>
      </c>
      <c r="B107" s="4" t="inlineStr">
        <is>
          <t xml:space="preserve"> </t>
        </is>
      </c>
      <c r="C107" s="7" t="n">
        <v>0.2</v>
      </c>
      <c r="D107" s="4" t="inlineStr">
        <is>
          <t xml:space="preserve"> </t>
        </is>
      </c>
      <c r="E107" s="7" t="n">
        <v>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conciliation of Segment Results to Consolidated Loss Before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from construction operations</t>
        </is>
      </c>
      <c r="B4" s="6" t="n">
        <v>40493</v>
      </c>
      <c r="C4" s="6" t="n">
        <v>2388</v>
      </c>
      <c r="D4" s="6" t="n">
        <v>89299</v>
      </c>
      <c r="E4" s="6" t="n">
        <v>-79557</v>
      </c>
    </row>
    <row r="5">
      <c r="A5" s="4" t="inlineStr">
        <is>
          <t>Other income, net</t>
        </is>
      </c>
      <c r="B5" s="5" t="n">
        <v>5838</v>
      </c>
      <c r="C5" s="5" t="n">
        <v>3058</v>
      </c>
      <c r="D5" s="5" t="n">
        <v>11149</v>
      </c>
      <c r="E5" s="5" t="n">
        <v>9475</v>
      </c>
    </row>
    <row r="6">
      <c r="A6" s="4" t="inlineStr">
        <is>
          <t>Interest expense</t>
        </is>
      </c>
      <c r="B6" s="5" t="n">
        <v>-23084</v>
      </c>
      <c r="C6" s="5" t="n">
        <v>-22016</v>
      </c>
      <c r="D6" s="5" t="n">
        <v>-42391</v>
      </c>
      <c r="E6" s="5" t="n">
        <v>-43529</v>
      </c>
    </row>
    <row r="7">
      <c r="A7" s="4" t="inlineStr">
        <is>
          <t>Income (loss) before income taxes</t>
        </is>
      </c>
      <c r="B7" s="6" t="n">
        <v>23247</v>
      </c>
      <c r="C7" s="6" t="n">
        <v>-16570</v>
      </c>
      <c r="D7" s="6" t="n">
        <v>58057</v>
      </c>
      <c r="E7" s="6" t="n">
        <v>-1136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4293748</v>
      </c>
      <c r="C3" s="6" t="n">
        <v>4429856</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01447</v>
      </c>
      <c r="C6" s="5" t="n">
        <v>-315825</v>
      </c>
    </row>
    <row r="7">
      <c r="A7" s="4" t="inlineStr">
        <is>
          <t>Civi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520109</v>
      </c>
      <c r="C9" s="5" t="n">
        <v>3539608</v>
      </c>
    </row>
    <row r="10">
      <c r="A10" s="4" t="inlineStr">
        <is>
          <t>Build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028958</v>
      </c>
      <c r="C12" s="5" t="n">
        <v>898902</v>
      </c>
    </row>
    <row r="13">
      <c r="A13" s="4" t="inlineStr">
        <is>
          <t>Specialty Contractor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46128</v>
      </c>
      <c r="C15" s="6" t="n">
        <v>307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2023-07, Segment Reporting (“Topic 280”): Improvements to Reportable Segment Disclosures (“ASU 2023-07”), which requires disclosure of incremental segment information on an interim and annual basis. ASU 2023-07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guidance on the consolidated financial statements and disclosure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and six months ended June 30, 2024 and 2023. Three Months Ended Six Months Ended (in thousands) 2024 2023 2024 2023 Civil segment revenue by end market: Mass transit (includes certain transportation and tunneling projects) $ 289,587 $ 361,082 $ 542,103 $ 549,542 Military facilities 117,779 83,811 222,923 169,378 Bridges 62,308 51,326 89,980 81,971 Commercial and industrial sites 36,630 29,192 76,120 51,918 Power and energy 35,728 15,159 61,926 25,335 Other 4,456 13,553 25,601 25,849 Total Civil segment revenue $ 546,488 $ 554,123 $ 1,018,653 $ 903,993 Three Months Ended Six Months Ended (in thousands) 2024 2023 2024 2023 Building segment revenue by end market: Healthcare facilities $ 135,954 $ 55,839 $ 247,941 $ 106,256 Government 114,118 97,814 244,729 187,434 Education facilities 84,190 54,420 152,349 102,497 Mass transit (includes transportation projects) 57,323 62,871 118,498 96,191 Sports and entertainment 10,621 13,364 26,260 26,830 Commercial and industrial facilities 4,073 16,026 15,442 54,297 Hospitality and gaming 3,636 16,979 6,388 36,585 Other (a) 7,951 14,029 18,201 (49,095) Total Building segment revenue $ 417,866 $ 331,342 $ 829,808 $ 560,995 Three Months Ended Six Months Ended (in thousands) 2024 2023 2024 2023 Specialty Contractors segment revenue by end market: Mass transit (includes certain transportation and tunneling projects) $ 48,826 $ 4,973 $ 96,952 $ 52,518 Commercial and industrial facilities 30,213 53,583 58,423 107,810 Multi-unit residential 20,298 29,207 45,024 62,003 Government 18,491 20,763 41,444 41,832 Healthcare facilities 14,718 14,048 31,428 23,579 Water 14,702 20,147 28,918 48,481 Other (a) 15,868 (6,435) 25,807 (3,160) Total Specialty Contractors segment revenue $ 163,116 $ 136,286 $ 327,996 $ 333,063 Three Months Ended Three Months Ended (in thousands) Civil Building Specialty Total Civil Building Specialty Total Revenue by customer type: State and local agencies $ 345,619 $ 248,117 $ 83,127 $ 676,863 $ 403,013 $ 177,247 $ 54,879 $ 635,139 Federal agencies 119,312 46,085 339 165,736 98,711 47,090 (5,414) 140,387 Private owners 81,557 123,664 79,650 284,871 52,399 107,005 86,821 246,225 Total revenue $ 546,488 $ 417,866 $ 163,116 $ 1,127,470 $ 554,123 $ 331,342 $ 136,286 $ 1,021,751 Six Months Ended Six Months Ended (in thousands) Civil Building Specialty Total Civil Building Specialty Total Revenue by customer type: State and local agencies $ 629,614 $ 494,636 $ 160,080 $ 1,284,330 $ 616,440 $ 313,848 $ 140,561 $ 1,070,849 Federal agencies 232,766 92,137 778 325,681 194,695 88,825 (3,521) 279,999 Private owners (a) 156,273 243,035 167,138 566,446 92,858 158,322 196,023 447,203 Total revenue $ 1,018,653 $ 829,808 $ 327,996 $ 2,176,457 $ 903,993 $ 560,995 $ 333,063 $ 1,798,051 Three Months Ended Three Months Ended (in thousands) Civil Building Specialty Total Civil Building Specialty Total Revenue by contract type: Fixed price $ 452,823 $ 186,050 $ 136,345 $ 775,218 $ 488,343 $ 136,053 $ 110,552 $ 734,948 Guaranteed maximum price 88 190,643 937 191,668 (107) 125,070 (1,734) 123,229 Unit price 75,313 — 20,280 95,593 58,662 — 21,068 79,730 Cost plus fee and other 18,264 41,173 5,554 64,991 7,225 70,219 6,400 83,844 Total revenue $ 546,488 $ 417,866 $ 163,116 $ 1,127,470 $ 554,123 $ 331,342 $ 136,286 $ 1,021,751 Six Months Ended Six Months Ended (in thousands) Civil Building Specialty Total Civil Building Specialty Total Revenue by contract type: Fixed price $ 875,543 $ 356,196 $ 275,848 $ 1,507,587 $ 799,716 $ 232,169 $ 276,707 $ 1,308,592 Guaranteed maximum price (a) 134 377,943 1,560 379,637 (45) 194,848 22 194,825 Unit price 109,167 — 40,825 149,992 91,674 — 45,132 136,806 Cost plus fee and other 33,809 95,669 9,763 139,241 12,648 133,978 11,202 157,828 Total revenue $ 1,018,653 $ 829,808 $ 327,996 $ 2,176,457 $ 903,993 $ 560,995 $ 333,063 $ 1,798,051 ____________________________________________________________________________________________________ (a) The six-month period ended June 30, 2023 includes the negative impact of a non-cash charge of $83.6 million that resulted from an adverse legal ruling (of which $72.2 million impacted the Building segment and $11.4 million impacted the Specialty Contractors segment). Refer to Note 18, Business Segments , for additional details. Changes in Contract Estimates that Impact Revenue Changes to the total estimated contract revenue or cost for a given project, either due to unexpected events or revisions to management’s initial estimates, are recognized in the period in which they are determine d. Revenue was negatively impacted during the three and six months ended June 30, 2024 related to performance obligations satisfied (or partially satisfied) in prior periods by $9.0 million and $15.6 million, respectively. Revenue was negatively impacted during the three and six months ended June 30, 2023 related to performance obligations satisfied (or partially satisfied) in prior periods by $3.1 million and $108.3 million, respectively. Refe r to Note 18, Business Segments , for additional details on significant adjustments . Remaining Performance Obligations Remaining performance obligations represent the transaction price of firm orders for which work has not been performed and exclude unexercised contract options. As of June 30, 2024, the aggregate amounts of the transaction prices allocated to the remaining performance obligations of the Company’s construction contracts were $4.4 billion, $2.2 billion and $1.1 billion for the Civil, Building and Specialty Contractors segments, respectively. As of June 30, 2023, the aggregate amounts of the transaction prices allocated to the remaining performance obligations of the Company’s construction contracts were $4.6 billion, $2.4 billion and $1.2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05:35Z</dcterms:created>
  <dcterms:modified xmlns:dcterms="http://purl.org/dc/terms/" xmlns:xsi="http://www.w3.org/2001/XMLSchema-instance" xsi:type="dcterms:W3CDTF">2024-08-01T21:05:35Z</dcterms:modified>
</cp:coreProperties>
</file>